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Acquisitions" sheetId="9" r:id="rId9"/>
    <s:sheet name="Goodwill and Other Intangible A" sheetId="10" r:id="rId10"/>
    <s:sheet name="Investment Securities" sheetId="11" r:id="rId11"/>
    <s:sheet name="Loans and Leases" sheetId="12" r:id="rId12"/>
    <s:sheet name="Foreclosed Assets" sheetId="13" r:id="rId13"/>
    <s:sheet name="Borrowings and Subordinated Deb" sheetId="14" r:id="rId14"/>
    <s:sheet name="Commitments and Contingencies" sheetId="15" r:id="rId15"/>
    <s:sheet name="Fair Value Measurements" sheetId="16" r:id="rId16"/>
    <s:sheet name="Earnings Per Share" sheetId="17" r:id="rId17"/>
    <s:sheet name="Stock Based Compensation" sheetId="18" r:id="rId18"/>
    <s:sheet name="Recently Issued Accounting Stan" sheetId="19" r:id="rId19"/>
    <s:sheet name="Subsequent Events" sheetId="20" r:id="rId20"/>
    <s:sheet name="Organization Organization (Poli" sheetId="21" r:id="rId21"/>
    <s:sheet name="Goodwill and Other Intangible22" sheetId="22" r:id="rId22"/>
    <s:sheet name="Investment Securities (Tables)" sheetId="23" r:id="rId23"/>
    <s:sheet name="Loans and Leases (Tables)" sheetId="24" r:id="rId24"/>
    <s:sheet name="Foreclosed Assets (Tables)" sheetId="25" r:id="rId25"/>
    <s:sheet name="Borrowings and Subordinated D26" sheetId="26" r:id="rId26"/>
    <s:sheet name="Commitments and Contingencies (" sheetId="27" r:id="rId27"/>
    <s:sheet name="Fair Value Measurements (Tables" sheetId="28" r:id="rId28"/>
    <s:sheet name="Earnings Per Share (Tables)" sheetId="29" r:id="rId29"/>
    <s:sheet name="Organization (Details)" sheetId="30" r:id="rId30"/>
    <s:sheet name="Acquisitions Textual (Details)" sheetId="31" r:id="rId31"/>
    <s:sheet name="Goodwill and Other Intangible32" sheetId="32" r:id="rId32"/>
    <s:sheet name="Goodwill and Other Intangible33" sheetId="33" r:id="rId33"/>
    <s:sheet name="Goodwill and Other Intangible34" sheetId="34" r:id="rId34"/>
    <s:sheet name="Investment Securities (Details " sheetId="35" r:id="rId35"/>
    <s:sheet name="Investment Securities (Detail36" sheetId="36" r:id="rId36"/>
    <s:sheet name="Investment Securities (Detail37" sheetId="37" r:id="rId37"/>
    <s:sheet name="Investment Securities (Detail38" sheetId="38" r:id="rId38"/>
    <s:sheet name="Investment Securities (Detail39" sheetId="39" r:id="rId39"/>
    <s:sheet name="Loans and Leases (Details)" sheetId="40" r:id="rId40"/>
    <s:sheet name="Loans and Leases (Details 1)" sheetId="41" r:id="rId41"/>
    <s:sheet name="Loans and Leases (Details 2)" sheetId="42" r:id="rId42"/>
    <s:sheet name="Loans and Leases (Details 3)" sheetId="43" r:id="rId43"/>
    <s:sheet name="Loans and Leases (Details 4)" sheetId="44" r:id="rId44"/>
    <s:sheet name="Loans and Leases (Details 5)" sheetId="45" r:id="rId45"/>
    <s:sheet name="Loans and Leases (Details 6)" sheetId="46" r:id="rId46"/>
    <s:sheet name="Loans and Leases (Details 7" sheetId="47" r:id="rId47"/>
    <s:sheet name="Loans and Leases (Details Textu" sheetId="48" r:id="rId48"/>
    <s:sheet name="Foreclosed Assets (Details)" sheetId="49" r:id="rId49"/>
    <s:sheet name="Foreclosed Assets (Details 1)" sheetId="50" r:id="rId50"/>
    <s:sheet name="Borrowings and Subordinated D51" sheetId="51" r:id="rId51"/>
    <s:sheet name="Borrowings and Subordinated D52" sheetId="52" r:id="rId52"/>
    <s:sheet name="Borrowings and Subordinated D53" sheetId="53" r:id="rId53"/>
    <s:sheet name="Commitments and Contingencies54" sheetId="54" r:id="rId54"/>
    <s:sheet name="Commitments and Contingencies55" sheetId="55" r:id="rId55"/>
    <s:sheet name="Fair Value Measurements (Detail" sheetId="56" r:id="rId56"/>
    <s:sheet name="Fair Value Measurements (Deta57" sheetId="57" r:id="rId57"/>
    <s:sheet name="Fair Value Measurements (Deta58" sheetId="58" r:id="rId58"/>
    <s:sheet name="Fair Value Measurements (Deta59" sheetId="59" r:id="rId59"/>
    <s:sheet name="Fair Value Measurements (Deta60" sheetId="60" r:id="rId60"/>
    <s:sheet name="Fair Value Measurements (Deta61" sheetId="61" r:id="rId61"/>
    <s:sheet name="Fair Value Measurements (Deta62" sheetId="62" r:id="rId62"/>
    <s:sheet name="Earnings Per Share (Details 1)" sheetId="63" r:id="rId63"/>
    <s:sheet name="Stock Based Compensation (Detai" sheetId="64" r:id="rId64"/>
    <s:sheet name="Subsequent Events (Details Text" sheetId="65" r:id="rId65"/>
  </s:sheets>
  <s:definedNames/>
  <s:calcPr calcId="124519" calcMode="auto" fullCalcOnLoad="1"/>
</s:workbook>
</file>

<file path=xl/sharedStrings.xml><?xml version="1.0" encoding="utf-8"?>
<sst xmlns="http://schemas.openxmlformats.org/spreadsheetml/2006/main" uniqueCount="885">
  <si>
    <t>Document and Entity Information - shares</t>
  </si>
  <si>
    <t>9 Months Ended</t>
  </si>
  <si>
    <t>Sep. 30, 2016</t>
  </si>
  <si>
    <t>Oct. 26, 2016</t>
  </si>
  <si>
    <t>Document and Entity Information [Abstract]</t>
  </si>
  <si>
    <t>Entity Registrant Name</t>
  </si>
  <si>
    <t>PACWEST BANCORP</t>
  </si>
  <si>
    <t>Entity Central Index Key</t>
  </si>
  <si>
    <t>Document Period End Date</t>
  </si>
  <si>
    <t>Sep. 30,
		2016</t>
  </si>
  <si>
    <t>Entity Filer Category</t>
  </si>
  <si>
    <t>Large Accelerated Filer</t>
  </si>
  <si>
    <t>Document Type</t>
  </si>
  <si>
    <t>10-Q</t>
  </si>
  <si>
    <t>Current Fiscal Year End Date</t>
  </si>
  <si>
    <t>--12-31</t>
  </si>
  <si>
    <t>Document Fiscal Year Focus</t>
  </si>
  <si>
    <t>Document Fiscal Period Focus</t>
  </si>
  <si>
    <t>Q3</t>
  </si>
  <si>
    <t>Amendment Flag</t>
  </si>
  <si>
    <t>false</t>
  </si>
  <si>
    <t>Entity Common Stock, Shares Outstanding</t>
  </si>
  <si>
    <t>Condensed Consolidated Balance Sheets - USD ($) $ in Thousands</t>
  </si>
  <si>
    <t>Dec. 31, 2015</t>
  </si>
  <si>
    <t>Assets [Abstract]</t>
  </si>
  <si>
    <t>Cash and due from banks</t>
  </si>
  <si>
    <t>Interest-earning deposits in financial institutions</t>
  </si>
  <si>
    <t>Total cash and cash equivalents</t>
  </si>
  <si>
    <t>Securities available-for-sale, at fair value</t>
  </si>
  <si>
    <t>Federal Home Loan Bank stock, at cost</t>
  </si>
  <si>
    <t>Total investment securities</t>
  </si>
  <si>
    <t>Gross loans and leases</t>
  </si>
  <si>
    <t>Deferred fees, net</t>
  </si>
  <si>
    <t>Allowance for loan and lease losses</t>
  </si>
  <si>
    <t>Total loans and leases, net</t>
  </si>
  <si>
    <t>Equipment leased to others under operating leases</t>
  </si>
  <si>
    <t>Premises and equipment, net</t>
  </si>
  <si>
    <t>Foreclosed assets, net</t>
  </si>
  <si>
    <t>Goodwill</t>
  </si>
  <si>
    <t>Core deposit and customer relationship intangibles, net</t>
  </si>
  <si>
    <t>Deferred tax asset, net</t>
  </si>
  <si>
    <t>Other assets</t>
  </si>
  <si>
    <t>Total assets</t>
  </si>
  <si>
    <t>Liabilities and Equity [Abstract]</t>
  </si>
  <si>
    <t>Noninterest-bearing deposits</t>
  </si>
  <si>
    <t>Interest-bearing deposits</t>
  </si>
  <si>
    <t>Total deposits</t>
  </si>
  <si>
    <t>Borrowings</t>
  </si>
  <si>
    <t>Subordinated debentures</t>
  </si>
  <si>
    <t>Accrued interest payable and other liabilities</t>
  </si>
  <si>
    <t>Total liabilities</t>
  </si>
  <si>
    <t>Commitments and contingencies (Note 8)</t>
  </si>
  <si>
    <t xml:space="preserve"> </t>
  </si>
  <si>
    <t>Preferred stock ($0.01 par value; 5,000,000 shares authorized; none issued and outstanding)</t>
  </si>
  <si>
    <t>Common stock ($0.01 par value, 200,000,000 shares authorized at September 30, 2016 and December 31, 2015; 123,320,121 and 122,791,729 shares issued, respectively, including 1,407,486 and 1,211,951 shares of unvested restricted stock, respectively)</t>
  </si>
  <si>
    <t>Additional paid-in capital</t>
  </si>
  <si>
    <t>Retained earnings</t>
  </si>
  <si>
    <t>Treasury stock, at cost (1,502,597 and 1,378,002 shares at September 30, 2016 and December 31, 2015)</t>
  </si>
  <si>
    <t>Accumulated other comprehensive income, net</t>
  </si>
  <si>
    <t>Total stockholders' equity</t>
  </si>
  <si>
    <t>Total liabilities and stockholders' equity</t>
  </si>
  <si>
    <t>Consolidated Balance Sheets (Parenthetical) - $ / shares</t>
  </si>
  <si>
    <t>Preferred stock par value (usd per share)</t>
  </si>
  <si>
    <t>Preferred stock outstanding (shares)</t>
  </si>
  <si>
    <t>Common Stock par value (usd per share)</t>
  </si>
  <si>
    <t>Common stock, shares authorized (shares)</t>
  </si>
  <si>
    <t>Common stock issued (shares)</t>
  </si>
  <si>
    <t>Unvested restricted shares (shares)</t>
  </si>
  <si>
    <t>Treasury Stock (shares)</t>
  </si>
  <si>
    <t>Condensed Consolidated Statements of Operations - USD ($) $ in Thousands</t>
  </si>
  <si>
    <t>3 Months Ended</t>
  </si>
  <si>
    <t>Jun. 30, 2016</t>
  </si>
  <si>
    <t>Sep. 30, 2015</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Other commissions and fees</t>
  </si>
  <si>
    <t>Leased equipment income</t>
  </si>
  <si>
    <t>Gain on sale of loans and leases</t>
  </si>
  <si>
    <t>Gain on sale of securities</t>
  </si>
  <si>
    <t>FDIC loss sharing expense, net</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assets (income) expense, net</t>
  </si>
  <si>
    <t>Acquisition, integration and reorganization costs</t>
  </si>
  <si>
    <t>Other expense</t>
  </si>
  <si>
    <t>Total noninterest expense</t>
  </si>
  <si>
    <t>Earnings before income taxes</t>
  </si>
  <si>
    <t>Income tax expense</t>
  </si>
  <si>
    <t>Net earnings</t>
  </si>
  <si>
    <t>Earnings Per Share, Basic [Abstract]</t>
  </si>
  <si>
    <t>Net earnings (usd per share)</t>
  </si>
  <si>
    <t>Earnings Per Share, Diluted [Abstract]</t>
  </si>
  <si>
    <t>Dividends [Abstract]</t>
  </si>
  <si>
    <t>Dividends declared per share (usd per share)</t>
  </si>
  <si>
    <t>Condensed Consolidated Statement of Comprehensive Income - USD ($) $ in Thousands</t>
  </si>
  <si>
    <t>Statement of Comprehensive Income [Abstract]</t>
  </si>
  <si>
    <t>Other Comprehensive Income (Loss), Net of Tax [Abstract]</t>
  </si>
  <si>
    <t>Other Comprehensive Income (Loss), Unrealized Holding Gain (Loss) on Securities Arising During Period, Net of Tax</t>
  </si>
  <si>
    <t>Income tax (expense) benefit related to unrealized holding gains (losses) arising during the period</t>
  </si>
  <si>
    <t>Unrealized net holding gains (losses) on securities available-for-sale, net of tax</t>
  </si>
  <si>
    <t>Reclassification adjustment for net (gains) losses included in net earnings</t>
  </si>
  <si>
    <t>[1]</t>
  </si>
  <si>
    <t>Income tax expense (benefit) related to reclassification adjustment</t>
  </si>
  <si>
    <t>Reclassification adjustment for net (gains) losses included in net earnings, net of tax</t>
  </si>
  <si>
    <t>Other comprehensive income (loss), net of tax</t>
  </si>
  <si>
    <t>Comprehensive income</t>
  </si>
  <si>
    <t>Entire amounts are recognized in "Gain on sale of securities" on the Condensed Consolidated Statements of Earnings.</t>
  </si>
  <si>
    <t>Condensed Consolidated Statement of Shareholders' Equity - 9 months ended Sep. 30, 2016 - USD ($) $ in Thousands</t>
  </si>
  <si>
    <t>Total</t>
  </si>
  <si>
    <t>Shares Of Common Stock [Member]</t>
  </si>
  <si>
    <t>Common Stock</t>
  </si>
  <si>
    <t>Additional Paid-in Capital</t>
  </si>
  <si>
    <t>Retained Earnings</t>
  </si>
  <si>
    <t>Treasury Stock</t>
  </si>
  <si>
    <t>Accumulated Other Comprehensive Income (Loss)</t>
  </si>
  <si>
    <t>Balance, December 31, 2015 at Dec. 31, 2015</t>
  </si>
  <si>
    <t>Shares outstanding, beginning balance (shares) at Dec. 31, 2015</t>
  </si>
  <si>
    <t>Stockholders' Equity Disclosure [Rollforward]</t>
  </si>
  <si>
    <t>Other comprehensive loss-net unrealized loss on securities available-for-sale, net of tax</t>
  </si>
  <si>
    <t>Restricted stock awarded and earned compensation, net of shares forfeited (shares)</t>
  </si>
  <si>
    <t>Restricted stock awarded and earned stock compensation, net of shares forfeited</t>
  </si>
  <si>
    <t>Restricted stock surrendered (shares)</t>
  </si>
  <si>
    <t>Restricted stock surrendered</t>
  </si>
  <si>
    <t>tax effect from vesting of restricted stock</t>
  </si>
  <si>
    <t>Cash dividends paid</t>
  </si>
  <si>
    <t>Balance, September 30, 2016 at Sep. 30, 2016</t>
  </si>
  <si>
    <t>Shares outstanding, ending balance (shares) at Sep. 30, 2016</t>
  </si>
  <si>
    <t>Condensed Consolidated Statements of Cash Flows - USD ($) $ in Thousands</t>
  </si>
  <si>
    <t>Cash flows from operating activities:</t>
  </si>
  <si>
    <t>Depreciation and amortization</t>
  </si>
  <si>
    <t>(Gain) loss on sale of foreclosed assets</t>
  </si>
  <si>
    <t>Provision for losses on foreclosed assets</t>
  </si>
  <si>
    <t>Gain on sale of premises and equipment</t>
  </si>
  <si>
    <t>Unrealized gain on derivatives and foreign currencies, net</t>
  </si>
  <si>
    <t>Earned stock compensation</t>
  </si>
  <si>
    <t>Loss on sale of leasing unit</t>
  </si>
  <si>
    <t>Tax effect included in stockholders' equity of restricted stock vesting</t>
  </si>
  <si>
    <t>Decrease in accrued and deferred income taxes, net</t>
  </si>
  <si>
    <t>Decrease in other assets</t>
  </si>
  <si>
    <t>Decrease in accrued interest payable and other liabilities</t>
  </si>
  <si>
    <t>Net cash provided by operating activities</t>
  </si>
  <si>
    <t>Cash flows from investing activities:</t>
  </si>
  <si>
    <t>Net increase in loans and leases</t>
  </si>
  <si>
    <t>Proceeds from sales of loans and leases</t>
  </si>
  <si>
    <t>Proceeds from maturities and paydowns</t>
  </si>
  <si>
    <t>Proceeds from sales</t>
  </si>
  <si>
    <t>Purchases</t>
  </si>
  <si>
    <t>Net redemptions of Federal Home Loan Bank stock</t>
  </si>
  <si>
    <t>Proceeds from sales of foreclosed assets</t>
  </si>
  <si>
    <t>Purchases of premises and equipment, net</t>
  </si>
  <si>
    <t>Proceeds from sales of premises and equipment</t>
  </si>
  <si>
    <t>Proceeds from sale of leasing unit</t>
  </si>
  <si>
    <t>Proceeds from BOLI death benefit</t>
  </si>
  <si>
    <t>Net increase of equipment leased to others under operating leases</t>
  </si>
  <si>
    <t>Net cash used in investing activities</t>
  </si>
  <si>
    <t>Cash flows from financing activities:</t>
  </si>
  <si>
    <t>Noninterest-bearing</t>
  </si>
  <si>
    <t>Interest-bearing</t>
  </si>
  <si>
    <t>Net (decrease) increase in borrowings</t>
  </si>
  <si>
    <t>Common stock repurchased</t>
  </si>
  <si>
    <t>Net cash (used in)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Loans transferred to foreclosed assets</t>
  </si>
  <si>
    <t>Partnership interest transferred to equipment leased to others under operating leases</t>
  </si>
  <si>
    <t>Organization</t>
  </si>
  <si>
    <t>Organization, Consolidation and Presentation of Financial Statements [Abstract]</t>
  </si>
  <si>
    <t>Organization PacWest Bancorp is a bank holding company registered under the Bank Holding Company Act of 1956, as amended. Our principal business is to serve as the holding company for our wholly-owned banking subsidiary, Pacific Western Bank. References to "Pacific Western" or the "Bank" refer to Pacific Western Bank together with its wholly-owned subsidiaries. References to “we,” "us," “our,” or the “Company,” refer to PacWest Bancorp together with its subsidiaries on a consolidated basis. When we refer to “PacWest” or to the holding company, we are referring to PacWest Bancorp, the parent company, on a stand‑alone basis. As of September 30, 2016 , the Company had total assets of $21.3 billion , gross loans and leases of $14.8 billion , total deposits of $15.6 billion and total stockholders' equity of $4.5 billion . We are focused on relationship-based business banking to small, middle-market and venture-backed businesses nationwide. The Bank offers a broad range of loan and lease and deposit products and services through 79 full-service branches located throughout the State of California, one branch located in Durham, North Carolina, and several loan production offices located in cities across the country. The Bank provides commercial banking services, including real estate, construction, and commercial loans and leases, and comprehensive deposit and treasury management services to small and middle-market businesses. Pacific Western offers additional products and services through its CapitalSource and Square 1 Bank divisions. CapitalSource provides cash flow, asset-based, equipment and real estate loans and treasury management services to established middle-market businesses on a national basis. Square 1 Bank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hen we refer to "CapitalSource Inc." we are referring to the company acquired on April 7, 2014 and when we refer to the "CapitalSource Division" we are referring to a division of Pacific Western.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compensation, occupancy, general operating expenses, and the interest paid by the Bank on deposits and borrowings. We have completed 28 acquisitions from May 1, 2000 through September 30, 2016 , including the acquisition of Square 1 Financial, Inc. ("Square 1") on October 6, 2015 . Our acquisitions have been accounted for using the acquisition method of accounting and, accordingly, the operating results of the acquired entities have been included in the consolidated financial statements from their respective acquisition dates. See Note 2. Acquisitions , for more information about the Square 1 acquisition. On March 31, 2016, we sold our Pacific Western Equipment Finance ("PWEF") leasing unit in Midvale, Utah, including approximately $139 million of outstanding lease balances. Significant Accounting Policies Except as discussed below, our accounting policies are described in Note 1. Nature of Operations and Summary of Significant Accounting Policies , of our audited consolidated financial statements included in our Annual Report on Form 10-K for the year ended December 31, 2015 as filed with the Securities and Exchange Commission ("Form 10-K"). Basis of Presentation Our interim consolidated financial statements are prepared in accordance with U.S. generally accepted accounting principles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Material estimates subject to change in the near term include, among other items, the allowance for credit losses, the carrying value and useful lives of intangible assets, the realization of deferred tax assets, and the fair value estimates of assets acquired and liabilities assumed in acquisitions. These estimates may be adjusted as more current information becomes available, and any adjustment may be significant. As described in Note 2. Acquisitions, the acquired assets and liabilities of Square 1 were measured at their estimated fair values. We made significant estimates and exercised significant judgment in estimating fair values and accounting for such acquired assets and assumed liabilities. Reclassifications Certain prior period amounts have been reclassified to conform to the current period's presentation format. The operating segments previously reported have been aggregated into one segment to conform to the current period's presentation format.</t>
  </si>
  <si>
    <t>Acquisitions</t>
  </si>
  <si>
    <t>Business Combinations [Abstract]</t>
  </si>
  <si>
    <t>Acquisitions Square 1 Financial, Inc. Acquisition We acquired Square 1 on October 6, 2015 . As part of the acquisition, Square 1 Bank, a wholly-owned subsidiary of Square 1, merged with and into Pacific Western. At closing, we formed the Square 1 Ban k Division of Pacific Western to focus on providing a comprehensive suite of financial services to entrepreneurial businesses and their venture capital and private equity investors nationwide. When we refer to "Square 1", we are referring to the company acquired on October 6, 2015, and when we refer to the "Square 1 Bank Division", we are referring to a division of Pacif ic Western. We completed this acquisition to increase our core deposits, expand our nationwide lending platform, and increase our presence in the technology and life-sciences credit markets. The Square 1 acquisition has been accounted for under the acquisition method of accounting. We acquired $4.6 billion of assets and assumed $3.8 billion of liabilities upon closing of the acquisition. The assets and liabilities, both tangible and intangible, were recorded at their estimated fair values as of the acquisition date. We made significant estimates and exercised significant judgment in estimating fair values and accounting for such acquired assets and liabilities. The application of the acquisition method of accounting resulted in goodwill of $446.1 million . All of the recognized goodwill is expected to be non-deductible for tax purposes.</t>
  </si>
  <si>
    <t>Goodwill and Other Intangible Assets</t>
  </si>
  <si>
    <t>Goodwill and Intangible Assets Disclosure [Abstract]</t>
  </si>
  <si>
    <t>Goodwill and Intangible Assets Disclosure</t>
  </si>
  <si>
    <t>Goodwill and Other Intangible Assets Goodwill arises from the acquisition method of accounting for business combinations and represents the excess of the purchase price over the fair value of the net assets and other identifiable intangible assets acquired. Our intangible assets with definite lives are core deposit intangibles ("CDI") and customer relationship intangibles ("CRI"). Goodwill and other intangible assets deemed to have indefinite lives generated from business combinations are not subject to amortization and are instead tested for impairment no less than annually. Impairment exists when the carrying value of goodwill exceeds its implied fair value. An impairment loss would be recognized in an amount equal to that excess and would be included in “Noninterest expense” in the condensed consolidated statements of earnings. CDI and CRI are amortized over their respective estimated useful lives and reviewed for impairment at least quarterly. The amortization expense represents the estimated decline in the value of the underlying deposits or loan and lease customers acquired. The weighted average amortization period remaining for all of our CDI and CRI as of September 30, 2016 is 5.6 years. The aggregate CDI and CRI amortization expense is expected to be $16.5 million for 2016 . The estimated aggregate amortization expense related to these intangible assets for each of the next five years is $11.5 million for 2017 , $8.8 million for 2018 , $6.7 million for 2019 , $4.7 million for 2020 , and $3.0 million for 2021 . The following table presents the changes in the carrying amount of goodwill for the period indicated: Goodwill (In thousands) Balance, December 31, 2015 $ 2,176,291 Adjustment to acquired Square 1 tax assets (1,842 ) Reduction due to sale of PWEF leasing unit (500 ) Balance, September 30, 2016 $ 2,173,949 Goodwill adjustments include the finalization of the acquired Square 1 net tax assets and the reduction of goodwill in connection with the sale of the PWEF leasing unit. The finalization of the day 1 fair value of the acquired tax assets is due to completion of the 2015 tax returns. Through the sale of the PWEF leasing unit on March 31, 2016, $0.5 million of goodwill was allocated to this business group; such goodwill reduction is included in the $0.7 million loss on sale of the PWEF leasing unit and included in "Other income" in the condensed consolidated statements of earnings. The following table presents the changes in CDI and CRI and the related accumulated amortization for the periods indicated: Three Months Ended Nine Months Ended September 30, June 30, September 30, September 30, 2016 2016 2015 2016 2015 (In thousands) Gross Amount of CDI and CRI: Balance, beginning of period $ 76,513 $ 93,824 $ 53,090 $ 95,524 $ 53,090 Fully amortized portion (2,811 ) (17,311 ) — (20,122 ) — Reduction due to sale of PWEF leasing unit — — — (1,700 ) — Balance, end of period 73,702 76,513 53,090 73,702 53,090 Accumulated Amortization: Balance, beginning of period (32,747 ) (45,687 ) (38,889 ) (42,304 ) (35,886 ) Amortization (4,224 ) (4,371 ) (1,497 ) (13,341 ) (4,500 ) Fully amortized portion 2,811 17,311 — 20,122 — Reduction due to sale of PWEF leasing unit — — — 1,363 — Balance, end of period (34,160 ) (32,747 ) (40,386 ) (34,160 ) (40,386 ) Net CDI and CRI, end of period $ 39,542 $ 43,766 $ 12,704 $ 39,542 $ 12,704</t>
  </si>
  <si>
    <t>Investment Securities</t>
  </si>
  <si>
    <t>Investments, Debt and Equity Securities [Abstract]</t>
  </si>
  <si>
    <t>Investment Securities Securities Available-for-Sale The following table presents amortized cost, gross unrealized gains and losses, and carrying values of securities available-for-sale as of the dates indicated: September 30, 2016 December 31, 2015 Gross Gross Gross Gross Amortized Unrealized Unrealized Fair Amortized Unrealized Unrealized Fair Security Type: Cost Gains Losses Value Cost Gains Losses Value (In thousands) Residential mortgage-backed securities ("MBS") and collateralized mortgage obligations ("CMOs"): Agency MBS $ 518,996 $ 10,639 $ (694 ) $ 528,941 $ 660,069 $ 11,517 $ (3,746 ) $ 667,840 Agency CMOs 154,216 3,196 (181 ) 157,231 193,148 2,633 (1,026 ) 194,755 Private label CMOs 133,917 5,377 (669 ) 138,625 140,065 5,837 (1,106 ) 144,796 Municipal securities 1,437,952 84,571 (29 ) 1,522,494 1,508,968 39,435 (1,072 ) 1,547,331 Agency commercial MBS 517,163 15,299 (1,189 ) 531,273 392,729 1,509 (2,797 ) 391,441 Corporate debt securities 47,155 1,856 — 49,011 49,047 327 (950 ) 48,424 Collateralized loan obligations 155,373 1,511 (237 ) 156,647 133,192 128 (1,131 ) 132,189 SBA securities 185,639 1,909 (248 ) 187,300 211,946 41 (830 ) 211,157 US Treasury securities — — — — 70,196 — (816 ) 69,380 Agency debt securities — — — — 36,302 611 — 36,913 Asset-backed and other securities 69,189 722 (98 ) 69,813 116,723 119 (1,631 ) 115,211 Total $ 3,219,600 $ 125,080 $ (3,345 ) $ 3,341,335 $ 3,512,385 $ 62,157 $ (15,105 ) $ 3,559,437 As of September 30, 2016 , securities available-for-sale with a carrying value of $342.2 million were pledged as collateral for borrowings, public deposits and other purposes as required by various statutes and agreements. During the three months ended September 30, 2016 , we sold $39.1 million of securities available-for-sale for a gross realized gain of $1.0 million and a gross realized loss of $0.6 million . During the three months ended September 30, 2015 , we sold $52.0 million of securities available-for-sale for a gross realized gain of $0.7 million . During the nine months ended September 30, 2016 , we sold $383.9 million of securities available-for-sale for a gross realized gain of $10.5 million and a gross realized loss of $1.6 million . During the nine months ended September 30, 2015 , we sold $208.4 million of securities available-for-sale for a gross realized gain of $4.4 million and a gross realized loss of $0.7 million .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September 30, 2016 Less Than 12 Months 12 Months or More Total Gross Gross Gross Fair Unrealized Fair Unrealized Fair Unrealized Security Type: Value Losses Value Losses Value Losses (In thousands) Residential MBS and CMOs: Agency MBS $ 33,817 $ (100 ) $ 130,786 $ (594 ) $ 164,603 $ (694 ) Agency CMOs 18,893 (95 ) 26,476 (86 ) 45,369 (181 ) Private label CMOs 14,552 (98 ) 29,058 (571 ) 43,610 (669 ) Municipal securities 5,338 (29 ) — — 5,338 (29 ) Agency commercial MBS 77,706 (1,189 ) — — 77,706 (1,189 ) Collateralized loan obligations 2,506 (5 ) 39,197 (232 ) 41,703 (237 ) SBA securities 2,956 (9 ) 39,842 (239 ) 42,798 (248 ) Asset-backed and other securities 5 (2 ) 14,974 (96 ) 14,979 (98 ) Total $ 155,773 $ (1,527 ) $ 280,333 $ (1,818 ) $ 436,106 $ (3,345 ) December 31, 2015 Less Than 12 Months 12 Months or More Total Gross Gross Gross Fair Unrealized Fair Unrealized Fair Unrealized Security Type: Value Losses Value Losses Value Losses (In thousands) Residential MBS and CMOs: Agency MBS $ 352,042 $ (3,480 ) $ 9,342 $ (266 ) $ 361,384 $ (3,746 ) Agency CMOs 117,786 (1,026 ) — — 117,786 (1,026 ) Private label CMOs 93,533 (1,000 ) 1,638 (106 ) 95,171 (1,106 ) Municipal securities 126,892 (1,061 ) 531 (11 ) 127,423 (1,072 ) Agency commercial MBS 236,098 (2,156 ) 14,230 (641 ) 250,328 (2,797 ) US Treasury securities 69,380 (816 ) — — 69,380 (816 ) Corporate debt securities 29,379 (950 ) — — 29,379 (950 ) Collateralized loan obligations 100,993 (1,131 ) — — 100,993 (1,131 ) SBA securities 179,942 (830 ) — — 179,942 (830 ) Asset-backed and other securities 71,619 (1,182 ) 16,091 (449 ) 87,710 (1,631 ) Total $ 1,377,664 $ (13,632 ) $ 41,832 $ (1,473 ) $ 1,419,496 $ (15,105 ) We reviewed the securities that were in a loss position at September 30, 2016 , and concluded their unrealized losses were not a result of downgraded credit ratings or other indicators of deterioration of the underlying issuers' ability to repay. Such unrealized losses were a result of the level of market interest rates and pricing changes caused by shifting supply and demand dynamics relative to the types of securities. Accordingly, we determined the securities were temporarily impaired and we did not recognize such impairment in the condensed consolidated statements of earnings. Although we occasion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September 30, 2016 Amortized Fair Maturity: Cost Value (In thousands) Due in one year or less $ 8,352 $ 8,562 Due after one year through five years 252,427 259,096 Due after five years through ten years 714,467 738,034 Due after ten years 2,244,354 2,335,643 Total securities available-for-sale $ 3,219,600 $ 3,341,335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Interest Income on Investment Securities The following table presents the composition of our interest income on investment securities for the periods indicated: Three Months Ended Nine Months Ended September 30, June 30, September 30, September 30, 2016 2016 2015 2016 2015 (In thousands) Taxable interest $ 11,446 $ 11,406 $ 7,323 $ 34,248 $ 22,373 Non-taxable interest 10,333 10,503 6,058 31,562 14,760 Dividend income 408 511 574 1,344 3,587 Total interest income on investment securities $ 22,187 $ 22,420 $ 13,955 $ 67,154 $ 40,720</t>
  </si>
  <si>
    <t>Loans and Leases</t>
  </si>
  <si>
    <t>Receivables [Abstract]</t>
  </si>
  <si>
    <t>Loans and Leases The Company’s loan and lease portfolio includes originated and purchased loans and leases. Originated and purchased loans and leases for which there was no evidence of credit deterioration at their acquisition date and for which it was probable that all contractually required payments would be collected, are referred to collectively as non-purchased credit impaired loans, or "Non-PCI loans." Purchased loans for which there was, at the acquisition date, evidence of credit deterioration since their origination and for which it was deemed probable that we would be unable to collect all contractually required payments, are referred to as purchased credit impaired loans, or "PCI loans". Non-PCI loans are carried at the principal amount outstanding, net of deferred fees and costs, and in the case of acquired loans, net of purchase discounts and premiums. Deferred fees and costs and purchase discounts and premiums are recognized as an adjustment to interest income over the contractual life of the loans using the effective interest method or taken into income on an accelerated basis when the related loans are paid off or sold. PCI loans are accounted for in accordance with ASC Subtopic 310‑30, “ Loans and Debt Securities Acquired with Deteriorated Credit Quality" .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 such amount is subject to change over time based on the performance of such loans. The carrying value of PCI loans is reduced by payments received, both principal and interest, and increased by the portion of the accretable yield recognized as interest income. The following table summarizes the composition of our loan and lease portfolio as of the dates indicated: September 30, 2016 December 31, 2015 Non-PCI Non-PCI Loans PCI Loans PCI and Leases Loans Total and Leases Loans Total (In thousands) Real estate mortgage $ 5,481,922 $ 104,896 $ 5,586,818 $ 5,706,903 $ 168,725 $ 5,875,628 Real estate construction and land 843,097 2,423 845,520 534,307 2,656 536,963 Commercial 8,104,711 12,649 8,117,360 7,977,067 17,415 7,994,482 Consumer 256,476 253 256,729 120,793 299 121,092 Total gross loans and leases 14,686,206 120,221 14,806,427 14,339,070 189,095 14,528,165 Deferred fees, net (63,559 ) (22 ) (63,581 ) (49,861 ) (50 ) (49,911 ) Total loans and leases, net of deferred fees 14,622,647 120,199 14,742,846 14,289,209 189,045 14,478,254 Allowance for loan and lease losses (136,747 ) (11,229 ) (147,976 ) (105,534 ) (9,577 ) (115,111 ) Total net loans and leases $ 14,485,900 $ 108,970 $ 14,594,870 $ 14,183,675 $ 179,468 $ 14,363,143 Non‑Purchased Credit Impaired (Non‑PCI) Loans and Leases The following tables present an aging analysis of our Non‑PCI loans and leases by portfolio segment and class as of the dates indicated: September 30, 2016 30 - 89 90 or More Days Days Total Past Due Past Due Past Due Current Total (In thousands) Real estate mortgage: Commercial $ 10,489 $ 5,772 $ 16,261 $ 4,262,571 $ 4,278,832 Residential 266 2,520 2,786 1,183,323 1,186,109 Total real estate mortgage 10,755 8,292 19,047 5,445,894 5,464,941 Real estate construction and land: Commercial 1,245 — 1,245 507,166 508,411 Residential — — — 323,104 323,104 Total real estate construction and land 1,245 — 1,245 830,270 831,515 Commercial: Cash flow 66 2,128 2,194 3,063,297 3,065,491 Asset-based 6,644 15 6,659 2,565,142 2,571,801 Venture capital — 1,095 1,095 1,760,517 1,761,612 Equipment finance 3,304 350 3,654 667,129 670,783 Total commercial 10,014 3,588 13,602 8,056,085 8,069,687 Consumer — 4 4 256,500 256,504 Total Non-PCI loans and leases $ 22,014 $ 11,884 $ 33,898 $ 14,588,749 $ 14,622,647 December 31, 2015 30 - 89 90 or More Days Days Total Past Due Past Due Past Due Current Total (In thousands) Real estate mortgage: Commercial $ 3,947 $ 13,075 $ 17,022 $ 4,534,936 $ 4,551,958 Residential 3,391 905 4,296 1,131,809 1,136,105 Total real estate mortgage 7,338 13,980 21,318 5,666,745 5,688,063 Real estate construction and land: Commercial — — — 343,360 343,360 Residential — — — 184,360 184,360 Total real estate construction and land — — — 527,720 527,720 Commercial: Cash flow 2,048 1,427 3,475 3,058,793 3,062,268 Asset-based 1 — 1 2,547,532 2,547,533 Venture capital 250 700 950 1,451,477 1,452,427 Equipment finance 359 94 453 889,896 890,349 Total commercial 2,658 2,221 4,879 7,947,698 7,952,577 Consumer 626 1,307 1,933 118,916 120,849 Total Non-PCI loans and leases $ 10,622 $ 17,508 $ 28,130 $ 14,261,079 $ 14,289,209 It is the Company's policy to discontinue accruing interest when, in the opinion of management, there is a reasonable doubt as to the collectability of a loan or lease in the normal course of business or when principal or interest payments are past due 90 days or more unless the loan is both well secured and in the process of collection. Interest income on nonaccrual loans is recognized only to the extent cash is received and the principal balance of the loan is deemed collectable. The following table presents our nonaccrual and performing Non‑PCI loans and leases by portfolio segment and class as of the dates indicated: September 30, 2016 December 31, 2015 Nonaccrual Performing Total Nonaccrual Performing Total (In thousands) Real estate mortgage: Commercial $ 74,606 $ 4,204,226 $ 4,278,832 $ 52,363 $ 4,499,595 $ 4,551,958 Residential 5,089 1,181,020 1,186,109 4,914 1,131,191 1,136,105 Total real estate mortgage 79,695 5,385,246 5,464,941 57,277 5,630,786 5,688,063 Real estate construction and land: Commercial 1,245 507,166 508,411 — 343,360 343,360 Residential 366 322,738 323,104 372 183,988 184,360 Total real estate construction and land 1,611 829,904 831,515 372 527,348 527,720 Commercial: Cash flow 27,831 3,037,660 3,065,491 15,800 3,046,468 3,062,268 Asset-based 4,044 2,567,757 2,571,801 2,505 2,545,028 2,547,533 Venture capital 10,782 1,750,830 1,761,612 124 1,452,303 1,452,427 Equipment finance 46,916 623,867 670,783 51,410 838,939 890,349 Total commercial 89,573 7,980,114 8,069,687 69,839 7,882,738 7,952,577 Consumer 206 256,298 256,504 1,531 119,318 120,849 Total Non-PCI loans and leases $ 171,085 $ 14,451,562 $ 14,622,647 $ 129,019 $ 14,160,190 $ 14,289,209 At September 30, 2016 , nonaccrual loans and leases totaled $171.1 million and included $11.9 million of loans and leases 90 or more days past due, $13.2 million of loans and leases 30 to 89 days past due, and $146.0 million of loans and leases current with respect to contractual payments that were placed on nonaccrual status based on management’s judgment regarding their collectability. Nonaccrual loans and leases totaled $129.0 million at December 31, 2015 , including $16.8 million of the loans and leases 90 or more days past due, $3.6 million of loans and leases 30 to 89 days past due, and $108.6 million of current loans and leases that were placed on nonaccrual status based on management’s judgment regarding their collectability. 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September 30, 2016 December 31, 2015 Classified Nonclassified Total Classified Nonclassified Total (In thousands) Real estate mortgage: Commercial $ 104,914 $ 4,173,918 $ 4,278,832 $ 98,436 $ 4,453,522 $ 4,551,958 Residential 15,876 1,170,233 1,186,109 12,627 1,123,478 1,136,105 Total real estate mortgage 120,790 5,344,151 5,464,941 111,063 5,577,000 5,688,063 Real estate construction and land: Commercial 1,839 506,572 508,411 571 342,789 343,360 Residential 366 322,738 323,104 1,395 182,965 184,360 Total real estate construction and land 2,205 829,310 831,515 1,966 525,754 527,720 Commercial: Cash flow 174,490 2,891,001 3,065,491 183,726 2,878,542 3,062,268 Asset-based 34,791 2,537,010 2,571,801 19,340 2,528,193 2,547,533 Venture capital 37,986 1,723,626 1,761,612 19,105 1,433,322 1,452,427 Equipment finance 46,916 623,867 670,783 54,054 836,295 890,349 Total commercial 294,183 7,775,504 8,069,687 276,225 7,676,352 7,952,577 Consumer 363 256,141 256,504 2,500 118,349 120,849 Total Non-PCI loans and leases $ 417,541 $ 14,205,106 $ 14,622,647 $ 391,754 $ 13,897,455 $ 14,289,209 In addition to our internal risk rating process, our federal and state banking regulators, as an integral part of their examination process, periodically review the Company’s loan and lease risk rating classifications. Our regulators may require the Company to recognize rating downgrades based on their judgments related to information available to them at the time of their examinations. Risk rating downgrades generally result in higher allowances for credit losses. Non‑PCI nonaccrual loans and leases and performing troubled debt restructured loans are considered impaired for reporting purposes. The following table presents the composition of our impaired loans and leases as of the dates indicated: September 30, 2016 December 31, 2015 Performing Total Performing Total Nonaccrual Troubled Impaired Nonaccrual Troubled Impaired Loans Debt Loans Loans Debt Loans and Restructured and and Restructured and Leases Loans Leases Leases Loans Leases (In thousands) Real estate mortgage $ 79,695 $ 59,793 $ 139,488 $ 57,277 $ 27,133 $ 84,410 Real estate construction and land 1,611 7,089 8,700 372 7,631 8,003 Commercial 89,573 3,250 92,823 69,839 5,221 75,060 Consumer 206 216 422 1,531 197 1,728 Total $ 171,085 $ 70,348 $ 241,433 $ 129,019 $ 40,182 $ 169,201 The following tables present information regarding our Non‑PCI impaired loans and leases by portfolio segment and class as of and for the dates indicated: September 30, 2016 December 31, 2015 Unpaid Unpaid Recorded Principal Related Recorded Principal Related Investment Balance Allowance Investment Balance Allowance (In thousands) With An Allowance Recorded: Real estate mortgage: Commercial $ 67,821 $ 68,852 $ 7,055 $ 17,967 $ 19,219 $ 777 Residential 2,517 2,573 244 2,278 2,435 681 Real estate construction and land: Residential 736 736 11 747 747 26 Commercial: Cash flow 25,936 26,971 4,686 14,072 20,312 7,079 Asset-based 4,136 4,584 2,899 3,901 4,423 2,511 Venture capital 10,781 10,856 3,331 — — — Equipment finance 46,916 52,908 12,715 11,193 11,894 8,032 Consumer 346 355 179 365 372 157 With No Related Allowance Recorded: Real estate mortgage: Commercial $ 59,090 $ 68,390 $ 58,678 $ 68,333 Residential 10,060 15,309 5,487 11,406 Real estate construction and land: Commercial 7,964 7,964 7,256 7,256 Commercial: Cash flow 2,519 4,783 2,825 5,121 Asset-based 2,535 2,575 2,729 2,726 Venture capital — — 124 125 Equipment finance — 11,709 40,216 44,194 Consumer 76 146 1,363 1,945 Total Non-PCI Loans and Leases With and Without an Allowance Recorded: Real estate mortgage $ 139,488 $ 155,124 $ 7,299 $ 84,410 $ 101,393 $ 1,458 Real estate construction and land 8,700 8,700 11 8,003 8,003 26 Commercial 92,823 114,386 23,631 75,060 88,795 17,622 Consumer 422 501 179 1,728 2,317 157 Total $ 241,433 $ 278,711 $ 31,120 $ 169,201 $ 200,508 $ 19,263 Three Months Ended September 30, 2016 2015 Weighted Interest Weighted Interest Average Income Average Income Balance (1) Recognized Balance (1) Recognized (In thousands) With An Allowance Recorded: Real estate mortgage: Commercial $ 18,580 $ 262 $ 13,230 $ 152 Residential 2,505 15 2,478 9 Real estate construction and land: Residential 736 4 751 4 Commercial: Cash flow 25,933 9 13,653 13 Asset-based 2,730 5 4,906 48 Venture capital 6,878 — — — Equipment finance 42,913 — 9,654 — Consumer 346 3 394 4 With No Related Allowance Recorded: Real estate mortgage: Commercial $ 59,090 $ 518 $ 36,534 $ 243 Residential 9,573 70 6,061 14 Real estate construction and land: Commercial 7,870 57 7,193 62 Commercial: Cash flow 2,330 1 2,942 1 Asset-based 2,535 37 1,487 21 Equipment finance — — 43,406 — Consumer 76 — 3,208 — Total Non-PCI Loans and Leases With and Without an Allowance Recorded: Real estate mortgage $ 89,748 $ 865 $ 58,303 $ 418 Real estate construction and land 8,606 61 7,944 66 Commercial 83,319 52 76,048 83 Consumer 422 3 3,602 4 Total $ 182,095 $ 981 $ 145,897 $ 571 _________________________ (1) For Non-PCI loans and leases reported as impaired at September 30, 2016 and 2015 , amounts were calculated based on the period of time such loans and leases were impaired during the reported period. Nine Months Ended September 30, 2016 2015 Weighted Interest Weighted Interest Average Income Average Income Balance (1) Recognized Balance (1) Recognized (In thousands) With An Allowance Recorded: Real estate mortgage: Commercial $ 18,220 $ 781 $ 13,155 $ 449 Residential 2,325 42 2,334 24 Real estate construction and land: Residential 736 11 751 12 Commercial: Cash flow 20,417 26 13,225 35 Asset-based 2,278 14 3,906 67 Venture capital 2,542 — — — Equipment finance 41,587 — 6,905 — Consumer 330 8 375 11 With No Related Allowance Recorded: Real estate mortgage: Commercial $ 54,747 $ 1,209 $ 33,263 $ 674 Residential 6,990 130 5,046 26 Real estate construction and land: Commercial 7,106 169 7,021 176 Commercial: Cash flow 2,232 1 2,917 86 Asset-based 1,828 77 1,238 51 Equipment finance — — 29,088 — Consumer 74 1 3,208 — Total Non-PCI Loans and Leases With and Without an Allowance Recorded: Real estate mortgage $ 82,282 $ 2,162 $ 53,798 $ 1,173 Real estate construction and land 7,842 180 7,772 188 Commercial 70,884 118 57,279 239 Consumer 404 9 3,583 11 Total $ 161,412 $ 2,469 $ 122,432 $ 1,611 _________________________ (1) For Non-PCI loans and leases reported as impaired at September 30, 2016 and 2015 , amounts were calculated based on the period of time such loans and leases were impaired during the reported period. Troubled debt restructurings are a result of rate reductions, term extensions, fee concessions, and debt forgiveness or a combination thereof. The following tables present new troubled debt restructurings of Non-PCI loans for the periods indicated: Three Months Ended September 30, 2016 2015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2 $ 1,147 $ 1,147 3 $ 574 $ 574 Residential 1 93 93 2 382 382 Real estate construction and land: Commercial 1 1,245 1,245 3 7,333 7,333 Commercial: Cash flow 2 25 25 9 883 883 Asset-based 1 25 25 1 3,431 3,431 Equipment finance 1 39,912 39,912 — — — Consumer 1 21 21 1 106 106 Total 9 $ 42,468 $ 42,468 19 $ 12,709 $ 12,709 Nine Months Ended September 30, 2016 2015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7 $ 5,287 $ 5,287 15 $ 7,080 $ 7,031 Residential 7 5,136 5,136 14 2,426 2,260 Real estate construction and land: Commercial 1 1,245 1,245 6 16,947 16,947 Commercial: Cash flow 12 30,582 30,582 17 1,756 1,577 Asset-based 5 2,158 2,158 13 8,139 8,139 Equipment finance 7 44,196 42,572 9 53,338 53,338 Consumer 4 819 111 2 197 197 Total 43 $ 89,423 $ 87,091 76 $ 89,883 $ 89,489 The following tables present troubled debt restructurings that subsequently defaulted for the periods indicated: Three Months Ended September 30, 2016 2015 Troubled Debt Restructurings Number Recorded Number Recorded That Subsequently Defaulted: of Loans Investment (1) of Loans Investment (1) (Dollars in thousands) Real estate mortgage: Commercial — $ — 1 $ 1,761 Residential — — 2 276 Real estate construction: Commercial 1 1,245 — — Commercial: Asset-based 1 2 — — Total 2 $ 1,247 (2) 3 $ 2,037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September 30, 2016 , and there were no charge-offs. (3) Represents the balance at September 30, 2015 , and there were no charge-offs. Nine Months Ended September 30, 2016 2015 Troubled Debt Restructurings Number Recorded Number Recorded That Subsequently Defaulted: of Loans Investment (1) of Loans Investment (1) (Dollars in thousands) Real estate mortgage: Commercial — $ — 2 $ 2,710 Residential — — 3 530 Real estate construction and land: Commercial 1 1,245 — — Commercial: Asset-based 1 2 — — Equipment finance 1 39,912 (4) — — Total 3 $ 41,159 (2) 5 $ 3,240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September 30, 2016 , and there were no charge-offs. (3) Represents the balance at September 30, 2015 , and there were no charge-offs. (4) The term of the modification for this loan expired in the second quarter of 2016 and was not renewed until the third quarter of 2016. Thus, the loan was in payment default under the loan's original terms at June 30, 2016. Allowance for Loan and Lease Losses The following tables present a summary of the activity in the allowance for loan and lease losses on Non‑PCI loans and leases by portfolio segment and PCI loans for the periods indicated: Three Months Ended September 30, 2016 Real Estate Real Estate Construction Total Total Mortgage and Land Commercial Consumer Non-PCI PCI Total (In thousands) Allowance for Loan and Lease Losses: Balance, beginning of period $ 29,331 $ 7,853 $ 93,404 $ 1,412 $ 132,000 $ 11,289 $ 143,289 Charge-offs (302 ) — (9,606 ) (16 ) (9,924 ) (531 ) (10,455 ) Recoveries 2,414 27 3,553 56 6,050 — 6,050 Provision 5,498 803 2,240 80 8,621 471 9,092 Balance, end of period $ 36,941 $ 8,683 $ 89,591 $ 1,532 $ 136,747 $ 11,229 $ 147,976 Nine Months Ended September 30, 2016 Real Estate Real Estate Construction Total Total Mortgage and Land Commercial Consumer Non-PCI PCI Total (In thousands) Allowance for Loan and Lease Losses: Balance, beginning of period $ 36,654 $ 7,137 $ 61,082 $ 661 $ 105,534 $ 9,577 $ 115,111 Charge-offs (1,905 ) — (14,306 ) (798 ) (17,009 ) (862 ) (17,871 ) Recoveries 4,352 185 4,179 95 8,811 — 8,811 Provision (negative provision) (2,160 ) 1,361 38,636 1,574 39,411 2,514 41,925 Balance, end of period $ 36,941 $ 8,683 $ 89,591 $ 1,532 $ 136,747 $ 11,229 $ 147,976 Amount of the allowance applicable to loans and leases: Individually evaluated for impairment $ 7,299 $ 11 $ 23,631 $ 179 $ 31,120 Collectively evaluated for impairment $ 29,642 $ 8,672 $ 65,960 $ 1,353 $ 105,627 Acquired loans with deteriorated credit quality $ 11,229 The ending balance of the loan and lease portfolio is composed of loans and leases: Individually evaluated for impairment $ 139,059 $ 8,700 $ 92,637 $ 376 $ 240,772 Collectively evaluated for impairment $ 5,325,882 $ 822,815 $ 7,977,050 $ 256,128 $ 14,381,875 Acquired loans with deteriorated credit quality $ 120,199 Ending balance of loans and leases $ 5,464,941 $ 831,515 $ 8,069,687 $ 256,504 $ 14,622,647 $ 120,199 $ 14,742,846 Three Months Ended September 30, 2015 Real Estate Real Estate Construction Total Total Mortgage and Land Commercial Consumer Non-PCI PCI Total (In thousands) Allowance for Loan and Lease Losses: Balance, beginning of period $ 29,908 $ 3,908 $ 50,531 $ 700 $ 85,047 $ 14,328 $ 99,375 Charge-offs (252 ) — (4,035 ) (25 ) (4,312 ) (1,119 ) (5,431 ) Recoveries 288 390 239 164 1,081 — 1,081 Provision (negative provision) 4,355 93 6,137 (85 ) 10,500 (2,254 ) 8,246 Balance, end of period $ 34,299 $ 4,391 $ 52,872 $ 754 $ 92,316 $ 10,955 $ 103,271 Nine Months Ended September 30, 2015 Real Estate Real Estate Construction Total Total Mortgage and Land Commercial Consumer Non-PCI PCI Total (In thousands) Allowance for Loan and Lease Losses: Balance, beginning of period $ 25,097 $ 4,248 $ 39,858 $ 1,253 $ 70,456 $ 13,999 $ 84,455 Charge-offs (1,767 ) — (12,964 ) (115 ) (14,846 ) (1,698 ) (16,544 ) Recoveries 1,783 1,034 2,393 392 5,602 112 5,714 Provision (negative provision) 9,186 (891 ) 23,585 (776 ) 31,104 (1,458 ) 29,646 Balance, end of period $ 34,299 $ 4,391 $ 52,872 $ 754 $ 92,316 $ 10,955 $ 103,271 Amount of the allowance applicable to loans and leases: Individually evaluated for impairment $ 1,443 $ 31 $ 10,343 $ 158 $ 11,975 Collectively evaluated for impairment $ 32,856 $ 4,360 $ 42,529 $ 596 $ 80,341 Acquired loans with deteriorated credit quality $ 10,955 The ending balance of the loan and lease portfolio is composed of loans and leases: Individually evaluated for impairment $ 58,393 $ 8,047 $ 76,088 $ 3,540 $ 146,068 Collectively evaluated for impairment $ 5,446,694 $ 364,433 $ 6,175,440 $ 126,281 $ 12,112,848 Acquired loans with deteriorated credit quality $ 193,289 Ending balance of loans and leases $ 5,505,087 $ 372,480 $ 6,251,528 $ 129,821 $ 12,258,916 $ 193,289 $ 12,452,205</t>
  </si>
  <si>
    <t>Foreclosed Assets</t>
  </si>
  <si>
    <t>Other Real Estate Owned Net Covered and NonCovered Including Foreclosed Assets [Abstract]</t>
  </si>
  <si>
    <t>Foreclosed Assets The following table summarizes foreclosed assets as of the dates indicated: September 30, December 31, Property Type: 2016 2015 (In thousands) Commercial real estate $ — $ 487 Construction and land development 13,800 13,801 Single family residence — 952 Total other real estate owned, net 13,800 15,240 Other foreclosed assets 1,313 6,880 Total foreclosed assets, net $ 15,113 $ 22,120 The following table presents the changes in foreclosed assets, net of the valuation allowance, for the period indicated: Foreclosed Assets (In thousands) Balance, December 31, 2015 $ 22,120 Foreclosures 129 Reductions related to sales (7,136 ) Balance, September 30, 2016 $ 15,113</t>
  </si>
  <si>
    <t>Borrowings and Subordinated Debentures</t>
  </si>
  <si>
    <t>Debt Disclosure [Abstract]</t>
  </si>
  <si>
    <t>Borrowings, Subordinated Debentures and Brokered Deposit</t>
  </si>
  <si>
    <t>Borrowings and Subordinated Debentures Borrowings The following table summarizes our borrowings as of the dates indicated: September 30, 2016 December 31, 2015 Amount Rate Amount Rate (Dollars in thousands) Non‑recourse debt $ 1,011 6.31 % $ 3,914 5.49 % FHLB secured advances 410,000 0.37 % 618,000 0.27 % FHLB unsecured overnight advance 90,000 0.35 % — — % American Financial Exchange overnight borrowing 40,000 0.55 % — — % Total borrowings $ 541,011 $ 621,914 The non‑recourse debt represents the payment stream of certain equipment leases sold to third parties. The debt is secured by the leased equipment and all interest rates are fixed. As of September 30, 2016 , this debt had a weighted average remaining maturity of 2.0 years. The Bank has established secured and unsecured lines of credit under which it may borrow funds from time to time on a term or overnight basis from the FHLB, the Federal Reserve Bank of San Francisco (“FRBSF”), and other financial institutions. FHLB Secured Lines of Credit. The borrowing arrangement with the FHLB is based on an FHLB program collateralized by a blanket lien on certain qualifying loans that are not pledged to the FRBSF. As of September 30, 2016 , the borrowing capacity under the FHLB secured borrowing lines was $2.0 billion . As of September 30, 2016 , the balance outstanding was $410.0 million , which consisted of a $210.0 million overnight advance and a $200.0 million one-month advance with an October 31, 2016 maturity date. As of December 31, 2015 , the entire outstanding balance of $618.0 million was an overnight advance. FRBSF Secured Line of Credit. The Bank has a secured line of credit with the FRBSF. As of September 30, 2016 , the Bank had secured borrowing capacity of $2.4 billion collateralized by liens covering $3.3 billion of certain qualifying loans. As of September 30, 2016 and December 31, 2015 , there were no balances outstanding. Federal Funds Arrangements with Commercial Banks. As of September 30, 2016 , the Bank had uncommitted unsecured lines of credit of $80.0 million with correspondent banks for the purchase of overnight funds, subject to availability of funds. These lines are renewable annually and have no unused commitment fees. As of September 30, 2016 and December 31, 2015 , there were no balances outstanding. In March 2016, the Bank became a member of the American Financial Exchange, through which it may either borrow or lend funds on an overnight basis with a group of pre-approved commercial banks. The availability of funds changes daily. As of September 30, 2016 , the balance outstanding was $40.0 million . FHLB Unsecured Line of Credit. The Bank has a $99.0 million unsecured line of credit with the FHLB for the purchase of overnight funds of which $90.0 million was outstanding at September 30, 2016 . There was no balance outstanding at December 31, 2015. Subordinated Debentures The following table summarizes the terms of each issuance of subordinated debentures outstanding as of the dates indicated: September 30, 2016 December 31, 2015 Date Maturity Rate Index Series: Amount Rate Amount Rate Issued Date (Quarterly Reset) (Dollars in thousands) Trust V $ 10,310 3.96 % $ 10,310 3.63 % 8/15/2003 9/17/2033 3 month LIBOR + 3.10 Trust VI 10,310 3.90 % 10,310 3.39 % 9/3/2003 9/15/2033 3 month LIBOR + 3.05 Trust CII 5,155 3.81 % 5,155 3.35 % 9/17/2003 9/17/2033 3 month LIBOR + 2.95 Trust VII 61,856 3.51 % 61,856 3.07 % 2/5/2004 4/23/2034 3 month LIBOR + 2.75 Trust CIII 20,619 2.54 % 20,619 2.20 % 8/15/2005 9/15/2035 3 month LIBOR + 1.69 Trust FCCI 16,495 2.45 % 16,495 2.11 % 1/25/2007 3/15/2037 3 month LIBOR + 1.60 Trust FCBI 10,310 2.40 % 10,310 2.06 % 9/30/2005 12/15/2035 3 month LIBOR + 1.55 Trust CS 2005-1 82,475 2.80 % 82,475 2.46 % 11/21/2005 12/15/2035 3 month LIBOR + 1.95 Trust CS 2005-2 128,866 2.71 % 128,866 2.27 % 12/14/2005 1/30/2036 3 month LIBOR + 1.95 Trust CS 2006-1 51,545 2.71 % 51,545 2.27 % 2/22/2006 4/30/2036 3 month LIBOR + 1.95 Trust CS 2006-2 51,550 2.71 % 51,550 2.27 % 9/27/2006 10/30/2036 3 month LIBOR + 1.95 Trust CS 2006-3 (1) 28,940 1.75 % 28,007 1.98 % 9/29/2006 10/30/2036 3 month EURIBOR + 2.05 Trust CS 2006-4 16,470 2.71 % 16,470 2.27 % 12/5/2006 1/30/2037 3 month LIBOR + 1.95 Trust CS 2006-5 6,650 2.71 % 6,650 2.27 % 12/19/2006 1/30/2037 3 month LIBOR + 1.95 Trust CS 2007-2 39,177 2.71 % 39,177 2.27 % 6/13/2007 7/30/2037 3 month LIBOR + 1.95 Gross subordinated debentures 540,728 539,795 Unamortized discount (2) (99,616 ) (103,795 ) Net subordinated debentures $ 441,112 $ 436,000 ___________________ (1) Denomination is in Euros with a value of €25.8 million . (2) Amount represents the fair value adjustment on subordinated debentures assumed in acquisitions. Interest payments made by the Company on subordinated debentures are considered dividend payments under the Board of Governors of the Federal Reserve System (“FRB”) regulations. Bank holding companies, such as PacWest, are required to notify the FRB prior to declaring and paying a dividend during any period in which quarterly and/or cumulative twelve‑month net earnings are insufficient to fund the dividend amount, among other requirements.</t>
  </si>
  <si>
    <t>Commitments and Contingencies</t>
  </si>
  <si>
    <t>Commitments and Contingencies Disclosure [Abstract]</t>
  </si>
  <si>
    <t>Commitments and Contingencies Lending Commitments The Company is a party to financial instruments with off‑balance 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densed consolidated balance sheets. The contract or notional amounts of those instruments reflect the extent of involvement the Company has in particular classes of financial instruments. The following table presents a summary of the financial instruments described above as of the dates indicated: September 30, December 31, 2016 2015 (In thousands) Loan commitments to extend credit $ 4,156,147 $ 3,580,655 Standby letters of credit 204,616 210,292 Commitments to purchase equipment being acquired for lease to others — 6,663 $ 4,360,763 $ 3,797,61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 In addition, we invest in low income housing project partnerships, which provide income tax credits, and in small business investment companies that call for capital contributions up to an amount specified in the partnership agreements. As of September 30, 2016 and December 31, 2015 , we had commitments to contribute capital to these entities totaling $25.6 million and $19.2 million . We also had commitments to contribute up to an additional $3.0 million and $2.8 million to private equity funds at September 30, 2016 and December 31, 2015 . In addition, at September 30, 2016 we had commitments to purchase approximately $105 million of loans, which commitments terminate in June 2017. The amount purchased will be based, in part, on the amount of portfolio paydowns which occur during the commitment period.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Kinde Durkee Investigation The United States Attorney's Office for the Eastern District of California is conducting an investigation relating to the handling by First California Bank ("FCB") of its banking relationship with Kinde Durkee. Ms. Durkee, who had maintained certain of her accounts with FCB, was convicted in 2012 of embezzling funds from certain California politicians, among others. FCB was acquired by PacWest Bancorp and merged into Pacific Western Bank in May 2013. We understand that the investigation is focused on whether any civil or criminal laws were violated by FCB or its employees. Pacific Western is cooperating with the investigation.</t>
  </si>
  <si>
    <t>Fair Value Measurements</t>
  </si>
  <si>
    <t>Fair Value Disclosures [Abstract]</t>
  </si>
  <si>
    <t xml:space="preserve">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 The following tables present information on the assets and liabilities measured and recorded at fair value on a recurring basis as of the dates indicated: Fair Value Measurements as of September 30, 2016 Measured on a Recurring Basis: Total Level 1 Level 2 Level 3 (In thousands) Securities available‑for‑sale: Residential MBS and CMOs: Agency MBS $ 528,941 $ — $ 528,941 $ — Agency CMOs 157,231 — 157,231 — Private label CMOs 138,625 — 75,804 62,821 Municipal securities 1,522,494 — 1,522,494 — Agency commercial MBS 531,273 — 531,273 — Corporate debt securities 49,011 — 49,011 — Collateralized loan obligations 156,647 — 156,647 — SBA securities 187,300 — 187,300 — Asset-backed and other securities 69,813 2,177 52,612 15,024 Total securities available-for-sale 3,341,335 2,177 3,261,313 77,845 Derivative assets 1,261 — 1,261 — Equity warrants 5,108 — — 5,108 Total recurring assets $ 3,347,704 $ 2,177 $ 3,262,574 $ 82,953 Derivative liabilities $ 1,829 $ — $ 1,829 $ — Fair Value Measurements as of December 31, 2015 Measured on a Recurring Basis: Total Level 1 Level 2 Level 3 (In thousands) Securities available‑for‑sale: Residential MBS and CMOs: Agency MBS $ 667,840 $ — $ 667,840 $ — Agency CMOs 194,755 — 194,755 — Private label CMOs 144,796 — 63,555 81,241 Municipal securities 1,547,331 — 1,547,331 — Agency commercial MBS 391,441 — 391,441 — Corporate debt securities 48,424 — 48,424 — Collateralized loan obligations 132,189 — 132,189 — SBA securities 211,157 — 211,157 — US Treasury securities 69,380 69,380 — — Agency debt securities 36,913 — 36,913 — Asset-backed and other securities 115,211 2,562 94,449 18,200 Total securities available-for-sale 3,559,437 71,942 3,388,054 99,441 Derivative assets 11,919 — 11,919 — Equity warrants 4,914 — — 4,914 Total recurring assets $ 3,576,270 $ 71,942 $ 3,399,973 $ 104,355 Derivative liabilities $ 1,397 $ — $ 1,397 $ — There were no transfers of assets either between Level 1 and Level 2 nor in or out of Level 3 of the fair value hierarchy for assets measured on a recurring basis during the nine months ended September 30, 2016 . 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September 30, 2016 : Private Label CMOs Asset-Backed Securities Weighted Weighted Range Average Range Average Unobservable Inputs: of Inputs Input of Inputs Input Voluntary annual prepayment speeds 0.0% - 27.6% 11.5% 5% - 40% 14.7% Annual default rates 0.0% - 15.0% 2.1% 1% - 8% 3.7% Loss severity rates 0.0% - 94.5% 33.1% 10% - 91% 54.3% Discount rates 0.9% - 15.0% 3.6% 2.1% - 7.2% 2.9% The following table presents information about quantitative inputs and assumptions used in the modified Black-Scholes option pricing model to determine the fair value for our Level 3 equity warrants measured at fair value on a recurring basis as of September 30, 2016 : Equity Warrants Weighted Average Unobservable Inputs: Input Volatility 19.3% Risk-free interest rate 1.0% Remaining life assumption (in years) 3.8 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5 $ 81,241 $ 18,200 $ 4,914 Total included in earnings 1,252 47 301 Total included in other comprehensive income (1,399 ) (5 ) — Sales — — (1,597 ) Issuances — — 1,490 Net settlements (18,273 ) (3,218 ) — Balance, September 30, 2016 $ 62,821 $ 15,024 $ 5,108 The following tables present assets measured at fair value on a non‑recurring basis as of the dates indicated: Fair Value Measurement as of September 30, 2016 Measured on a Non‑Recurring Basis: Total Level 1 Level 2 Level 3 (In thousands) Impaired Non‑PCI loans $ 131,149 $ — $ 817 $ 130,332 Fair Value Measurement as of December 31, 2015 Measured on a Non‑Recurring Basis: Total Level 1 Level 2 Level 3 (In thousands) Impaired Non‑PCI loans $ 40,817 $ — $ 9,367 $ 31,450 Other real estate owned 14,101 — 14,101 — Investments carried at cost 107 — — 107 Total non-recurring $ 55,025 $ — $ 23,468 $ 31,557 The following table presents losses recognized on assets measured on a nonrecurring basis for the periods indicated: Three Months Ended Nine Months Ended September 30, September 30, Losses on Assets Measured on a Non‑Recurring Basis: 2016 2015 2016 2015 (In thousands) Impaired Non‑PCI loans $ 12,935 $ 873 $ 27,301 $ 7,623 Other real estate owned — 4,758 — 4,882 Total losses $ 12,935 $ 5,631 $ 27,301 $ 12,505 The following table presents the valuation methodology and unobservable inputs for Level 3 assets measured at fair value on a nonrecurring basis as of September 30, 2016 : Valuation Unobservable Weighted Asset: Fair Value Technique Inputs Range Average (In thousands) Impaired Non-PCI loans $ 45,571 Discounted cash flows Discount rates 0% - 8.00% 6.12% 73,775 Third party appraisals Discounts 9.00% - 22.00% 17.17% 10,986 Third party appraisals No discounts Total non-recurring Level 3 $ 130,332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a summary of the carrying values and estimated fair values of certain financial instruments as of the dates indicated: September 30, 2016 Carrying or Contract Estimated Fair Value Amount Total Level 1 Level 2 Level 3 ( In thousands ) Financial Assets: Cash and due from banks $ 286,371 $ 286,371 $ 286,371 $ — $ — Interest‑earning deposits in financial institutions 253,994 253,994 253,994 — — Securities available‑for‑sale 3,341,335 3,341,335 2,177 3,261,313 77,845 Investment in FHLB stock 19,386 19,386 — 19,386 — Investments carried at cost 1,700 4,408 — — 4,408 Loans and leases, net 14,594,870 14,707,667 — 817 14,706,850 Derivative assets 1,261 1,261 — 1,261 — Equity warrants 5,108 5,108 — — 5,108 Financial Liabilities: Deposits: Demand, money market, interest checking, and savings deposits 13,092,753 13,092,753 — 13,092,753 — Time deposits 2,552,915 2,549,662 — 2,549,662 — Borrowings 541,011 541,067 340,000 201,067 — Subordinated debentures 441,112 424,874 — 424,874 — Derivative liabilities 1,829 1,829 — 1,829 — December 31, 2015 Carrying or Contract Estimated Fair Value Amount Total Level 1 Level 2 Level 3 ( In thousands ) Financial Assets: Cash and due from banks $ 161,020 $ 161,020 $ 161,020 $ — $ — Interest‑earning deposits in financial institutions 235,466 235,466 235,466 — — Securities available‑for‑sale 3,559,437 3,559,437 71,942 3,388,054 99,441 Investment in FHLB stock 19,710 19,710 — 19,710 — Investments carried at cost 2,267 6,789 — — 6,789 Loans and leases, net 14,363,143 14,393,558 — 9,367 14,384,191 Derivative assets 11,919 11,919 — 11,919 — Equity warrants 4,914 4,914 — — 4,914 Financial Liabilities: Deposits: Demand, money market, interest checking, and savings deposits 11,513,826 11,513,826 — 11,513,826 — Time deposits 4,152,356 4,152,920 — 4,152,920 — Borrowings 621,914 622,438 618,000 4,438 — Subordinated debentures 436,000 419,762 — 419,762 — Derivative liabilities 1,397 1,397 — 1,397 — For information regarding the valuation methodologies used to measure our assets recorded at fair value (under ASC Topic 820), and for estimating fair value for financial instruments not recorded at fair value (under ASC Topic 825), see Note 1. Nature of Operations and Summary of Significant Accounting Policies, and Note 13. Fair Value Measurements, to the Consolidated Financial Statements of the Company's 2015 Annual Report on Form 10-K.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September 30, 2016 , the amounts that will actually be realized or paid at settlement or maturity of the instruments could be significantly different.</t>
  </si>
  <si>
    <t>Earnings Per Share</t>
  </si>
  <si>
    <t>Earnings Per Share [Abstract]</t>
  </si>
  <si>
    <t>Earnings Per Share The following table presents the computations of basic and diluted net earnings per share for the periods indicated: Three Months Ended Nine Months Ended September 30, June 30, September 30, September 30, 2016 2016 2015 2016 2015 (Dollars in thousands, except per share data) Basic Earnings Per Share: Net earnings $ 93,895 $ 82,168 $ 69,616 $ 266,519 $ 227,778 Less: Earnings allocated to unvested restricted stock (1) (1,048 ) (863 ) (649 ) (2,983 ) (2,213 ) Net earnings allocated to common shares $ 92,847 $ 81,305 $ 68,967 $ 263,536 $ 225,565 Weighted-average basic shares and unvested restricted stock outstanding 121,818 121,799 103,048 121,739 103,038 Less: Weighted-average unvested restricted stock outstanding (1,401 ) (1,481 ) (985 ) (1,425 ) (1,055 ) Weighted-average basic shares outstanding 120,417 120,318 102,063 120,314 101,983 Basic earnings per share $ 0.77 $ 0.68 $ 0.68 $ 2.19 $ 2.21 Diluted Earnings Per Share: Net earnings allocated to common shares $ 92,847 $ 81,305 $ 68,967 $ 263,536 $ 225,565 Weighted-average basic shares outstanding 120,417 120,318 102,063 120,314 101,983 Diluted earnings per share $ 0.77 $ 0.68 $ 0.68 $ 2.19 $ 2.21 ________________________ (1) Represents cash dividends paid to holders of unvested restricted stock, net of estimated forfeitures, plus undistributed earnings amounts available to holders of unvested restricted stock, if any.</t>
  </si>
  <si>
    <t>Stock Based Compensation</t>
  </si>
  <si>
    <t>Disclosure of Compensation Related Costs, Share-based Payments [Abstract]</t>
  </si>
  <si>
    <t>Stock-Based Compensation The Company’s 2003 Stock Incentive Plan, or the 2003 Plan, permits stock-based compensation awards to officers, directors, key employees and consultants. As of September 30, 2016 , the 2003 Plan authorized grants of stock‑based compensation instruments to purchase or issue up to 19,686,565 shares of Company common stock, subject to adjustments provided by the 2003 Plan. As of September 30, 2016 , there were 12,450,068 shares available for grant under the 2003 Plan. Restricted stock amortization totaled $5.6 million , $6.0 million , and $3.8 million for the three months ended September 30, 2016 , June 30, 2016 and September 30, 2015 and, $16.6 million and $11.2 million for the nine months ended September 30, 2016 and 2015. Such amounts are included in "Compensation expense" on the condensed consolidated statements of earnings. The amount of unrecognized compensation expense related to unvested time-based restricted stock awards ("TRSAs") and performance-based restricted stock units ("PRSUs") as of September 30, 2016 totaled $45.7 million . Time-Based Restricted Stock Awards At September 30, 2016 , there were 1,397,715 shares of unvested TRSAs outstanding. The TRSAs generally vest over a service period of three or four years from the date of the grant or immediately upon the death of an employee. Compensation expense related to TRSAs is based on the fair value of the underlying stock on the award date and is recognized over the vesting period using the straight‑line method. Performance-Based Restricted Stock Units At September 30, 2016 , there were 153,715 units of unvested PRSUs outstanding. The PRSUs will vest only if performance goals with respect to certain financial metrics are met over a three-year performance period.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t>
  </si>
  <si>
    <t>Recently Issued Accounting Standards</t>
  </si>
  <si>
    <t>Recently Issued Accounting Standards [Abstract]</t>
  </si>
  <si>
    <t>Recently Issued Accounting Standards In May 2014, the Financial Accounting Standards Board ("FASB") issued Accounting Standards Update ("ASU") 2014-09, " Revenue Recognition (Topic 606): Revenue from Contracts with Customers."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August 2015, the FASB issued ASU 2015-14, "Revenue from Contracts with Customers (Topic 606): Deferral of the Effective Date," which deferred the effective date of ASU 2014-09 to annual and interim periods beginning after December 15, 2017, while earlier application is permitted only for annual and interim periods beginning after December 31, 2016. The Company has not yet selected a transition method and does not expect the provisions of ASU 2014-09 to have a material impact on its consolidated financial position or results of operations. The Company will adopt this standard effective January 1, 2018. In January 2016, the FASB issued ASU 2016-01, " Financial Instruments - Overall (Subtopic 825-10): Recognition and Measurement of Financial Assets and Financial Liabilities ," which will significantly change the income statement impact of equity investments and the recognition of changes in fair value of financial liabilities when the fair value option is elected. For equity investments with readily determinable fair values, entities must measure these investments at fair value and recognize changes in fair value in net income. For equity investments without readily determinable fair values, entities have the option to either measure these investments at fair value or at cost, adjusted for changes in observable prices, minus impairment. Changes in measurement under either alternative must be recognized in net income. ASU 2016-01 will be effective for annual and interim periods beginning after December 15, 2017. The Company is evaluating the effect that ASU 2016-01 will have on its financial statements and related disclosure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 ASU 2016-02 is effective for annual and interim periods in fiscal years beginning after December 15, 2018. ASU 2016-02 mandates a modified retrospective transition method for all entities. The Company is evaluating the effect that ASU 2016-02 will have on its financial statements and related disclosures.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interim and annual periods in fiscal years beginning after December 15, 2016. The amendments should be applied prospectively upon their effective date to increases in the level of ownership interest or degree of influence that result in the adoption of the equity method. Earlier application is permitted. ASU 2016-07 does not require additional disclosures at transition. The Company does not expect the effect of ASU 2016-06 to have a material impact on its financial statements and related disclosures. In March 2016, the FASB issued ASU 2016-09, Improvements to Employee Share-Based Payment Accounting , which is intended to improve the accounting for share-based payment transactions as part of the FASB’s simplification initiative. ASU 2016-09 changes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Early adoption is permitted in any interim or annual period provided that the entire ASU is adopted. If an entity early adopts the amendments after the first interim period, the adoption date is as of the beginning of the year for the issues adopted by the cumulative-effect and prospective methods and any adjustments to previously reported interim periods of that fiscal year should be included in the year-to-date results. If those previously reported interim results appear in any future filings, they are reported on the revised basis. The Company does not expect the effect of ASU 2016-09 to have a material impact on its financial statements and related disclosures in the period of adoption. In subsequent periods, we expect the requirements of ASU 2016-09 to result in fluctuations in our effective tax rate from period to period based upon the timing of share-based award vestings. In June 2016, the FASB issued ASU 2016-13, Measurement of Credit Losses on Financial Instruments , which significantly changes the way entities recognize impairment of many financial assets by requiring immediate recognition of estimated credit losses expected to occur over their remaining life. ASU 2016-13 is effective for interim and annual periods in fiscal years beginning after December 15, 2019. The Company is evaluating the effect that ASU 2016-13 will have on its financial statements and related disclosures. In August 2016, the FASB issued ASU 2016-15, Classification of Certain Cash Receipts and Cash Payments , which addressed eight issues related to the statement of cash flows, including proceeds from the settlement of bank-owned life insurance ("BOLI") policies. ASU 2016-15 is effective for interim and annual periods in fiscal years beginning after December 15, 2017. Early adoption is permitted, including adoption in an interim period. If an entity early adopts ASU 2016-15 in an interim period, adjustments should be reflected as of the beginning of the fiscal year that includes the interim period. An entity that elects early adoption must adopt all of the amendment in the same period. Entities should apply ASU 2016-15 using a retrospective transition method to each period presented. If it is impracticable for an entity to apply ASU 2016-15 retrospectively for some of the issues, it may apply the amendments for those issues prospectively as of the earliest date practicable. ASU 2016-15 will result in some changes in classification in the consolidated statements of cash flows, which the Company does not expect will be significant, and will not have any impact on its consolidated financial position or results of operations.</t>
  </si>
  <si>
    <t>Subsequent Events</t>
  </si>
  <si>
    <t>Subsequent Events [Abstract]</t>
  </si>
  <si>
    <t>Subsequent Events Stock Repurchase Program On October 17, 2016, PacWest’s Board of Directors authorized a new stock repurchase program (the “Stock Repurchase Program”), pursuant to which the Company may, from time to time, purchase shares of its common stock for an aggregate purchase price not to exceed $400 million . The common stock repurchases may be effected through open market purchases or in privately negotiated transactions, and may utilize any derivative or similar instrument to effect share repurchase transactions (including without limitation, accelerated share repurchase contracts, equity forward transactions, equity option transactions, equity swap transactions, cap transactions, collar transactions, floor transactions or other similar transactions or any combination of the foregoing transactions). The Stock Repurchase Program expires on December 31, 2017. The amount and exact timing of any repurchases will depend upon market conditions and other factors. The Stock Repurchase Program may be suspended or discontinued at any time. Common Stock Dividends On November 1, 2016 , the Company announced that the Board of Directors had declared a quarterly cash dividend of $0.50 per common share. The cash dividend is payable on November 30, 2016 to stockholders of record at the close of business on November 15, 2016 . We have evaluated events that have occurred subsequent to September 30, 2016 and have concluded there are no other subsequent events that would require recognition in the accompanying consolidated financial statements.</t>
  </si>
  <si>
    <t>Organization Organization (Policies)</t>
  </si>
  <si>
    <t>Basis of Presentation</t>
  </si>
  <si>
    <t xml:space="preserve">Basis of Presentation Our interim consolidated financial statements are prepared in accordance with U.S. generally accepted accounting principles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solidated financial statements and notes thereto should be read in conjunction with the audited consolidated financial statements and notes thereto included in our Form 10-K. </t>
  </si>
  <si>
    <t>Use of Estimates</t>
  </si>
  <si>
    <t>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Material estimates subject to change in the near term include, among other items, the allowance for credit losses, the carrying value and useful lives of intangible assets, the realization of deferred tax assets, and the fair value estimates of assets acquired and liabilities assumed in acquisitions. These estimates may be adjusted as more current information becomes available, and any adjustment may be significant.</t>
  </si>
  <si>
    <t>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t>
  </si>
  <si>
    <t>Goodwill and Other Intangible Assets (Tables)</t>
  </si>
  <si>
    <t>Goodwill Disclosure</t>
  </si>
  <si>
    <t>The following table presents the changes in the carrying amount of goodwill for the period indicated: Goodwill (In thousands) Balance, December 31, 2015 $ 2,176,291 Adjustment to acquired Square 1 tax assets (1,842 ) Reduction due to sale of PWEF leasing unit (500 ) Balance, September 30, 2016 $ 2,173,949</t>
  </si>
  <si>
    <t>Intangible Assets Disclosure</t>
  </si>
  <si>
    <t>The following table presents the changes in CDI and CRI and the related accumulated amortization for the periods indicated: Three Months Ended Nine Months Ended September 30, June 30, September 30, September 30, 2016 2016 2015 2016 2015 (In thousands) Gross Amount of CDI and CRI: Balance, beginning of period $ 76,513 $ 93,824 $ 53,090 $ 95,524 $ 53,090 Fully amortized portion (2,811 ) (17,311 ) — (20,122 ) — Reduction due to sale of PWEF leasing unit — — — (1,700 ) — Balance, end of period 73,702 76,513 53,090 73,702 53,090 Accumulated Amortization: Balance, beginning of period (32,747 ) (45,687 ) (38,889 ) (42,304 ) (35,886 ) Amortization (4,224 ) (4,371 ) (1,497 ) (13,341 ) (4,500 ) Fully amortized portion 2,811 17,311 — 20,122 — Reduction due to sale of PWEF leasing unit — — — 1,363 — Balance, end of period (34,160 ) (32,747 ) (40,386 ) (34,160 ) (40,386 ) Net CDI and CRI, end of period $ 39,542 $ 43,766 $ 12,704 $ 39,542 $ 12,704</t>
  </si>
  <si>
    <t>Investment Securities (Tables)</t>
  </si>
  <si>
    <t>Schedule of Available-for-sale Securities Reconciliation</t>
  </si>
  <si>
    <t>The following table presents amortized cost, gross unrealized gains and losses, and carrying values of securities available-for-sale as of the dates indicated: September 30, 2016 December 31, 2015 Gross Gross Gross Gross Amortized Unrealized Unrealized Fair Amortized Unrealized Unrealized Fair Security Type: Cost Gains Losses Value Cost Gains Losses Value (In thousands) Residential mortgage-backed securities ("MBS") and collateralized mortgage obligations ("CMOs"): Agency MBS $ 518,996 $ 10,639 $ (694 ) $ 528,941 $ 660,069 $ 11,517 $ (3,746 ) $ 667,840 Agency CMOs 154,216 3,196 (181 ) 157,231 193,148 2,633 (1,026 ) 194,755 Private label CMOs 133,917 5,377 (669 ) 138,625 140,065 5,837 (1,106 ) 144,796 Municipal securities 1,437,952 84,571 (29 ) 1,522,494 1,508,968 39,435 (1,072 ) 1,547,331 Agency commercial MBS 517,163 15,299 (1,189 ) 531,273 392,729 1,509 (2,797 ) 391,441 Corporate debt securities 47,155 1,856 — 49,011 49,047 327 (950 ) 48,424 Collateralized loan obligations 155,373 1,511 (237 ) 156,647 133,192 128 (1,131 ) 132,189 SBA securities 185,639 1,909 (248 ) 187,300 211,946 41 (830 ) 211,157 US Treasury securities — — — — 70,196 — (816 ) 69,380 Agency debt securities — — — — 36,302 611 — 36,913 Asset-backed and other securities 69,189 722 (98 ) 69,813 116,723 119 (1,631 ) 115,211 Total $ 3,219,600 $ 125,080 $ (3,345 ) $ 3,341,335 $ 3,512,385 $ 62,157 $ (15,105 ) $ 3,559,437</t>
  </si>
  <si>
    <t>Unrealized losses on investment securities</t>
  </si>
  <si>
    <t>The following tables present the gross unrealized losses and fair values of securities available-for-sale that were in unrealized loss positions, for which other-than-temporary impairments have not been recognized in earnings, as of the dates indicated: September 30, 2016 Less Than 12 Months 12 Months or More Total Gross Gross Gross Fair Unrealized Fair Unrealized Fair Unrealized Security Type: Value Losses Value Losses Value Losses (In thousands) Residential MBS and CMOs: Agency MBS $ 33,817 $ (100 ) $ 130,786 $ (594 ) $ 164,603 $ (694 ) Agency CMOs 18,893 (95 ) 26,476 (86 ) 45,369 (181 ) Private label CMOs 14,552 (98 ) 29,058 (571 ) 43,610 (669 ) Municipal securities 5,338 (29 ) — — 5,338 (29 ) Agency commercial MBS 77,706 (1,189 ) — — 77,706 (1,189 ) Collateralized loan obligations 2,506 (5 ) 39,197 (232 ) 41,703 (237 ) SBA securities 2,956 (9 ) 39,842 (239 ) 42,798 (248 ) Asset-backed and other securities 5 (2 ) 14,974 (96 ) 14,979 (98 ) Total $ 155,773 $ (1,527 ) $ 280,333 $ (1,818 ) $ 436,106 $ (3,345 ) December 31, 2015 Less Than 12 Months 12 Months or More Total Gross Gross Gross Fair Unrealized Fair Unrealized Fair Unrealized Security Type: Value Losses Value Losses Value Losses (In thousands) Residential MBS and CMOs: Agency MBS $ 352,042 $ (3,480 ) $ 9,342 $ (266 ) $ 361,384 $ (3,746 ) Agency CMOs 117,786 (1,026 ) — — 117,786 (1,026 ) Private label CMOs 93,533 (1,000 ) 1,638 (106 ) 95,171 (1,106 ) Municipal securities 126,892 (1,061 ) 531 (11 ) 127,423 (1,072 ) Agency commercial MBS 236,098 (2,156 ) 14,230 (641 ) 250,328 (2,797 ) US Treasury securities 69,380 (816 ) — — 69,380 (816 ) Corporate debt securities 29,379 (950 ) — — 29,379 (950 ) Collateralized loan obligations 100,993 (1,131 ) — — 100,993 (1,131 ) SBA securities 179,942 (830 ) — — 179,942 (830 ) Asset-backed and other securities 71,619 (1,182 ) 16,091 (449 ) 87,710 (1,631 ) Total $ 1,377,664 $ (13,632 ) $ 41,832 $ (1,473 ) $ 1,419,496 $ (15,105 )</t>
  </si>
  <si>
    <t>Investments Classified by Contractual Maturity Date</t>
  </si>
  <si>
    <t>The following table presents the contractual maturities of our securities available-for-sale portfolio based on amortized cost and carrying value as of the date indicated: September 30, 2016 Amortized Fair Maturity: Cost Value (In thousands) Due in one year or less $ 8,352 $ 8,562 Due after one year through five years 252,427 259,096 Due after five years through ten years 714,467 738,034 Due after ten years 2,244,354 2,335,643 Total securities available-for-sale $ 3,219,600 $ 3,341,335</t>
  </si>
  <si>
    <t>Investment Income</t>
  </si>
  <si>
    <t>The following table presents the composition of our interest income on investment securities for the periods indicated: Three Months Ended Nine Months Ended September 30, June 30, September 30, September 30, 2016 2016 2015 2016 2015 (In thousands) Taxable interest $ 11,446 $ 11,406 $ 7,323 $ 34,248 $ 22,373 Non-taxable interest 10,333 10,503 6,058 31,562 14,760 Dividend income 408 511 574 1,344 3,587 Total interest income on investment securities $ 22,187 $ 22,420 $ 13,955 $ 67,154 $ 40,720</t>
  </si>
  <si>
    <t>Loans and Leases (Tables)</t>
  </si>
  <si>
    <t>Accounts, Notes, Loans and Financing Receivable [Line Items]</t>
  </si>
  <si>
    <t>Schedule Of Composition of Loans Portfolio</t>
  </si>
  <si>
    <t>The following table summarizes the composition of our loan and lease portfolio as of the dates indicated: September 30, 2016 December 31, 2015 Non-PCI Non-PCI Loans PCI Loans PCI and Leases Loans Total and Leases Loans Total (In thousands) Real estate mortgage $ 5,481,922 $ 104,896 $ 5,586,818 $ 5,706,903 $ 168,725 $ 5,875,628 Real estate construction and land 843,097 2,423 845,520 534,307 2,656 536,963 Commercial 8,104,711 12,649 8,117,360 7,977,067 17,415 7,994,482 Consumer 256,476 253 256,729 120,793 299 121,092 Total gross loans and leases 14,686,206 120,221 14,806,427 14,339,070 189,095 14,528,165 Deferred fees, net (63,559 ) (22 ) (63,581 ) (49,861 ) (50 ) (49,911 ) Total loans and leases, net of deferred fees 14,622,647 120,199 14,742,846 14,289,209 189,045 14,478,254 Allowance for loan and lease losses (136,747 ) (11,229 ) (147,976 ) (105,534 ) (9,577 ) (115,111 ) Total net loans and leases $ 14,485,900 $ 108,970 $ 14,594,870 $ 14,183,675 $ 179,468 $ 14,363,143</t>
  </si>
  <si>
    <t>Delinquent loans in loan portfolio</t>
  </si>
  <si>
    <t>The following tables present an aging analysis of our Non‑PCI loans and leases by portfolio segment and class as of the dates indicated: September 30, 2016 30 - 89 90 or More Days Days Total Past Due Past Due Past Due Current Total (In thousands) Real estate mortgage: Commercial $ 10,489 $ 5,772 $ 16,261 $ 4,262,571 $ 4,278,832 Residential 266 2,520 2,786 1,183,323 1,186,109 Total real estate mortgage 10,755 8,292 19,047 5,445,894 5,464,941 Real estate construction and land: Commercial 1,245 — 1,245 507,166 508,411 Residential — — — 323,104 323,104 Total real estate construction and land 1,245 — 1,245 830,270 831,515 Commercial: Cash flow 66 2,128 2,194 3,063,297 3,065,491 Asset-based 6,644 15 6,659 2,565,142 2,571,801 Venture capital — 1,095 1,095 1,760,517 1,761,612 Equipment finance 3,304 350 3,654 667,129 670,783 Total commercial 10,014 3,588 13,602 8,056,085 8,069,687 Consumer — 4 4 256,500 256,504 Total Non-PCI loans and leases $ 22,014 $ 11,884 $ 33,898 $ 14,588,749 $ 14,622,647 December 31, 2015 30 - 89 90 or More Days Days Total Past Due Past Due Past Due Current Total (In thousands) Real estate mortgage: Commercial $ 3,947 $ 13,075 $ 17,022 $ 4,534,936 $ 4,551,958 Residential 3,391 905 4,296 1,131,809 1,136,105 Total real estate mortgage 7,338 13,980 21,318 5,666,745 5,688,063 Real estate construction and land: Commercial — — — 343,360 343,360 Residential — — — 184,360 184,360 Total real estate construction and land — — — 527,720 527,720 Commercial: Cash flow 2,048 1,427 3,475 3,058,793 3,062,268 Asset-based 1 — 1 2,547,532 2,547,533 Venture capital 250 700 950 1,451,477 1,452,427 Equipment finance 359 94 453 889,896 890,349 Total commercial 2,658 2,221 4,879 7,947,698 7,952,577 Consumer 626 1,307 1,933 118,916 120,849 Total Non-PCI loans and leases $ 10,622 $ 17,508 $ 28,130 $ 14,261,079 $ 14,289,209</t>
  </si>
  <si>
    <t>Schedule Of Non Accrual and Performing Restructured Impaired Financing Receivables</t>
  </si>
  <si>
    <t>The following table presents our nonaccrual and performing Non‑PCI loans and leases by portfolio segment and class as of the dates indicated: September 30, 2016 December 31, 2015 Nonaccrual Performing Total Nonaccrual Performing Total (In thousands) Real estate mortgage: Commercial $ 74,606 $ 4,204,226 $ 4,278,832 $ 52,363 $ 4,499,595 $ 4,551,958 Residential 5,089 1,181,020 1,186,109 4,914 1,131,191 1,136,105 Total real estate mortgage 79,695 5,385,246 5,464,941 57,277 5,630,786 5,688,063 Real estate construction and land: Commercial 1,245 507,166 508,411 — 343,360 343,360 Residential 366 322,738 323,104 372 183,988 184,360 Total real estate construction and land 1,611 829,904 831,515 372 527,348 527,720 Commercial: Cash flow 27,831 3,037,660 3,065,491 15,800 3,046,468 3,062,268 Asset-based 4,044 2,567,757 2,571,801 2,505 2,545,028 2,547,533 Venture capital 10,782 1,750,830 1,761,612 124 1,452,303 1,452,427 Equipment finance 46,916 623,867 670,783 51,410 838,939 890,349 Total commercial 89,573 7,980,114 8,069,687 69,839 7,882,738 7,952,577 Consumer 206 256,298 256,504 1,531 119,318 120,849 Total Non-PCI loans and leases $ 171,085 $ 14,451,562 $ 14,622,647 $ 129,019 $ 14,160,190 $ 14,289,209 The following table presents the composition of our impaired loans and leases as of the dates indicated: September 30, 2016 December 31, 2015 Performing Total Performing Total Nonaccrual Troubled Impaired Nonaccrual Troubled Impaired Loans Debt Loans Loans Debt Loans and Restructured and and Restructured and Leases Loans Leases Leases Loans Leases (In thousands) Real estate mortgage $ 79,695 $ 59,793 $ 139,488 $ 57,277 $ 27,133 $ 84,410 Real estate construction and land 1,611 7,089 8,700 372 7,631 8,003 Commercial 89,573 3,250 92,823 69,839 5,221 75,060 Consumer 206 216 422 1,531 197 1,728 Total $ 171,085 $ 70,348 $ 241,433 $ 129,019 $ 40,182 $ 169,201</t>
  </si>
  <si>
    <t>CV of Loans Held for Investment by class by performing and nonperforming</t>
  </si>
  <si>
    <t>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September 30, 2016 December 31, 2015 Classified Nonclassified Total Classified Nonclassified Total (In thousands) Real estate mortgage: Commercial $ 104,914 $ 4,173,918 $ 4,278,832 $ 98,436 $ 4,453,522 $ 4,551,958 Residential 15,876 1,170,233 1,186,109 12,627 1,123,478 1,136,105 Total real estate mortgage 120,790 5,344,151 5,464,941 111,063 5,577,000 5,688,063 Real estate construction and land: Commercial 1,839 506,572 508,411 571 342,789 343,360 Residential 366 322,738 323,104 1,395 182,965 184,360 Total real estate construction and land 2,205 829,310 831,515 1,966 525,754 527,720 Commercial: Cash flow 174,490 2,891,001 3,065,491 183,726 2,878,542 3,062,268 Asset-based 34,791 2,537,010 2,571,801 19,340 2,528,193 2,547,533 Venture capital 37,986 1,723,626 1,761,612 19,105 1,433,322 1,452,427 Equipment finance 46,916 623,867 670,783 54,054 836,295 890,349 Total commercial 294,183 7,775,504 8,069,687 276,225 7,676,352 7,952,577 Consumer 363 256,141 256,504 2,500 118,349 120,849 Total Non-PCI loans and leases $ 417,541 $ 14,205,106 $ 14,622,647 $ 391,754 $ 13,897,455 $ 14,289,209</t>
  </si>
  <si>
    <t>Troubled Debt Restructurings on Financing Receivables</t>
  </si>
  <si>
    <t>The following tables present new troubled debt restructurings of Non-PCI loans for the periods indicated: Three Months Ended September 30, 2016 2015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2 $ 1,147 $ 1,147 3 $ 574 $ 574 Residential 1 93 93 2 382 382 Real estate construction and land: Commercial 1 1,245 1,245 3 7,333 7,333 Commercial: Cash flow 2 25 25 9 883 883 Asset-based 1 25 25 1 3,431 3,431 Equipment finance 1 39,912 39,912 — — — Consumer 1 21 21 1 106 106 Total 9 $ 42,468 $ 42,468 19 $ 12,709 $ 12,709 Nine Months Ended September 30, 2016 2015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7 $ 5,287 $ 5,287 15 $ 7,080 $ 7,031 Residential 7 5,136 5,136 14 2,426 2,260 Real estate construction and land: Commercial 1 1,245 1,245 6 16,947 16,947 Commercial: Cash flow 12 30,582 30,582 17 1,756 1,577 Asset-based 5 2,158 2,158 13 8,139 8,139 Equipment finance 7 44,196 42,572 9 53,338 53,338 Consumer 4 819 111 2 197 197 Total 43 $ 89,423 $ 87,091 76 $ 89,883 $ 89,489</t>
  </si>
  <si>
    <t>Subsequently Defaulted Trouble Debt Restructurings</t>
  </si>
  <si>
    <t xml:space="preserve">The following tables present troubled debt restructurings that subsequently defaulted for the periods indicated: Three Months Ended September 30, 2016 2015 Troubled Debt Restructurings Number Recorded Number Recorded That Subsequently Defaulted: of Loans Investment (1) of Loans Investment (1) (Dollars in thousands) Real estate mortgage: Commercial — $ — 1 $ 1,761 Residential — — 2 276 Real estate construction: Commercial 1 1,245 — — Commercial: Asset-based 1 2 — — Total 2 $ 1,247 (2) 3 $ 2,037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September 30, 2016 , and there were no charge-offs. (3) Represents the balance at September 30, 2015 , and there were no charge-offs. Nine Months Ended September 30, 2016 2015 Troubled Debt Restructurings Number Recorded Number Recorded That Subsequently Defaulted: of Loans Investment (1) of Loans Investment (1) (Dollars in thousands) Real estate mortgage: Commercial — $ — 2 $ 2,710 Residential — — 3 530 Real estate construction and land: Commercial 1 1,245 — — Commercial: Asset-based 1 2 — — Equipment finance 1 39,912 (4) — — Total 3 $ 41,159 (2) 5 $ 3,240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September 30, 2016 , and there were no charge-offs. (3) Represents the balance at September 30, 2015 , and there were no charge-offs. (4) The term of the modification for this loan expired in the second quarter of 2016 and was not renewed until the third quarter of 2016. Thus, the loan was in payment default under the loan's original terms at June 30, 2016. </t>
  </si>
  <si>
    <t>Allowance for Credit Losses on Financing Receivables</t>
  </si>
  <si>
    <t>The following tables present a summary of the activity in the allowance for loan and lease losses on Non‑PCI loans and leases by portfolio segment and PCI loans for the periods indicated: Three Months Ended September 30, 2016 Real Estate Real Estate Construction Total Total Mortgage and Land Commercial Consumer Non-PCI PCI Total (In thousands) Allowance for Loan and Lease Losses: Balance, beginning of period $ 29,331 $ 7,853 $ 93,404 $ 1,412 $ 132,000 $ 11,289 $ 143,289 Charge-offs (302 ) — (9,606 ) (16 ) (9,924 ) (531 ) (10,455 ) Recoveries 2,414 27 3,553 56 6,050 — 6,050 Provision 5,498 803 2,240 80 8,621 471 9,092 Balance, end of period $ 36,941 $ 8,683 $ 89,591 $ 1,532 $ 136,747 $ 11,229 $ 147,976 Nine Months Ended September 30, 2016 Real Estate Real Estate Construction Total Total Mortgage and Land Commercial Consumer Non-PCI PCI Total (In thousands) Allowance for Loan and Lease Losses: Balance, beginning of period $ 36,654 $ 7,137 $ 61,082 $ 661 $ 105,534 $ 9,577 $ 115,111 Charge-offs (1,905 ) — (14,306 ) (798 ) (17,009 ) (862 ) (17,871 ) Recoveries 4,352 185 4,179 95 8,811 — 8,811 Provision (negative provision) (2,160 ) 1,361 38,636 1,574 39,411 2,514 41,925 Balance, end of period $ 36,941 $ 8,683 $ 89,591 $ 1,532 $ 136,747 $ 11,229 $ 147,976 Amount of the allowance applicable to loans and leases: Individually evaluated for impairment $ 7,299 $ 11 $ 23,631 $ 179 $ 31,120 Collectively evaluated for impairment $ 29,642 $ 8,672 $ 65,960 $ 1,353 $ 105,627 Acquired loans with deteriorated credit quality $ 11,229 The ending balance of the loan and lease portfolio is composed of loans and leases: Individually evaluated for impairment $ 139,059 $ 8,700 $ 92,637 $ 376 $ 240,772 Collectively evaluated for impairment $ 5,325,882 $ 822,815 $ 7,977,050 $ 256,128 $ 14,381,875 Acquired loans with deteriorated credit quality $ 120,199 Ending balance of loans and leases $ 5,464,941 $ 831,515 $ 8,069,687 $ 256,504 $ 14,622,647 $ 120,199 $ 14,742,846 Three Months Ended September 30, 2015 Real Estate Real Estate Construction Total Total Mortgage and Land Commercial Consumer Non-PCI PCI Total (In thousands) Allowance for Loan and Lease Losses: Balance, beginning of period $ 29,908 $ 3,908 $ 50,531 $ 700 $ 85,047 $ 14,328 $ 99,375 Charge-offs (252 ) — (4,035 ) (25 ) (4,312 ) (1,119 ) (5,431 ) Recoveries 288 390 239 164 1,081 — 1,081 Provision (negative provision) 4,355 93 6,137 (85 ) 10,500 (2,254 ) 8,246 Balance, end of period $ 34,299 $ 4,391 $ 52,872 $ 754 $ 92,316 $ 10,955 $ 103,271 Nine Months Ended September 30, 2015 Real Estate Real Estate Construction Total Total Mortgage and Land Commercial Consumer Non-PCI PCI Total (In thousands) Allowance for Loan and Lease Losses: Balance, beginning of period $ 25,097 $ 4,248 $ 39,858 $ 1,253 $ 70,456 $ 13,999 $ 84,455 Charge-offs (1,767 ) — (12,964 ) (115 ) (14,846 ) (1,698 ) (16,544 ) Recoveries 1,783 1,034 2,393 392 5,602 112 5,714 Provision (negative provision) 9,186 (891 ) 23,585 (776 ) 31,104 (1,458 ) 29,646 Balance, end of period $ 34,299 $ 4,391 $ 52,872 $ 754 $ 92,316 $ 10,955 $ 103,271 Amount of the allowance applicable to loans and leases: Individually evaluated for impairment $ 1,443 $ 31 $ 10,343 $ 158 $ 11,975 Collectively evaluated for impairment $ 32,856 $ 4,360 $ 42,529 $ 596 $ 80,341 Acquired loans with deteriorated credit quality $ 10,955 The ending balance of the loan and lease portfolio is composed of loans and leases: Individually evaluated for impairment $ 58,393 $ 8,047 $ 76,088 $ 3,540 $ 146,068 Collectively evaluated for impairment $ 5,446,694 $ 364,433 $ 6,175,440 $ 126,281 $ 12,112,848 Acquired loans with deteriorated credit quality $ 193,289 Ending balance of loans and leases $ 5,505,087 $ 372,480 $ 6,251,528 $ 129,821 $ 12,258,916 $ 193,289 $ 12,452,205</t>
  </si>
  <si>
    <t>Non Purchased Credit Impaired Loans and Leases</t>
  </si>
  <si>
    <t>Impaired Financing Receivables, Average Balances And Interest Income Recognized</t>
  </si>
  <si>
    <t>The following tables present information regarding our Non‑PCI impaired loans and leases by portfolio segment and class as of and for the dates indicated: September 30, 2016 December 31, 2015 Unpaid Unpaid Recorded Principal Related Recorded Principal Related Investment Balance Allowance Investment Balance Allowance (In thousands) With An Allowance Recorded: Real estate mortgage: Commercial $ 67,821 $ 68,852 $ 7,055 $ 17,967 $ 19,219 $ 777 Residential 2,517 2,573 244 2,278 2,435 681 Real estate construction and land: Residential 736 736 11 747 747 26 Commercial: Cash flow 25,936 26,971 4,686 14,072 20,312 7,079 Asset-based 4,136 4,584 2,899 3,901 4,423 2,511 Venture capital 10,781 10,856 3,331 — — — Equipment finance 46,916 52,908 12,715 11,193 11,894 8,032 Consumer 346 355 179 365 372 157 With No Related Allowance Recorded: Real estate mortgage: Commercial $ 59,090 $ 68,390 $ 58,678 $ 68,333 Residential 10,060 15,309 5,487 11,406 Real estate construction and land: Commercial 7,964 7,964 7,256 7,256 Commercial: Cash flow 2,519 4,783 2,825 5,121 Asset-based 2,535 2,575 2,729 2,726 Venture capital — — 124 125 Equipment finance — 11,709 40,216 44,194 Consumer 76 146 1,363 1,945 Total Non-PCI Loans and Leases With and Without an Allowance Recorded: Real estate mortgage $ 139,488 $ 155,124 $ 7,299 $ 84,410 $ 101,393 $ 1,458 Real estate construction and land 8,700 8,700 11 8,003 8,003 26 Commercial 92,823 114,386 23,631 75,060 88,795 17,622 Consumer 422 501 179 1,728 2,317 157 Total $ 241,433 $ 278,711 $ 31,120 $ 169,201 $ 200,508 $ 19,263 Three Months Ended September 30, 2016 2015 Weighted Interest Weighted Interest Average Income Average Income Balance (1) Recognized Balance (1) Recognized (In thousands) With An Allowance Recorded: Real estate mortgage: Commercial $ 18,580 $ 262 $ 13,230 $ 152 Residential 2,505 15 2,478 9 Real estate construction and land: Residential 736 4 751 4 Commercial: Cash flow 25,933 9 13,653 13 Asset-based 2,730 5 4,906 48 Venture capital 6,878 — — — Equipment finance 42,913 — 9,654 — Consumer 346 3 394 4 With No Related Allowance Recorded: Real estate mortgage: Commercial $ 59,090 $ 518 $ 36,534 $ 243 Residential 9,573 70 6,061 14 Real estate construction and land: Commercial 7,870 57 7,193 62 Commercial: Cash flow 2,330 1 2,942 1 Asset-based 2,535 37 1,487 21 Equipment finance — — 43,406 — Consumer 76 — 3,208 — Total Non-PCI Loans and Leases With and Without an Allowance Recorded: Real estate mortgage $ 89,748 $ 865 $ 58,303 $ 418 Real estate construction and land 8,606 61 7,944 66 Commercial 83,319 52 76,048 83 Consumer 422 3 3,602 4 Total $ 182,095 $ 981 $ 145,897 $ 571 _________________________ (1) For Non-PCI loans and leases reported as impaired at September 30, 2016 and 2015 , amounts were calculated based on the period of time such loans and leases were impaired during the reported period. Nine Months Ended September 30, 2016 2015 Weighted Interest Weighted Interest Average Income Average Income Balance (1) Recognized Balance (1) Recognized (In thousands) With An Allowance Recorded: Real estate mortgage: Commercial $ 18,220 $ 781 $ 13,155 $ 449 Residential 2,325 42 2,334 24 Real estate construction and land: Residential 736 11 751 12 Commercial: Cash flow 20,417 26 13,225 35 Asset-based 2,278 14 3,906 67 Venture capital 2,542 — — — Equipment finance 41,587 — 6,905 — Consumer 330 8 375 11 With No Related Allowance Recorded: Real estate mortgage: Commercial $ 54,747 $ 1,209 $ 33,263 $ 674 Residential 6,990 130 5,046 26 Real estate construction and land: Commercial 7,106 169 7,021 176 Commercial: Cash flow 2,232 1 2,917 86 Asset-based 1,828 77 1,238 51 Equipment finance — — 29,088 — Consumer 74 1 3,208 — Total Non-PCI Loans and Leases With and Without an Allowance Recorded: Real estate mortgage $ 82,282 $ 2,162 $ 53,798 $ 1,173 Real estate construction and land 7,842 180 7,772 188 Commercial 70,884 118 57,279 239 Consumer 404 9 3,583 11 Total $ 161,412 $ 2,469 $ 122,432 $ 1,611 _________________________ (1) For Non-PCI loans and leases reported as impaired at September 30, 2016 and 2015 , amounts were calculated based on the period of time such loans and leases were impaired during the reported period.</t>
  </si>
  <si>
    <t>Foreclosed Assets (Tables)</t>
  </si>
  <si>
    <t>Other Real Estate and Foreclosed Assets</t>
  </si>
  <si>
    <t>The following table summarizes foreclosed assets as of the dates indicated: September 30, December 31, Property Type: 2016 2015 (In thousands) Commercial real estate $ — $ 487 Construction and land development 13,800 13,801 Single family residence — 952 Total other real estate owned, net 13,800 15,240 Other foreclosed assets 1,313 6,880 Total foreclosed assets, net $ 15,113 $ 22,120</t>
  </si>
  <si>
    <t>Other Foreclosed Assets Rollforward</t>
  </si>
  <si>
    <t>The following table presents the changes in foreclosed assets, net of the valuation allowance, for the period indicated: Foreclosed Assets (In thousands) Balance, December 31, 2015 $ 22,120 Foreclosures 129 Reductions related to sales (7,136 ) Balance, September 30, 2016 $ 15,113</t>
  </si>
  <si>
    <t>Borrowings and Subordinated Debentures (Tables)</t>
  </si>
  <si>
    <t>Schedule of Debt</t>
  </si>
  <si>
    <t xml:space="preserve">The following table summarizes our borrowings as of the dates indicated: September 30, 2016 December 31, 2015 Amount Rate Amount Rate (Dollars in thousands) Non‑recourse debt $ 1,011 6.31 % $ 3,914 5.49 % FHLB secured advances 410,000 0.37 % 618,000 0.27 % FHLB unsecured overnight advance 90,000 0.35 % — — % American Financial Exchange overnight borrowing 40,000 0.55 % — — % Total borrowings $ 541,011 $ 621,914 </t>
  </si>
  <si>
    <t>Borrowings Subordinated Debentures And Brokered Deposits Disclosure</t>
  </si>
  <si>
    <t>The following table summarizes the terms of each issuance of subordinated debentures outstanding as of the dates indicated: September 30, 2016 December 31, 2015 Date Maturity Rate Index Series: Amount Rate Amount Rate Issued Date (Quarterly Reset) (Dollars in thousands) Trust V $ 10,310 3.96 % $ 10,310 3.63 % 8/15/2003 9/17/2033 3 month LIBOR + 3.10 Trust VI 10,310 3.90 % 10,310 3.39 % 9/3/2003 9/15/2033 3 month LIBOR + 3.05 Trust CII 5,155 3.81 % 5,155 3.35 % 9/17/2003 9/17/2033 3 month LIBOR + 2.95 Trust VII 61,856 3.51 % 61,856 3.07 % 2/5/2004 4/23/2034 3 month LIBOR + 2.75 Trust CIII 20,619 2.54 % 20,619 2.20 % 8/15/2005 9/15/2035 3 month LIBOR + 1.69 Trust FCCI 16,495 2.45 % 16,495 2.11 % 1/25/2007 3/15/2037 3 month LIBOR + 1.60 Trust FCBI 10,310 2.40 % 10,310 2.06 % 9/30/2005 12/15/2035 3 month LIBOR + 1.55 Trust CS 2005-1 82,475 2.80 % 82,475 2.46 % 11/21/2005 12/15/2035 3 month LIBOR + 1.95 Trust CS 2005-2 128,866 2.71 % 128,866 2.27 % 12/14/2005 1/30/2036 3 month LIBOR + 1.95 Trust CS 2006-1 51,545 2.71 % 51,545 2.27 % 2/22/2006 4/30/2036 3 month LIBOR + 1.95 Trust CS 2006-2 51,550 2.71 % 51,550 2.27 % 9/27/2006 10/30/2036 3 month LIBOR + 1.95 Trust CS 2006-3 (1) 28,940 1.75 % 28,007 1.98 % 9/29/2006 10/30/2036 3 month EURIBOR + 2.05 Trust CS 2006-4 16,470 2.71 % 16,470 2.27 % 12/5/2006 1/30/2037 3 month LIBOR + 1.95 Trust CS 2006-5 6,650 2.71 % 6,650 2.27 % 12/19/2006 1/30/2037 3 month LIBOR + 1.95 Trust CS 2007-2 39,177 2.71 % 39,177 2.27 % 6/13/2007 7/30/2037 3 month LIBOR + 1.95 Gross subordinated debentures 540,728 539,795 Unamortized discount (2) (99,616 ) (103,795 ) Net subordinated debentures $ 441,112 $ 436,000 ___________________ (1) Denomination is in Euros with a value of €25.8 million . (2) Amount represents the fair value adjustment on subordinated debentures assumed in acquisitions.</t>
  </si>
  <si>
    <t>Commitments and Contingencies (Tables)</t>
  </si>
  <si>
    <t>Commitments Disclosure</t>
  </si>
  <si>
    <t>The following table presents a summary of the financial instruments described above as of the dates indicated: September 30, December 31, 2016 2015 (In thousands) Loan commitments to extend credit $ 4,156,147 $ 3,580,655 Standby letters of credit 204,616 210,292 Commitments to purchase equipment being acquired for lease to others — 6,663 $ 4,360,763 $ 3,797,610</t>
  </si>
  <si>
    <t>Fair Value Measurements (Tables)</t>
  </si>
  <si>
    <t>Fair Value, Assets Measured on Recurring Basis</t>
  </si>
  <si>
    <t>The following tables present information on the assets and liabilities measured and recorded at fair value on a recurring basis as of the dates indicated: Fair Value Measurements as of September 30, 2016 Measured on a Recurring Basis: Total Level 1 Level 2 Level 3 (In thousands) Securities available‑for‑sale: Residential MBS and CMOs: Agency MBS $ 528,941 $ — $ 528,941 $ — Agency CMOs 157,231 — 157,231 — Private label CMOs 138,625 — 75,804 62,821 Municipal securities 1,522,494 — 1,522,494 — Agency commercial MBS 531,273 — 531,273 — Corporate debt securities 49,011 — 49,011 — Collateralized loan obligations 156,647 — 156,647 — SBA securities 187,300 — 187,300 — Asset-backed and other securities 69,813 2,177 52,612 15,024 Total securities available-for-sale 3,341,335 2,177 3,261,313 77,845 Derivative assets 1,261 — 1,261 — Equity warrants 5,108 — — 5,108 Total recurring assets $ 3,347,704 $ 2,177 $ 3,262,574 $ 82,953 Derivative liabilities $ 1,829 $ — $ 1,829 $ — Fair Value Measurements as of December 31, 2015 Measured on a Recurring Basis: Total Level 1 Level 2 Level 3 (In thousands) Securities available‑for‑sale: Residential MBS and CMOs: Agency MBS $ 667,840 $ — $ 667,840 $ — Agency CMOs 194,755 — 194,755 — Private label CMOs 144,796 — 63,555 81,241 Municipal securities 1,547,331 — 1,547,331 — Agency commercial MBS 391,441 — 391,441 — Corporate debt securities 48,424 — 48,424 — Collateralized loan obligations 132,189 — 132,189 — SBA securities 211,157 — 211,157 — US Treasury securities 69,380 69,380 — — Agency debt securities 36,913 — 36,913 — Asset-backed and other securities 115,211 2,562 94,449 18,200 Total securities available-for-sale 3,559,437 71,942 3,388,054 99,441 Derivative assets 11,919 — 11,919 — Equity warrants 4,914 — — 4,914 Total recurring assets $ 3,576,270 $ 71,942 $ 3,399,973 $ 104,355 Derivative liabilities $ 1,397 $ — $ 1,397 $ —</t>
  </si>
  <si>
    <t>Fair Value, Assets and Liabilities Measured on Nonrecurring Basis, Valuation Techniques</t>
  </si>
  <si>
    <t>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September 30, 2016 : Private Label CMOs Asset-Backed Securities Weighted Weighted Range Average Range Average Unobservable Inputs: of Inputs Input of Inputs Input Voluntary annual prepayment speeds 0.0% - 27.6% 11.5% 5% - 40% 14.7% Annual default rates 0.0% - 15.0% 2.1% 1% - 8% 3.7% Loss severity rates 0.0% - 94.5% 33.1% 10% - 91% 54.3% Discount rates 0.9% - 15.0% 3.6% 2.1% - 7.2% 2.9%</t>
  </si>
  <si>
    <t>Fair Value, Quantitative Inputs and Assumptions Used to Determine Fair Value</t>
  </si>
  <si>
    <t>The following table presents information about quantitative inputs and assumptions used in the modified Black-Scholes option pricing model to determine the fair value for our Level 3 equity warrants measured at fair value on a recurring basis as of September 30, 2016 : Equity Warrants Weighted Average Unobservable Inputs: Input Volatility 19.3% Risk-free interest rate 1.0% Remaining life assumption (in years) 3.8</t>
  </si>
  <si>
    <t>Fair Value, Assets Measured on Recurring Basis, Significant Unobservable Inputs (Level 3) Reconciliation</t>
  </si>
  <si>
    <t>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5 $ 81,241 $ 18,200 $ 4,914 Total included in earnings 1,252 47 301 Total included in other comprehensive income (1,399 ) (5 ) — Sales — — (1,597 ) Issuances — — 1,490 Net settlements (18,273 ) (3,218 ) — Balance, September 30, 2016 $ 62,821 $ 15,024 $ 5,108</t>
  </si>
  <si>
    <t>Assets carried at fair value on a nonrecurring basis</t>
  </si>
  <si>
    <t>The following tables present assets measured at fair value on a non‑recurring basis as of the dates indicated: Fair Value Measurement as of September 30, 2016 Measured on a Non‑Recurring Basis: Total Level 1 Level 2 Level 3 (In thousands) Impaired Non‑PCI loans $ 131,149 $ — $ 817 $ 130,332 Fair Value Measurement as of December 31, 2015 Measured on a Non‑Recurring Basis: Total Level 1 Level 2 Level 3 (In thousands) Impaired Non‑PCI loans $ 40,817 $ — $ 9,367 $ 31,450 Other real estate owned 14,101 — 14,101 — Investments carried at cost 107 — — 107 Total non-recurring $ 55,025 $ — $ 23,468 $ 31,557</t>
  </si>
  <si>
    <t>Net Losses (Gains) on Nonrecurring Assets</t>
  </si>
  <si>
    <t>The following table presents losses recognized on assets measured on a nonrecurring basis for the periods indicated: Three Months Ended Nine Months Ended September 30, September 30, Losses on Assets Measured on a Non‑Recurring Basis: 2016 2015 2016 2015 (In thousands) Impaired Non‑PCI loans $ 12,935 $ 873 $ 27,301 $ 7,623 Other real estate owned — 4,758 — 4,882 Total losses $ 12,935 $ 5,631 $ 27,301 $ 12,505</t>
  </si>
  <si>
    <t>Fair Value Inputs, Assets, Quantitative Information</t>
  </si>
  <si>
    <t xml:space="preserve">The following table presents the valuation methodology and unobservable inputs for Level 3 assets measured at fair value on a nonrecurring basis as of September 30, 2016 : Valuation Unobservable Weighted Asset: Fair Value Technique Inputs Range Average (In thousands) Impaired Non-PCI loans $ 45,571 Discounted cash flows Discount rates 0% - 8.00% 6.12% 73,775 Third party appraisals Discounts 9.00% - 22.00% 17.17% 10,986 Third party appraisals No discounts Total non-recurring Level 3 $ 130,332 </t>
  </si>
  <si>
    <t>Fair Value, by Balance Sheet Grouping</t>
  </si>
  <si>
    <t>The following tables present a summary of the carrying values and estimated fair values of certain financial instruments as of the dates indicated: September 30, 2016 Carrying or Contract Estimated Fair Value Amount Total Level 1 Level 2 Level 3 ( In thousands ) Financial Assets: Cash and due from banks $ 286,371 $ 286,371 $ 286,371 $ — $ — Interest‑earning deposits in financial institutions 253,994 253,994 253,994 — — Securities available‑for‑sale 3,341,335 3,341,335 2,177 3,261,313 77,845 Investment in FHLB stock 19,386 19,386 — 19,386 — Investments carried at cost 1,700 4,408 — — 4,408 Loans and leases, net 14,594,870 14,707,667 — 817 14,706,850 Derivative assets 1,261 1,261 — 1,261 — Equity warrants 5,108 5,108 — — 5,108 Financial Liabilities: Deposits: Demand, money market, interest checking, and savings deposits 13,092,753 13,092,753 — 13,092,753 — Time deposits 2,552,915 2,549,662 — 2,549,662 — Borrowings 541,011 541,067 340,000 201,067 — Subordinated debentures 441,112 424,874 — 424,874 — Derivative liabilities 1,829 1,829 — 1,829 — December 31, 2015 Carrying or Contract Estimated Fair Value Amount Total Level 1 Level 2 Level 3 ( In thousands ) Financial Assets: Cash and due from banks $ 161,020 $ 161,020 $ 161,020 $ — $ — Interest‑earning deposits in financial institutions 235,466 235,466 235,466 — — Securities available‑for‑sale 3,559,437 3,559,437 71,942 3,388,054 99,441 Investment in FHLB stock 19,710 19,710 — 19,710 — Investments carried at cost 2,267 6,789 — — 6,789 Loans and leases, net 14,363,143 14,393,558 — 9,367 14,384,191 Derivative assets 11,919 11,919 — 11,919 — Equity warrants 4,914 4,914 — — 4,914 Financial Liabilities: Deposits: Demand, money market, interest checking, and savings deposits 11,513,826 11,513,826 — 11,513,826 — Time deposits 4,152,356 4,152,920 — 4,152,920 — Borrowings 621,914 622,438 618,000 4,438 — Subordinated debentures 436,000 419,762 — 419,762 — Derivative liabilities 1,397 1,397 — 1,397 —</t>
  </si>
  <si>
    <t>Earnings Per Share (Tables)</t>
  </si>
  <si>
    <t>Net Income Per Share</t>
  </si>
  <si>
    <t>The following table presents the computations of basic and diluted net earnings per share for the periods indicated: Three Months Ended Nine Months Ended September 30, June 30, September 30, September 30, 2016 2016 2015 2016 2015 (Dollars in thousands, except per share data) Basic Earnings Per Share: Net earnings $ 93,895 $ 82,168 $ 69,616 $ 266,519 $ 227,778 Less: Earnings allocated to unvested restricted stock (1) (1,048 ) (863 ) (649 ) (2,983 ) (2,213 ) Net earnings allocated to common shares $ 92,847 $ 81,305 $ 68,967 $ 263,536 $ 225,565 Weighted-average basic shares and unvested restricted stock outstanding 121,818 121,799 103,048 121,739 103,038 Less: Weighted-average unvested restricted stock outstanding (1,401 ) (1,481 ) (985 ) (1,425 ) (1,055 ) Weighted-average basic shares outstanding 120,417 120,318 102,063 120,314 101,983 Basic earnings per share $ 0.77 $ 0.68 $ 0.68 $ 2.19 $ 2.21 Diluted Earnings Per Share: Net earnings allocated to common shares $ 92,847 $ 81,305 $ 68,967 $ 263,536 $ 225,565 Weighted-average basic shares outstanding 120,417 120,318 102,063 120,314 101,983 Diluted earnings per share $ 0.77 $ 0.68 $ 0.68 $ 2.19 $ 2.21 ________________________ (1) Represents cash dividends paid to holders of unvested restricted stock, net of estimated forfeitures, plus undistributed earnings amounts available to holders of unvested restricted stock, if any.</t>
  </si>
  <si>
    <t>Organization (Details) $ in Thousands</t>
  </si>
  <si>
    <t>Mar. 31, 2016USD ($)</t>
  </si>
  <si>
    <t>Sep. 30, 2016USD ($)acquisitionsegmentbank_branch</t>
  </si>
  <si>
    <t>Sep. 30, 2015USD ($)</t>
  </si>
  <si>
    <t>Dec. 31, 2015USD ($)</t>
  </si>
  <si>
    <t>General Introduction [Abstract]</t>
  </si>
  <si>
    <t>Assets</t>
  </si>
  <si>
    <t>Number of businesses acquired | acquisition</t>
  </si>
  <si>
    <t>Number of segments | segment</t>
  </si>
  <si>
    <t>CapitalSource Inc.</t>
  </si>
  <si>
    <t>Effective date of acquisition</t>
  </si>
  <si>
    <t>Apr. 7,
		2014</t>
  </si>
  <si>
    <t>PWEF</t>
  </si>
  <si>
    <t>CALIFORNIA</t>
  </si>
  <si>
    <t>Retail branch locations | bank_branch</t>
  </si>
  <si>
    <t>NORTH CAROLINA</t>
  </si>
  <si>
    <t>Acquisitions Textual (Details) - USD ($) $ in Thousands</t>
  </si>
  <si>
    <t>Oct. 06, 2015</t>
  </si>
  <si>
    <t>Business Acquisition [Line Items]</t>
  </si>
  <si>
    <t>Square 1 Financial, Inc.</t>
  </si>
  <si>
    <t>Assets acquired</t>
  </si>
  <si>
    <t>Liabilities assumed</t>
  </si>
  <si>
    <t>Goodwill and Other Intangible Assets (Details Textual) - USD ($) $ in Thousands</t>
  </si>
  <si>
    <t>12 Months Ended</t>
  </si>
  <si>
    <t>Dec. 31, 2016</t>
  </si>
  <si>
    <t>Finite-Lived Intangible Assets [Line Items]</t>
  </si>
  <si>
    <t>Weighted average useful life</t>
  </si>
  <si>
    <t>5 years 6 months 20 days</t>
  </si>
  <si>
    <t>Aggregate amortization expense 2017</t>
  </si>
  <si>
    <t>Aggregate amortization expense 2018</t>
  </si>
  <si>
    <t>Aggregate amortization expense 2019</t>
  </si>
  <si>
    <t>Aggregate amortization expense 2020</t>
  </si>
  <si>
    <t>Aggregate amortization expense 2021</t>
  </si>
  <si>
    <t>Reduction due to sale of PWEF leasing unit</t>
  </si>
  <si>
    <t>Scenario, Forecast</t>
  </si>
  <si>
    <t>Goodwill and Other Intangible Assets (Details) $ in Thousands</t>
  </si>
  <si>
    <t>Sep. 30, 2016USD ($)</t>
  </si>
  <si>
    <t>Goodwill [Roll Forward]</t>
  </si>
  <si>
    <t>Balance, December 31, 2015</t>
  </si>
  <si>
    <t>Adjustment to acquired Square 1 tax assets</t>
  </si>
  <si>
    <t>Balance, September 30, 2016</t>
  </si>
  <si>
    <t>Goodwill and Other Intangible Assets (Details 1) - USD ($) $ in Thousands</t>
  </si>
  <si>
    <t>Finite-lived Intangible Assets [Roll Forward]</t>
  </si>
  <si>
    <t>CDI and CRI Balance, beginning of period</t>
  </si>
  <si>
    <t>Fully amortized portion</t>
  </si>
  <si>
    <t>CDI and CRI Balance, end of period</t>
  </si>
  <si>
    <t>Accumulated Amortization, beginning of period</t>
  </si>
  <si>
    <t>Amortization</t>
  </si>
  <si>
    <t>Accumulated Amortization, end of period</t>
  </si>
  <si>
    <t>Net CDI and CRI, end of period</t>
  </si>
  <si>
    <t>CDI and CRI</t>
  </si>
  <si>
    <t>Investment Securities (Details 1) - USD ($) $ in Thousands</t>
  </si>
  <si>
    <t>Schedule of Available-for-sale Securities [Line Items]</t>
  </si>
  <si>
    <t>Total securities available-for-sale</t>
  </si>
  <si>
    <t>Available-for-sale Securities, Gross Unrealized Gain</t>
  </si>
  <si>
    <t>Available-for-sale Securities, Gross Unrealized Loss</t>
  </si>
  <si>
    <t>Securities available‑for‑sale</t>
  </si>
  <si>
    <t>Government agency and government-sponsored enterprise pass through securities</t>
  </si>
  <si>
    <t>Government agency and government-sponsored enterprise collateralized mortgage obligations</t>
  </si>
  <si>
    <t>Private label collateralized mortgage obligations</t>
  </si>
  <si>
    <t>Municipal securities</t>
  </si>
  <si>
    <t>Government agency and government-sponsored enterprise commercial mortgage-backed securities</t>
  </si>
  <si>
    <t>Corporate debt securities</t>
  </si>
  <si>
    <t>Collateralized loan obligations</t>
  </si>
  <si>
    <t>SBA securities</t>
  </si>
  <si>
    <t>US Treasury securities</t>
  </si>
  <si>
    <t>US Government-sponsored Enterprises Debt Securities</t>
  </si>
  <si>
    <t>Asset-backed and other securities</t>
  </si>
  <si>
    <t>Investment Securities (Details 2)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Investment Securities (Details 3) - USD ($) $ in Thousands</t>
  </si>
  <si>
    <t>Amortized Cost</t>
  </si>
  <si>
    <t>Due in one year or less</t>
  </si>
  <si>
    <t>Due after one year through five years</t>
  </si>
  <si>
    <t>Due after five years through ten years</t>
  </si>
  <si>
    <t>Due after ten years</t>
  </si>
  <si>
    <t>Fair Value</t>
  </si>
  <si>
    <t>Investment Securities (Details 4) - USD ($) $ in Thousands</t>
  </si>
  <si>
    <t>Taxable interest</t>
  </si>
  <si>
    <t>Non-taxable interest</t>
  </si>
  <si>
    <t>Dividend income</t>
  </si>
  <si>
    <t>Total interest income on investment securities</t>
  </si>
  <si>
    <t>Investment Securities (Details Textual) - USD ($)</t>
  </si>
  <si>
    <t>AFS securities pledged as collateral</t>
  </si>
  <si>
    <t>Gross realized gains on sale of securities</t>
  </si>
  <si>
    <t>Gross realized losses on sale of securities</t>
  </si>
  <si>
    <t>Available-for-sale Securities</t>
  </si>
  <si>
    <t>Loans and Leases (Details) - USD ($) $ in Thousands</t>
  </si>
  <si>
    <t>Jun. 30, 2015</t>
  </si>
  <si>
    <t>Dec. 31, 2014</t>
  </si>
  <si>
    <t>Financing Receivable, Recorded Investment [Line Items]</t>
  </si>
  <si>
    <t>Loans and Leases Receivable, Deferred Income</t>
  </si>
  <si>
    <t>Loans held for investment, net</t>
  </si>
  <si>
    <t>Loans and Leases Receivable, Allowance</t>
  </si>
  <si>
    <t>Purchased Credit Impaired Loans and Leases</t>
  </si>
  <si>
    <t>NonPCI and PCI Loans</t>
  </si>
  <si>
    <t>Real Estate Mortgage | Non Purchased Credit Impaired Loans and Leases</t>
  </si>
  <si>
    <t>Real Estate Mortgage | Purchased Credit Impaired Loans and Leases</t>
  </si>
  <si>
    <t>Real Estate Mortgage | NonPCI and PCI Loans</t>
  </si>
  <si>
    <t>Real Estate Construction and Land | Non Purchased Credit Impaired Loans and Leases</t>
  </si>
  <si>
    <t>Real Estate Construction and Land | Purchased Credit Impaired Loans and Leases</t>
  </si>
  <si>
    <t>Real Estate Construction and Land | NonPCI and PCI Loans</t>
  </si>
  <si>
    <t>Commercial | Non Purchased Credit Impaired Loans and Leases</t>
  </si>
  <si>
    <t>Commercial | Purchased Credit Impaired Loans and Leases</t>
  </si>
  <si>
    <t>Commercial | NonPCI and PCI Loans</t>
  </si>
  <si>
    <t>Consumer | Non Purchased Credit Impaired Loans and Leases</t>
  </si>
  <si>
    <t>Consumer | Purchased Credit Impaired Loans and Leases</t>
  </si>
  <si>
    <t>Consumer | NonPCI and PCI Loans</t>
  </si>
  <si>
    <t>Loans and Leases (Details 1) - USD ($) $ in Thousands</t>
  </si>
  <si>
    <t>30-89 Days Past Due</t>
  </si>
  <si>
    <t>90 or More Days Past Due</t>
  </si>
  <si>
    <t>Total Past Due</t>
  </si>
  <si>
    <t>Current</t>
  </si>
  <si>
    <t>Real Estate Mortgage | Commercial real estate | Non Purchased Credit Impaired Loans and Leases</t>
  </si>
  <si>
    <t>Real Estate Mortgage | Residential Real Estate | Non Purchased Credit Impaired Loans and Leases</t>
  </si>
  <si>
    <t>Real Estate Construction and Land | Commercial Real Estate Construction Loan Receivable | Non Purchased Credit Impaired Loans and Leases</t>
  </si>
  <si>
    <t>Real Estate Construction and Land | Residential Real Estate Construction Financing Receivable | Non Purchased Credit Impaired Loans and Leases</t>
  </si>
  <si>
    <t>Commercial | Cash Flow | Non Purchased Credit Impaired Loans and Leases</t>
  </si>
  <si>
    <t>Commercial | Asset Based | Non Purchased Credit Impaired Loans and Leases</t>
  </si>
  <si>
    <t>Commercial | Venture Capital Loans | Non Purchased Credit Impaired Loans and Leases</t>
  </si>
  <si>
    <t>Commercial | Equipment Finance Commercial Financing Receivable | Non Purchased Credit Impaired Loans and Leases</t>
  </si>
  <si>
    <t>Loans and Leases (Details 2) - USD ($) $ in Thousands</t>
  </si>
  <si>
    <t>Financing Receivable, Impaired [Line Items]</t>
  </si>
  <si>
    <t>Nonaccrual</t>
  </si>
  <si>
    <t>Loans held for investment</t>
  </si>
  <si>
    <t>Performing | Non Purchased Credit Impaired Loans and Leases</t>
  </si>
  <si>
    <t>Real Estate Mortgage | Performing | Non Purchased Credit Impaired Loans and Leases</t>
  </si>
  <si>
    <t>Real Estate Mortgage | Commercial real estate | Performing | Non Purchased Credit Impaired Loans and Leases</t>
  </si>
  <si>
    <t>Real Estate Mortgage | Residential Real Estate | Performing | Non Purchased Credit Impaired Loans and Leases</t>
  </si>
  <si>
    <t>Real Estate Construction and Land | Performing | Non Purchased Credit Impaired Loans and Leases</t>
  </si>
  <si>
    <t>Real Estate Construction and Land | Commercial Real Estate Construction Loan Receivable | Performing | Non Purchased Credit Impaired Loans and Leases</t>
  </si>
  <si>
    <t>Real Estate Construction and Land | Residential Real Estate Construction Financing Receivable | Performing | Non Purchased Credit Impaired Loans and Leases</t>
  </si>
  <si>
    <t>Commercial | Performing | Non Purchased Credit Impaired Loans and Leases</t>
  </si>
  <si>
    <t>Commercial | Cash Flow | Performing | Non Purchased Credit Impaired Loans and Leases</t>
  </si>
  <si>
    <t>Commercial | Asset Based | Performing | Non Purchased Credit Impaired Loans and Leases</t>
  </si>
  <si>
    <t>Commercial | Venture Capital Loans | Performing | Non Purchased Credit Impaired Loans and Leases</t>
  </si>
  <si>
    <t>Commercial | Equipment Finance Commercial Financing Receivable | Performing | Non Purchased Credit Impaired Loans and Leases</t>
  </si>
  <si>
    <t>Consumer | Performing | Non Purchased Credit Impaired Loans and Leases</t>
  </si>
  <si>
    <t>Loans and Leases (Details 3) - USD ($) $ in Thousands</t>
  </si>
  <si>
    <t>Financing Receivable, Recorded Investment, Past Due [Line Items]</t>
  </si>
  <si>
    <t>Non Purchased Credit Impaired Loans and Leases | Classified</t>
  </si>
  <si>
    <t>Non Purchased Credit Impaired Loans and Leases | Nonclassified</t>
  </si>
  <si>
    <t>Real Estate Mortgage | Non Purchased Credit Impaired Loans and Leases | Classified</t>
  </si>
  <si>
    <t>Real Estate Mortgage | Non Purchased Credit Impaired Loans and Leases | Nonclassified</t>
  </si>
  <si>
    <t>Real Estate Mortgage | Commercial real estate | Non Purchased Credit Impaired Loans and Leases | Classified</t>
  </si>
  <si>
    <t>Real Estate Mortgage | Commercial real estate | Non Purchased Credit Impaired Loans and Leases | Nonclassified</t>
  </si>
  <si>
    <t>Real Estate Mortgage | Residential Real Estate | Non Purchased Credit Impaired Loans and Leases | Classified</t>
  </si>
  <si>
    <t>Real Estate Mortgage | Residential Real Estate | Non Purchased Credit Impaired Loans and Leases | Nonclassified</t>
  </si>
  <si>
    <t>Real Estate Construction and Land | Non Purchased Credit Impaired Loans and Leases | Classified</t>
  </si>
  <si>
    <t>Real Estate Construction and Land | Non Purchased Credit Impaired Loans and Leases | Nonclassified</t>
  </si>
  <si>
    <t>Real Estate Construction and Land | Commercial Real Estate Construction Loan Receivable | Non Purchased Credit Impaired Loans and Leases | Classified</t>
  </si>
  <si>
    <t>Real Estate Construction and Land | Commercial Real Estate Construction Loan Receivable | Non Purchased Credit Impaired Loans and Leases | Nonclassified</t>
  </si>
  <si>
    <t>Real Estate Construction and Land | Residential Real Estate Construction Financing Receivable | Non Purchased Credit Impaired Loans and Leases | Classified</t>
  </si>
  <si>
    <t>Real Estate Construction and Land | Residential Real Estate Construction Financing Receivable | Non Purchased Credit Impaired Loans and Leases | Nonclassified</t>
  </si>
  <si>
    <t>Commercial | Non Purchased Credit Impaired Loans and Leases | Classified</t>
  </si>
  <si>
    <t>Commercial | Non Purchased Credit Impaired Loans and Leases | Nonclassified</t>
  </si>
  <si>
    <t>Commercial | Cash Flow | Non Purchased Credit Impaired Loans and Leases | Classified</t>
  </si>
  <si>
    <t>Commercial | Cash Flow | Non Purchased Credit Impaired Loans and Leases | Nonclassified</t>
  </si>
  <si>
    <t>Commercial | Asset Based | Non Purchased Credit Impaired Loans and Leases | Classified</t>
  </si>
  <si>
    <t>Commercial | Asset Based | Non Purchased Credit Impaired Loans and Leases | Nonclassified</t>
  </si>
  <si>
    <t>Commercial | Venture Capital Loans | Non Purchased Credit Impaired Loans and Leases | Classified</t>
  </si>
  <si>
    <t>Commercial | Venture Capital Loans | Non Purchased Credit Impaired Loans and Leases | Nonclassified</t>
  </si>
  <si>
    <t>Commercial | Equipment Finance Commercial Financing Receivable | Non Purchased Credit Impaired Loans and Leases | Classified</t>
  </si>
  <si>
    <t>Commercial | Equipment Finance Commercial Financing Receivable | Non Purchased Credit Impaired Loans and Leases | Nonclassified</t>
  </si>
  <si>
    <t>Consumer | Non Purchased Credit Impaired Loans and Leases | Classified</t>
  </si>
  <si>
    <t>Consumer | Non Purchased Credit Impaired Loans and Leases | Nonclassified</t>
  </si>
  <si>
    <t>Loans and Leases (Details 4) - USD ($) $ in Thousands</t>
  </si>
  <si>
    <t>Schedule Of Non Accrual and Performing Restructured Impaired Financing Receivables [Line Items]</t>
  </si>
  <si>
    <t>Nonaccrual Loans/Leases</t>
  </si>
  <si>
    <t>Performing Restructured Loans</t>
  </si>
  <si>
    <t>Total Impaired Loans/Leases</t>
  </si>
  <si>
    <t>Loans and Leases (Details 5) - Non Purchased Credit Impaired Loans and Leases - USD ($) $ in Thousands</t>
  </si>
  <si>
    <t>Impaired Financing Receivable, Related Allowance</t>
  </si>
  <si>
    <t>Impaired Financing Receivable, Unpaid Principal Balance</t>
  </si>
  <si>
    <t>Impaired Financing Receivable, Average Recorded Investment</t>
  </si>
  <si>
    <t>Impaired Financing Receivable, Interest Income, Accrual Method</t>
  </si>
  <si>
    <t>Real Estate Mortgage</t>
  </si>
  <si>
    <t>Real Estate Construction and Land</t>
  </si>
  <si>
    <t>Commercial</t>
  </si>
  <si>
    <t>Consumer</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Cash Flow | Commercial</t>
  </si>
  <si>
    <t>Asset Based | Commercial</t>
  </si>
  <si>
    <t>Venture Capital Loans | Commercial</t>
  </si>
  <si>
    <t>Equipment Finance Commercial Financing Receivable | Commercial</t>
  </si>
  <si>
    <t>Commercial Real Estate Construction Loan Receivable | Real Estate Construction and Land</t>
  </si>
  <si>
    <t>Residential Real Estate Construction Financing Receivable | Real Estate Construction and Land</t>
  </si>
  <si>
    <t>Commercial real estate | Real Estate Mortgage</t>
  </si>
  <si>
    <t>Residential Real Estate | Real Estate Mortgage</t>
  </si>
  <si>
    <t>For Non-PCI loans and leases reported as impaired at September 30, 2016 and 2015, amounts were calculated based on the period of time such loans and leases were impaired during the reported period.</t>
  </si>
  <si>
    <t>Loans and Leases (Details 6)</t>
  </si>
  <si>
    <t>Sep. 30, 2016USD ($)Contract</t>
  </si>
  <si>
    <t>Sep. 30, 2015USD ($)Contract</t>
  </si>
  <si>
    <t>Financing Receivable, Modifications [Line Items]</t>
  </si>
  <si>
    <t>Number of loans | Contract</t>
  </si>
  <si>
    <t>Pre-Modification Outstanding Recorded Investment</t>
  </si>
  <si>
    <t>Post-Modification Outstanding Recorded Investment</t>
  </si>
  <si>
    <t>Number of Loans | Contract</t>
  </si>
  <si>
    <t>Recorded Investment</t>
  </si>
  <si>
    <t>[1],[2]</t>
  </si>
  <si>
    <t>[2],[3]</t>
  </si>
  <si>
    <t>[4],[5]</t>
  </si>
  <si>
    <t>[5],[6]</t>
  </si>
  <si>
    <t>Charge-offs</t>
  </si>
  <si>
    <t>Real Estate Mortgage | Commercial real estate</t>
  </si>
  <si>
    <t>[2]</t>
  </si>
  <si>
    <t>[5]</t>
  </si>
  <si>
    <t>Real Estate Mortgage | Residential Real Estate</t>
  </si>
  <si>
    <t>Real Estate Construction and Land | Commercial Real Estate Construction Loan Receivable</t>
  </si>
  <si>
    <t>Commercial | Cash Flow</t>
  </si>
  <si>
    <t>Commercial | Asset Based</t>
  </si>
  <si>
    <t>Commercial | Equipment Finance Commercial Financing Receivable</t>
  </si>
  <si>
    <t>[7]</t>
  </si>
  <si>
    <t>Represents the balance at September 30, 2016, and there were no charge-offs.</t>
  </si>
  <si>
    <t>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t>
  </si>
  <si>
    <t>[3]</t>
  </si>
  <si>
    <t>Represents the balance at September 30, 2015, and there were no charge-offs.</t>
  </si>
  <si>
    <t>[4]</t>
  </si>
  <si>
    <t>[6]</t>
  </si>
  <si>
    <t>Represents the balance at September 30, 2015, and there were no</t>
  </si>
  <si>
    <t>The term of the modification for this loan expired in the second quarter of 2016 and was not renewed until the third quarter of 2016. Thus, the loan was in payment default under the loan's original terms at June 30, 2016.</t>
  </si>
  <si>
    <t>Loans and Leases (Details 7 - USD ($) $ in Thousands</t>
  </si>
  <si>
    <t>Allowance for Loan and Lease Losses [Roll Forward]</t>
  </si>
  <si>
    <t>Balance, beginning of period</t>
  </si>
  <si>
    <t>Balance, end of period</t>
  </si>
  <si>
    <t>The ending balance of the loan and lease portfolio is composed of loans and leases:</t>
  </si>
  <si>
    <t>Ending balance of loans and leases</t>
  </si>
  <si>
    <t>Recoveries</t>
  </si>
  <si>
    <t>Provision</t>
  </si>
  <si>
    <t>Amount of the allowance applicable to loans and leases:</t>
  </si>
  <si>
    <t>Individually evaluated for impairment</t>
  </si>
  <si>
    <t>Collectively evaluated for impairment</t>
  </si>
  <si>
    <t>Acquired loans with deteriorated credit quality</t>
  </si>
  <si>
    <t>Total loans and leases</t>
  </si>
  <si>
    <t>Loans and Leases (Details Textual) - USD ($)</t>
  </si>
  <si>
    <t>Receivable, 90 or more days past due</t>
  </si>
  <si>
    <t>Receivable, 30-89 days past due</t>
  </si>
  <si>
    <t>Financing receivable, nonaccrual status, current</t>
  </si>
  <si>
    <t>Foreclosed Assets (Details) - USD ($) $ in Thousands</t>
  </si>
  <si>
    <t>Total other real estate owned, net</t>
  </si>
  <si>
    <t>Other foreclosed assets</t>
  </si>
  <si>
    <t>Total foreclosed assets, net</t>
  </si>
  <si>
    <t>Commercial real estate</t>
  </si>
  <si>
    <t>Construction and land development</t>
  </si>
  <si>
    <t>Single family residence</t>
  </si>
  <si>
    <t>Foreclosed Assets (Details 1) - USD ($) $ in Thousands</t>
  </si>
  <si>
    <t>Foreclosed Assets Rollforward [Abstract]</t>
  </si>
  <si>
    <t>Foreclosures</t>
  </si>
  <si>
    <t>Reductions related to sales</t>
  </si>
  <si>
    <t>Borrowings and Subordinated Debentures (Details) - USD ($)</t>
  </si>
  <si>
    <t>Debt Instrument [Line Items]</t>
  </si>
  <si>
    <t>Non‑recourse debt</t>
  </si>
  <si>
    <t>Amount</t>
  </si>
  <si>
    <t>Rate</t>
  </si>
  <si>
    <t>6.31%</t>
  </si>
  <si>
    <t>5.49%</t>
  </si>
  <si>
    <t>American Financial Exchange overnight borrowing</t>
  </si>
  <si>
    <t>0.55%</t>
  </si>
  <si>
    <t>0.00%</t>
  </si>
  <si>
    <t>Federal Home Loan Bank Advances | FHLB secured advances</t>
  </si>
  <si>
    <t>0.37%</t>
  </si>
  <si>
    <t>0.27%</t>
  </si>
  <si>
    <t>Federal Home Loan Bank Advances | FHLB unsecured overnight advance</t>
  </si>
  <si>
    <t>0.35%</t>
  </si>
  <si>
    <t>Borrowings and Subordinated Debentures (Details 1) $ in Thousands, € in Millions</t>
  </si>
  <si>
    <t>Sep. 30, 2016EUR (€)</t>
  </si>
  <si>
    <t>Subordinated Borrowing [Line Items]</t>
  </si>
  <si>
    <t>Unamortized discount</t>
  </si>
  <si>
    <t>Net subordinated debentures</t>
  </si>
  <si>
    <t>Subordinated Debt Trust V Due September 2033</t>
  </si>
  <si>
    <t>3.96%</t>
  </si>
  <si>
    <t>3.63%</t>
  </si>
  <si>
    <t>Date Issued</t>
  </si>
  <si>
    <t>Aug. 15,
		2003</t>
  </si>
  <si>
    <t>Maturity Date</t>
  </si>
  <si>
    <t>Sep. 17,
		2033</t>
  </si>
  <si>
    <t>Description of variable rate basis</t>
  </si>
  <si>
    <t>3 month LIBOR + 3.10</t>
  </si>
  <si>
    <t>Subordinated Debt Trust VI Due September 2033</t>
  </si>
  <si>
    <t>3.90%</t>
  </si>
  <si>
    <t>3.39%</t>
  </si>
  <si>
    <t>Sep. 3,
		2003</t>
  </si>
  <si>
    <t>Sep. 15,
		2033</t>
  </si>
  <si>
    <t>3 month LIBOR + 3.05</t>
  </si>
  <si>
    <t>Subordinated Debt Trust CII Due September 2033</t>
  </si>
  <si>
    <t>3.81%</t>
  </si>
  <si>
    <t>3.35%</t>
  </si>
  <si>
    <t>Sep. 17,
		2003</t>
  </si>
  <si>
    <t>3 month LIBOR + 2.95</t>
  </si>
  <si>
    <t>Subordinated Debt Trust VII Due April 2034</t>
  </si>
  <si>
    <t>3.51%</t>
  </si>
  <si>
    <t>3.07%</t>
  </si>
  <si>
    <t>Feb. 5,
		2004</t>
  </si>
  <si>
    <t>Apr. 23,
		2034</t>
  </si>
  <si>
    <t>3 month LIBOR + 2.75</t>
  </si>
  <si>
    <t>Subordinated Debt Trust CIII Due September 2035</t>
  </si>
  <si>
    <t>2.54%</t>
  </si>
  <si>
    <t>2.20%</t>
  </si>
  <si>
    <t>Aug. 15,
		2005</t>
  </si>
  <si>
    <t>Sep. 15,
		2035</t>
  </si>
  <si>
    <t>3 month LIBOR + 1.69</t>
  </si>
  <si>
    <t>Subordinated Debt Trust FCCI Due March 2037</t>
  </si>
  <si>
    <t>2.45%</t>
  </si>
  <si>
    <t>2.11%</t>
  </si>
  <si>
    <t>Jan. 25,
		2007</t>
  </si>
  <si>
    <t>Mar. 15,
		2037</t>
  </si>
  <si>
    <t>3 month LIBOR + 1.60</t>
  </si>
  <si>
    <t>Subordinated Debt Trust FCBI Due December 2035</t>
  </si>
  <si>
    <t>2.40%</t>
  </si>
  <si>
    <t>2.06%</t>
  </si>
  <si>
    <t>Sep. 30,
		2005</t>
  </si>
  <si>
    <t>Dec. 15,
		2035</t>
  </si>
  <si>
    <t>3 month LIBOR + 1.55</t>
  </si>
  <si>
    <t>Trust Preferred Securities Two Thousand Five Series One</t>
  </si>
  <si>
    <t>2.80%</t>
  </si>
  <si>
    <t>2.46%</t>
  </si>
  <si>
    <t>Nov. 21,
		2005</t>
  </si>
  <si>
    <t>3 month LIBOR + 1.95</t>
  </si>
  <si>
    <t>Trust Preferred Securities Two Thousand Five Series Two</t>
  </si>
  <si>
    <t>2.71%</t>
  </si>
  <si>
    <t>2.27%</t>
  </si>
  <si>
    <t>Dec. 14,
		2005</t>
  </si>
  <si>
    <t>Jan. 30,
		2036</t>
  </si>
  <si>
    <t>Two Thousand Six One Term Debt Securitization</t>
  </si>
  <si>
    <t>Feb. 22,
		2006</t>
  </si>
  <si>
    <t>Apr. 30,
		2036</t>
  </si>
  <si>
    <t>Two Thousand Six Two Term Debt Securitization</t>
  </si>
  <si>
    <t>Sep. 27,
		2006</t>
  </si>
  <si>
    <t>Oct. 30,
		2036</t>
  </si>
  <si>
    <t>Trust Preferred Securities Two Thousand Six Series Three</t>
  </si>
  <si>
    <t>1.75%</t>
  </si>
  <si>
    <t>1.98%</t>
  </si>
  <si>
    <t>Sep. 29,
		2006</t>
  </si>
  <si>
    <t>Denomination value | €</t>
  </si>
  <si>
    <t>3 month EURIBOR + 2.05</t>
  </si>
  <si>
    <t>Trust Preferred Securities Two Thousand Six Series Four</t>
  </si>
  <si>
    <t>Dec. 5,
		2006</t>
  </si>
  <si>
    <t>Jan. 30,
		2037</t>
  </si>
  <si>
    <t>Trust Preferred Securities Two Thousand Six Series Five</t>
  </si>
  <si>
    <t>Dec. 19,
		2006</t>
  </si>
  <si>
    <t>Two Thousand Seven One Term Debt Securitization</t>
  </si>
  <si>
    <t>Jun. 13,
		2007</t>
  </si>
  <si>
    <t>Jul. 30,
		2037</t>
  </si>
  <si>
    <t>London Interbank Offered Rate (LIBOR) | Subordinated Debt Trust V Due September 2033</t>
  </si>
  <si>
    <t>Rate Index (Quarterly Reset)</t>
  </si>
  <si>
    <t>London Interbank Offered Rate (LIBOR) | Subordinated Debt Trust VI Due September 2033</t>
  </si>
  <si>
    <t>London Interbank Offered Rate (LIBOR) | Subordinated Debt Trust CII Due September 2033</t>
  </si>
  <si>
    <t>London Interbank Offered Rate (LIBOR) | Subordinated Debt Trust VII Due April 2034</t>
  </si>
  <si>
    <t>London Interbank Offered Rate (LIBOR) | Subordinated Debt Trust CIII Due September 2035</t>
  </si>
  <si>
    <t>London Interbank Offered Rate (LIBOR) | Subordinated Debt Trust FCCI Due March 2037</t>
  </si>
  <si>
    <t>London Interbank Offered Rate (LIBOR) | Subordinated Debt Trust FCBI Due December 2035</t>
  </si>
  <si>
    <t>London Interbank Offered Rate (LIBOR) | Trust Preferred Securities Two Thousand Five Series One</t>
  </si>
  <si>
    <t>London Interbank Offered Rate (LIBOR) | Trust Preferred Securities Two Thousand Five Series Two</t>
  </si>
  <si>
    <t>London Interbank Offered Rate (LIBOR) | Two Thousand Six One Term Debt Securitization</t>
  </si>
  <si>
    <t>London Interbank Offered Rate (LIBOR) | Two Thousand Six Two Term Debt Securitization</t>
  </si>
  <si>
    <t>London Interbank Offered Rate (LIBOR) | Trust Preferred Securities Two Thousand Six Series Four</t>
  </si>
  <si>
    <t>London Interbank Offered Rate (LIBOR) | Trust Preferred Securities Two Thousand Six Series Five</t>
  </si>
  <si>
    <t>London Interbank Offered Rate (LIBOR) | Two Thousand Seven One Term Debt Securitization</t>
  </si>
  <si>
    <t>Euribor Future | Trust Preferred Securities Two Thousand Six Series Three</t>
  </si>
  <si>
    <t>Amount represents the fair value adjustment on subordinated debentures assumed in acquisitions.</t>
  </si>
  <si>
    <t>Denomination is in Euros with a value of €25.8 million.</t>
  </si>
  <si>
    <t>Borrowings and Subordinated Debentures (Details Textual) - USD ($)</t>
  </si>
  <si>
    <t>Weighted average remaining maturity period</t>
  </si>
  <si>
    <t>2 years</t>
  </si>
  <si>
    <t>FHLB unsecured overnight advance</t>
  </si>
  <si>
    <t>Current borrowing capacity</t>
  </si>
  <si>
    <t>Unused commitment fees</t>
  </si>
  <si>
    <t>Unused lines of Credit</t>
  </si>
  <si>
    <t>Amount outstanding</t>
  </si>
  <si>
    <t>Federal Home Loan Bank of San Francisco | FHLB unsecured overnight advance</t>
  </si>
  <si>
    <t>Borrowing capacity description</t>
  </si>
  <si>
    <t>Federal Reserve Bank Advances</t>
  </si>
  <si>
    <t>Loans pledged as collateral</t>
  </si>
  <si>
    <t>Current outstanding</t>
  </si>
  <si>
    <t>Federal Home Loan Bank Advances | Maturity Overnight</t>
  </si>
  <si>
    <t>Federal Home Loan Bank Advances | Maturity 30 to 90 Days</t>
  </si>
  <si>
    <t>Commitments and Contingencies (Details) - USD ($) $ in Thousands</t>
  </si>
  <si>
    <t>Loan commitments to extend credit</t>
  </si>
  <si>
    <t>Standby letters of credit</t>
  </si>
  <si>
    <t>Commitments to purchase equipment being acquired for lease to others</t>
  </si>
  <si>
    <t>Commitments and Contingencies (Details Textual) - USD ($) $ in Millions</t>
  </si>
  <si>
    <t>Long-term Purchase Commitment [Line Items]</t>
  </si>
  <si>
    <t>Commitment to contribute capital</t>
  </si>
  <si>
    <t>Student Loan</t>
  </si>
  <si>
    <t>Loans and leases receivable commitments</t>
  </si>
  <si>
    <t>Private Equity Funds</t>
  </si>
  <si>
    <t>Remaining minimum amount committed</t>
  </si>
  <si>
    <t>Fair Value Measurements (Details 1) - USD ($) $ in Thousands</t>
  </si>
  <si>
    <t>Equity warrants</t>
  </si>
  <si>
    <t>Fair Value, Measurements, Recurring</t>
  </si>
  <si>
    <t>Derivative assets</t>
  </si>
  <si>
    <t>Total recurring assets</t>
  </si>
  <si>
    <t>Derivative liabilities</t>
  </si>
  <si>
    <t>Fair Value, Measurements, Recurring | Level 1</t>
  </si>
  <si>
    <t>Fair Value, Measurements, Recurring | Level 2</t>
  </si>
  <si>
    <t>Fair Value, Measurements, Recurring | Level 3</t>
  </si>
  <si>
    <t>Fair Value, Measurements, Recurring | Government agency and government-sponsored enterprise pass through securities | Level 1</t>
  </si>
  <si>
    <t>Fair Value, Measurements, Recurring | Government agency and government-sponsored enterprise pass through securities | Level 2</t>
  </si>
  <si>
    <t>Fair Value, Measurements, Recurring | Government agency and government-sponsored enterprise pass through securities | Level 3</t>
  </si>
  <si>
    <t>Fair Value, Measurements, Recurring | Government agency and government-sponsored enterprise collateralized mortgage obligations | Level 1</t>
  </si>
  <si>
    <t>Fair Value, Measurements, Recurring | Government agency and government-sponsored enterprise collateralized mortgage obligations | Level 2</t>
  </si>
  <si>
    <t>Fair Value, Measurements, Recurring | Government agency and government-sponsored enterprise collateralized mortgage obligations | Level 3</t>
  </si>
  <si>
    <t>Fair Value, Measurements, Recurring | Private Label Collateralized Mortgage Obligations | Level 1</t>
  </si>
  <si>
    <t>Fair Value, Measurements, Recurring | Private Label Collateralized Mortgage Obligations | Level 2</t>
  </si>
  <si>
    <t>Fair Value, Measurements, Recurring | Private Label Collateralized Mortgage Obligations | Level 3</t>
  </si>
  <si>
    <t>Fair Value, Measurements, Recurring | Municipal securities | Level 1</t>
  </si>
  <si>
    <t>Fair Value, Measurements, Recurring | Municipal securities | Level 2</t>
  </si>
  <si>
    <t>Fair Value, Measurements, Recurring | Municipal securities | Level 3</t>
  </si>
  <si>
    <t>Fair Value, Measurements, Recurring | Government agency and government-sponsored enterprise commercial mortgage-backed securities | Level 1</t>
  </si>
  <si>
    <t>Fair Value, Measurements, Recurring | Government agency and government-sponsored enterprise commercial mortgage-backed securities | Level 2</t>
  </si>
  <si>
    <t>Fair Value, Measurements, Recurring | Government agency and government-sponsored enterprise commercial mortgage-backed securities | Level 3</t>
  </si>
  <si>
    <t>Fair Value, Measurements, Recurring | Corporate debt securities | Level 1</t>
  </si>
  <si>
    <t>Fair Value, Measurements, Recurring | Corporate debt securities | Level 2</t>
  </si>
  <si>
    <t>Fair Value, Measurements, Recurring | Corporate debt securities | Level 3</t>
  </si>
  <si>
    <t>Fair Value, Measurements, Recurring | Collateralized loan obligations | Level 1</t>
  </si>
  <si>
    <t>Fair Value, Measurements, Recurring | Collateralized loan obligations | Level 2</t>
  </si>
  <si>
    <t>Fair Value, Measurements, Recurring | Collateralized loan obligations | Level 3</t>
  </si>
  <si>
    <t>Fair Value, Measurements, Recurring | SBA securities | Level 1</t>
  </si>
  <si>
    <t>Fair Value, Measurements, Recurring | SBA securities | Level 2</t>
  </si>
  <si>
    <t>Fair Value, Measurements, Recurring | SBA securities | Level 3</t>
  </si>
  <si>
    <t>Fair Value, Measurements, Recurring | US Treasury securities | Level 1</t>
  </si>
  <si>
    <t>Fair Value, Measurements, Recurring | US Treasury securities | Level 2</t>
  </si>
  <si>
    <t>Fair Value, Measurements, Recurring | US Treasury securities | Level 3</t>
  </si>
  <si>
    <t>Fair Value, Measurements, Recurring | US Government-sponsored Enterprises Debt Securities | Level 1</t>
  </si>
  <si>
    <t>Fair Value, Measurements, Recurring | US Government-sponsored Enterprises Debt Securities | Level 2</t>
  </si>
  <si>
    <t>Fair Value, Measurements, Recurring | US Government-sponsored Enterprises Debt Securities | Level 3</t>
  </si>
  <si>
    <t>Fair Value, Measurements, Recurring | Asset-backed and other securities | Level 1</t>
  </si>
  <si>
    <t>Fair Value, Measurements, Recurring | Asset-backed and other securities | Level 2</t>
  </si>
  <si>
    <t>Fair Value, Measurements, Recurring | Asset-backed and other securities | Level 3</t>
  </si>
  <si>
    <t>Fair Value Measurements (Details 2) - USD ($) $ in Thousands</t>
  </si>
  <si>
    <t>Level 3 CMO Roll Forward [Abstract]</t>
  </si>
  <si>
    <t>Fair Value, Assets Measured on Recurring Basis, Unobservable Input Reconciliation [Line Items]</t>
  </si>
  <si>
    <t>Warrants, Acquired From Acquisition</t>
  </si>
  <si>
    <t>Gain on Sale of Investments</t>
  </si>
  <si>
    <t>Proceeds from Issuance of Warrants</t>
  </si>
  <si>
    <t>Stock and Warrants Issued During Period, Value, Preferred Stock and Warrants</t>
  </si>
  <si>
    <t>Transfers to Available-For-Sale</t>
  </si>
  <si>
    <t>Level 3 | Fair Value, Measurements, Recurring</t>
  </si>
  <si>
    <t>Level 3 | Private Label CMOs | Fair Value, Measurements, Recurring</t>
  </si>
  <si>
    <t>Total included in earnings</t>
  </si>
  <si>
    <t>Total included in other comprehensive income</t>
  </si>
  <si>
    <t>Net settlements</t>
  </si>
  <si>
    <t>Level 3 | Asset-backed and other securities | Fair Value, Measurements, Recurring</t>
  </si>
  <si>
    <t>Level 3 | Minimum | Private label collateralized mortgage obligations | Fair Value, Measurements, Recurring</t>
  </si>
  <si>
    <t>Unobservable Inputs Quantitative Information [Abstract]</t>
  </si>
  <si>
    <t>Voluntary annual prepayment speeds</t>
  </si>
  <si>
    <t>Annual default rates</t>
  </si>
  <si>
    <t>Loss severity rates</t>
  </si>
  <si>
    <t>Discount rates</t>
  </si>
  <si>
    <t>0.90%</t>
  </si>
  <si>
    <t>Level 3 | Minimum | SBA securities | Fair Value, Measurements, Recurring</t>
  </si>
  <si>
    <t>5.00%</t>
  </si>
  <si>
    <t>1.00%</t>
  </si>
  <si>
    <t>10.00%</t>
  </si>
  <si>
    <t>2.10%</t>
  </si>
  <si>
    <t>Level 3 | Maximum | Private label collateralized mortgage obligations | Fair Value, Measurements, Recurring</t>
  </si>
  <si>
    <t>27.60%</t>
  </si>
  <si>
    <t>15.00%</t>
  </si>
  <si>
    <t>94.50%</t>
  </si>
  <si>
    <t>Level 3 | Maximum | SBA securities | Fair Value, Measurements, Recurring</t>
  </si>
  <si>
    <t>40.00%</t>
  </si>
  <si>
    <t>8.00%</t>
  </si>
  <si>
    <t>91.00%</t>
  </si>
  <si>
    <t>7.20%</t>
  </si>
  <si>
    <t>Level 3 | Weighted Average | Private label collateralized mortgage obligations | Fair Value, Measurements, Recurring</t>
  </si>
  <si>
    <t>11.50%</t>
  </si>
  <si>
    <t>33.10%</t>
  </si>
  <si>
    <t>3.60%</t>
  </si>
  <si>
    <t>Level 3 | Weighted Average | SBA securities | Fair Value, Measurements, Recurring</t>
  </si>
  <si>
    <t>14.70%</t>
  </si>
  <si>
    <t>3.70%</t>
  </si>
  <si>
    <t>54.30%</t>
  </si>
  <si>
    <t>2.90%</t>
  </si>
  <si>
    <t>Warrant | Level 3</t>
  </si>
  <si>
    <t>Weighted Average Input</t>
  </si>
  <si>
    <t>Volatility</t>
  </si>
  <si>
    <t>19.30%</t>
  </si>
  <si>
    <t>Warrant | Level 3 | Weighted Average</t>
  </si>
  <si>
    <t>Risk-free interest rate</t>
  </si>
  <si>
    <t>Remaining life assumption (in years)</t>
  </si>
  <si>
    <t>3 years 9 months 20 days</t>
  </si>
  <si>
    <t>Fair Value Measurements (Details 3) - Fair Value, Measurements, Nonrecurring - USD ($) $ in Thousands</t>
  </si>
  <si>
    <t>Fair Value, Assets and Liabilities Measured on Recurring and Nonrecurring Basis [Line Items]</t>
  </si>
  <si>
    <t>Assets, Fair Value Disclosure, Nonrecurring</t>
  </si>
  <si>
    <t>Non Purchased Credit Impaired Loans and Leases | Level 1</t>
  </si>
  <si>
    <t>Non Purchased Credit Impaired Loans and Leases | Level 2</t>
  </si>
  <si>
    <t>Non Purchased Credit Impaired Loans and Leases | Level 3</t>
  </si>
  <si>
    <t>Other real estate and foreclosed assets</t>
  </si>
  <si>
    <t>Other real estate and foreclosed assets | Level 1</t>
  </si>
  <si>
    <t>Other real estate and foreclosed assets | Level 2</t>
  </si>
  <si>
    <t>Cost-method Investments</t>
  </si>
  <si>
    <t>Cost-method Investments | Level 1</t>
  </si>
  <si>
    <t>Cost-method Investments | Level 2</t>
  </si>
  <si>
    <t>Cost-method Investments | Level 3</t>
  </si>
  <si>
    <t>Third party appraisals | Other real estate and foreclosed assets | Level 3</t>
  </si>
  <si>
    <t>Fair Value Measurements (Details 4) - Fair Value, Measurements, Nonrecurring - USD ($) $ in Thousands</t>
  </si>
  <si>
    <t>Total Net Gain (Loss) from Nonrecurring Assets</t>
  </si>
  <si>
    <t>Fair Value Measurements (Details 5) - Fair Value, Measurements, Nonrecurring - USD ($) $ in Thousands</t>
  </si>
  <si>
    <t>Minimum | Discounted Cash Flow | Non Purchased Credit Impaired Loans and Leases | Level 3</t>
  </si>
  <si>
    <t>Minimum | Third party appraisals | Non Purchased Credit Impaired Loans and Leases | Level 3</t>
  </si>
  <si>
    <t>9.00%</t>
  </si>
  <si>
    <t>Maximum | Discounted Cash Flow | Non Purchased Credit Impaired Loans and Leases | Level 3</t>
  </si>
  <si>
    <t>Maximum | Third party appraisals | Non Purchased Credit Impaired Loans and Leases | Level 3</t>
  </si>
  <si>
    <t>22.00%</t>
  </si>
  <si>
    <t>Weighted Average | Discounted Cash Flow | Non Purchased Credit Impaired Loans and Leases | Level 3</t>
  </si>
  <si>
    <t>6.12%</t>
  </si>
  <si>
    <t>Weighted Average | Third party appraisals | Non Purchased Credit Impaired Loans and Leases | Level 3</t>
  </si>
  <si>
    <t>12.20%</t>
  </si>
  <si>
    <t>Discount Rates | Discounted Cash Flow | Non Purchased Credit Impaired Loans and Leases | Level 3</t>
  </si>
  <si>
    <t>Discounts | Third party appraisals | Non Purchased Credit Impaired Loans and Leases | Level 3</t>
  </si>
  <si>
    <t>No Discounts | Third party appraisals | Non Purchased Credit Impaired Loans and Leases | Level 3</t>
  </si>
  <si>
    <t>Fair Value Measurements (Details 6) - USD ($) $ in Thousands</t>
  </si>
  <si>
    <t>Fair Value, Balance Sheet Grouping, Financial Statement Captions [Line Items]</t>
  </si>
  <si>
    <t>Investment in Federal Home Loan Bank Stock, Fair Value Disclosure</t>
  </si>
  <si>
    <t>Cost Method Investments</t>
  </si>
  <si>
    <t>Cost Method Investments, Fair Value Disclosure</t>
  </si>
  <si>
    <t>Loans and leases, net</t>
  </si>
  <si>
    <t>Loans Receivable, Fair Value Disclosure</t>
  </si>
  <si>
    <t>Derivative Asset</t>
  </si>
  <si>
    <t>Deposits, Savings Deposits</t>
  </si>
  <si>
    <t>Time Deposits</t>
  </si>
  <si>
    <t>Deposits, Fair Value Disclosure</t>
  </si>
  <si>
    <t>Borrowed Funds</t>
  </si>
  <si>
    <t>Long-term Debt, Fair Value</t>
  </si>
  <si>
    <t>Subordinated Debt Obligations, Fair Value Disclosure</t>
  </si>
  <si>
    <t>Derivative Liability</t>
  </si>
  <si>
    <t>Fair Value, Measurements, Nonrecurring</t>
  </si>
  <si>
    <t>Fair Value, Measurements, Nonrecurring | Level 1</t>
  </si>
  <si>
    <t>Fair Value, Measurements, Nonrecurring | Level 2</t>
  </si>
  <si>
    <t>Fair Value, Measurements, Nonrecurring | Level 3</t>
  </si>
  <si>
    <t>Non Purchased Credit Impaired Loans and Leases | Fair Value, Measurements, Nonrecurring</t>
  </si>
  <si>
    <t>Non Purchased Credit Impaired Loans and Leases | Fair Value, Measurements, Nonrecurring | Level 1</t>
  </si>
  <si>
    <t>Non Purchased Credit Impaired Loans and Leases | Fair Value, Measurements, Nonrecurring | Level 2</t>
  </si>
  <si>
    <t>Non Purchased Credit Impaired Loans and Leases | Fair Value, Measurements, Nonrecurring | Level 3</t>
  </si>
  <si>
    <t>NonPCI and PCI Loans | Level 1</t>
  </si>
  <si>
    <t>NonPCI and PCI Loans | Level 2</t>
  </si>
  <si>
    <t>NonPCI and PCI Loans | Level 3</t>
  </si>
  <si>
    <t>Fair Value Measurements (Details Textual)</t>
  </si>
  <si>
    <t>Fair Value, Assets, Level 1 to Level 2 Transfers, Amount</t>
  </si>
  <si>
    <t>Earnings Per Share (Details 1) - USD ($) $ / shares in Units, shares in Thousands, $ in Thousands</t>
  </si>
  <si>
    <t>Net earnings from continuing operations</t>
  </si>
  <si>
    <t>Less: Earnings allocated to unvested restricted stock</t>
  </si>
  <si>
    <t>Net earnings allocated to common shares</t>
  </si>
  <si>
    <t>Weighted-average basic shares and unvested restricted stock outstanding (shares)</t>
  </si>
  <si>
    <t>Weighted-average unvested restricted stock outstanding (shares)</t>
  </si>
  <si>
    <t>Weighted-average basic shares outstanding (shares)</t>
  </si>
  <si>
    <t>Basic net income per share (usd per share)</t>
  </si>
  <si>
    <t>Net earnings from continuing operations allocated to common shares</t>
  </si>
  <si>
    <t>Diluted net income per share (usd per share)</t>
  </si>
  <si>
    <t>Represents cash dividends paid to holders of unvested restricted stock, net of estimated forfeitures, plus undistributed earnings amounts available to holders of unvested restricted stock, if any.</t>
  </si>
  <si>
    <t>Stock Based Compensation (Details 1) - USD ($) $ in Millions</t>
  </si>
  <si>
    <t>6 Months Ended</t>
  </si>
  <si>
    <t>Share-based Compensation Arrangement by Share-based Payment Award [Line Items]</t>
  </si>
  <si>
    <t>Vesting period of time-based restricted stock, lower limit</t>
  </si>
  <si>
    <t>3 years</t>
  </si>
  <si>
    <t>Vesting period of time-based restricted stock, higher limit</t>
  </si>
  <si>
    <t>4 years</t>
  </si>
  <si>
    <t>Restricted Stock | Vesting Based On Service</t>
  </si>
  <si>
    <t>Allocated share-based compensation expense</t>
  </si>
  <si>
    <t>Restricted Stock Awards And Performance Based Restricted Stock</t>
  </si>
  <si>
    <t>Unrecognized share based compensation expense</t>
  </si>
  <si>
    <t>Time-Based Restricted Stock Awards</t>
  </si>
  <si>
    <t>Performance Shares</t>
  </si>
  <si>
    <t>PacWest 2003 Stock Incentive Plan</t>
  </si>
  <si>
    <t>Number of shares authorized (shares)</t>
  </si>
  <si>
    <t>Number of shares available for grant (shares)</t>
  </si>
  <si>
    <t>Subsequent Events (Details Textuals) - USD ($)</t>
  </si>
  <si>
    <t>Nov. 01, 2016</t>
  </si>
  <si>
    <t>Subsequent Event [Line Items]</t>
  </si>
  <si>
    <t>Authorized amount of repurchase</t>
  </si>
  <si>
    <t>Subsequent event description</t>
  </si>
  <si>
    <t>Dividend Declared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211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20279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86371</v>
      </c>
      <c t="n" s="7" r="C3">
        <v>161020</v>
      </c>
    </row>
    <row spans="1:3" r="4">
      <c t="s" s="4" r="A4">
        <v>26</v>
      </c>
      <c t="n" s="6" r="B4">
        <v>253994</v>
      </c>
      <c t="n" s="6" r="C4">
        <v>235466</v>
      </c>
    </row>
    <row spans="1:3" r="5">
      <c t="s" s="4" r="A5">
        <v>27</v>
      </c>
      <c t="n" s="6" r="B5">
        <v>540365</v>
      </c>
      <c t="n" s="6" r="C5">
        <v>396486</v>
      </c>
    </row>
    <row spans="1:3" r="6">
      <c t="s" s="4" r="A6">
        <v>28</v>
      </c>
      <c t="n" s="6" r="B6">
        <v>3341335</v>
      </c>
      <c t="n" s="6" r="C6">
        <v>3559437</v>
      </c>
    </row>
    <row spans="1:3" r="7">
      <c t="s" s="4" r="A7">
        <v>29</v>
      </c>
      <c t="n" s="6" r="B7">
        <v>19386</v>
      </c>
      <c t="n" s="6" r="C7">
        <v>19710</v>
      </c>
    </row>
    <row spans="1:3" r="8">
      <c t="s" s="4" r="A8">
        <v>30</v>
      </c>
      <c t="n" s="6" r="B8">
        <v>3360721</v>
      </c>
      <c t="n" s="6" r="C8">
        <v>3579147</v>
      </c>
    </row>
    <row spans="1:3" r="9">
      <c t="s" s="4" r="A9">
        <v>31</v>
      </c>
      <c t="n" s="6" r="B9">
        <v>14806427</v>
      </c>
      <c t="n" s="6" r="C9">
        <v>14528165</v>
      </c>
    </row>
    <row spans="1:3" r="10">
      <c t="s" s="4" r="A10">
        <v>32</v>
      </c>
      <c t="n" s="6" r="B10">
        <v>-63581</v>
      </c>
      <c t="n" s="6" r="C10">
        <v>-49911</v>
      </c>
    </row>
    <row spans="1:3" r="11">
      <c t="s" s="4" r="A11">
        <v>33</v>
      </c>
      <c t="n" s="6" r="B11">
        <v>147976</v>
      </c>
      <c t="n" s="6" r="C11">
        <v>115111</v>
      </c>
    </row>
    <row spans="1:3" r="12">
      <c t="s" s="4" r="A12">
        <v>34</v>
      </c>
      <c t="n" s="6" r="B12">
        <v>14594870</v>
      </c>
      <c t="n" s="6" r="C12">
        <v>14363143</v>
      </c>
    </row>
    <row spans="1:3" r="13">
      <c t="s" s="4" r="A13">
        <v>35</v>
      </c>
      <c t="n" s="6" r="B13">
        <v>198931</v>
      </c>
      <c t="n" s="6" r="C13">
        <v>197452</v>
      </c>
    </row>
    <row spans="1:3" r="14">
      <c t="s" s="4" r="A14">
        <v>36</v>
      </c>
      <c t="n" s="6" r="B14">
        <v>38977</v>
      </c>
      <c t="n" s="6" r="C14">
        <v>39197</v>
      </c>
    </row>
    <row spans="1:3" r="15">
      <c t="s" s="4" r="A15">
        <v>37</v>
      </c>
      <c t="n" s="6" r="B15">
        <v>15113</v>
      </c>
      <c t="n" s="6" r="C15">
        <v>22120</v>
      </c>
    </row>
    <row spans="1:3" r="16">
      <c t="s" s="4" r="A16">
        <v>38</v>
      </c>
      <c t="n" s="6" r="B16">
        <v>2173949</v>
      </c>
      <c t="n" s="6" r="C16">
        <v>2176291</v>
      </c>
    </row>
    <row spans="1:3" r="17">
      <c t="s" s="4" r="A17">
        <v>39</v>
      </c>
      <c t="n" s="6" r="B17">
        <v>39542</v>
      </c>
      <c t="n" s="6" r="C17">
        <v>53220</v>
      </c>
    </row>
    <row spans="1:3" r="18">
      <c t="s" s="4" r="A18">
        <v>40</v>
      </c>
      <c t="n" s="6" r="B18">
        <v>27073</v>
      </c>
      <c t="n" s="6" r="C18">
        <v>126389</v>
      </c>
    </row>
    <row spans="1:3" r="19">
      <c t="s" s="4" r="A19">
        <v>41</v>
      </c>
      <c t="n" s="6" r="B19">
        <v>325750</v>
      </c>
      <c t="n" s="6" r="C19">
        <v>335045</v>
      </c>
    </row>
    <row spans="1:3" r="20">
      <c t="s" s="4" r="A20">
        <v>42</v>
      </c>
      <c t="n" s="6" r="B20">
        <v>21315291</v>
      </c>
      <c t="n" s="6" r="C20">
        <v>21288490</v>
      </c>
    </row>
    <row spans="1:3" r="21">
      <c t="s" s="3" r="A21">
        <v>43</v>
      </c>
    </row>
    <row spans="1:3" r="22">
      <c t="s" s="4" r="A22">
        <v>44</v>
      </c>
      <c t="n" s="6" r="B22">
        <v>6521946</v>
      </c>
      <c t="n" s="6" r="C22">
        <v>6171455</v>
      </c>
    </row>
    <row spans="1:3" r="23">
      <c t="s" s="4" r="A23">
        <v>45</v>
      </c>
      <c t="n" s="6" r="B23">
        <v>9123722</v>
      </c>
      <c t="n" s="6" r="C23">
        <v>9494727</v>
      </c>
    </row>
    <row spans="1:3" r="24">
      <c t="s" s="4" r="A24">
        <v>46</v>
      </c>
      <c t="n" s="6" r="B24">
        <v>15645668</v>
      </c>
      <c t="n" s="6" r="C24">
        <v>15666182</v>
      </c>
    </row>
    <row spans="1:3" r="25">
      <c t="s" s="4" r="A25">
        <v>47</v>
      </c>
      <c t="n" s="6" r="B25">
        <v>541011</v>
      </c>
      <c t="n" s="6" r="C25">
        <v>621914</v>
      </c>
    </row>
    <row spans="1:3" r="26">
      <c t="s" s="4" r="A26">
        <v>48</v>
      </c>
      <c t="n" s="6" r="B26">
        <v>441112</v>
      </c>
      <c t="n" s="6" r="C26">
        <v>436000</v>
      </c>
    </row>
    <row spans="1:3" r="27">
      <c t="s" s="4" r="A27">
        <v>49</v>
      </c>
      <c t="n" s="6" r="B27">
        <v>144905</v>
      </c>
      <c t="n" s="6" r="C27">
        <v>166703</v>
      </c>
    </row>
    <row spans="1:3" r="28">
      <c t="s" s="4" r="A28">
        <v>50</v>
      </c>
      <c t="n" s="6" r="B28">
        <v>16772696</v>
      </c>
      <c t="n" s="6" r="C28">
        <v>16890799</v>
      </c>
    </row>
    <row spans="1:3" r="29">
      <c t="s" s="4" r="A29">
        <v>51</v>
      </c>
      <c t="s" s="4" r="B29">
        <v>52</v>
      </c>
      <c t="s" s="4" r="C29">
        <v>52</v>
      </c>
    </row>
    <row spans="1:3" r="30">
      <c t="s" s="4" r="A30">
        <v>53</v>
      </c>
      <c t="n" s="6" r="B30">
        <v>0</v>
      </c>
      <c t="n" s="6" r="C30">
        <v>0</v>
      </c>
    </row>
    <row spans="1:3" r="31">
      <c t="s" s="4" r="A31">
        <v>54</v>
      </c>
      <c t="n" s="6" r="B31">
        <v>1233</v>
      </c>
      <c t="n" s="6" r="C31">
        <v>1228</v>
      </c>
    </row>
    <row spans="1:3" r="32">
      <c t="s" s="4" r="A32">
        <v>55</v>
      </c>
      <c t="n" s="6" r="B32">
        <v>4244521</v>
      </c>
      <c t="n" s="6" r="C32">
        <v>4405775</v>
      </c>
    </row>
    <row spans="1:3" r="33">
      <c t="s" s="4" r="A33">
        <v>56</v>
      </c>
      <c t="n" s="6" r="B33">
        <v>280426</v>
      </c>
      <c t="n" s="6" r="C33">
        <v>13907</v>
      </c>
    </row>
    <row spans="1:3" r="34">
      <c t="s" s="4" r="A34">
        <v>57</v>
      </c>
      <c t="n" s="6" r="B34">
        <v>-55658</v>
      </c>
      <c t="n" s="6" r="C34">
        <v>-51047</v>
      </c>
    </row>
    <row spans="1:3" r="35">
      <c t="s" s="4" r="A35">
        <v>58</v>
      </c>
      <c t="n" s="6" r="B35">
        <v>72073</v>
      </c>
      <c t="n" s="6" r="C35">
        <v>27828</v>
      </c>
    </row>
    <row spans="1:3" r="36">
      <c t="s" s="4" r="A36">
        <v>59</v>
      </c>
      <c t="n" s="6" r="B36">
        <v>4542595</v>
      </c>
      <c t="n" s="6" r="C36">
        <v>4397691</v>
      </c>
    </row>
    <row spans="1:3" r="37">
      <c t="s" s="4" r="A37">
        <v>60</v>
      </c>
      <c t="n" s="7" r="B37">
        <v>21315291</v>
      </c>
      <c t="n" s="7" r="C37">
        <v>21288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9</v>
      </c>
    </row>
    <row spans="1:2" r="4">
      <c t="s" s="4" r="A4">
        <v>230</v>
      </c>
      <c t="s" s="4" r="B4">
        <v>231</v>
      </c>
    </row>
    <row spans="1:2" r="5">
      <c t="s" s="4" r="A5">
        <v>232</v>
      </c>
      <c t="s" s="4" r="B5">
        <v>233</v>
      </c>
    </row>
    <row spans="1:2" r="6">
      <c t="s" s="4" r="A6">
        <v>214</v>
      </c>
      <c t="s" s="4" r="B6">
        <v>234</v>
      </c>
    </row>
    <row spans="1:2" r="7">
      <c t="s" s="4" r="A7">
        <v>223</v>
      </c>
      <c t="s" s="4" r="B7">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5</v>
      </c>
      <c t="s" s="2" r="B1">
        <v>1</v>
      </c>
    </row>
    <row spans="1:2" r="2">
      <c t="s" s="2" r="B2">
        <v>2</v>
      </c>
    </row>
    <row spans="1:2" r="3">
      <c t="s" s="3" r="A3">
        <v>195</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40</v>
      </c>
      <c t="s" s="2" r="B1">
        <v>1</v>
      </c>
    </row>
    <row spans="1:2" r="2">
      <c t="s" s="2" r="B2">
        <v>2</v>
      </c>
    </row>
    <row spans="1:2" r="3">
      <c t="s" s="3" r="A3">
        <v>199</v>
      </c>
    </row>
    <row spans="1:2" r="4">
      <c t="s" s="4" r="A4">
        <v>241</v>
      </c>
      <c t="s" s="4" r="B4">
        <v>242</v>
      </c>
    </row>
    <row spans="1:2" r="5">
      <c t="s" s="4" r="A5">
        <v>243</v>
      </c>
      <c t="s" s="4" r="B5">
        <v>244</v>
      </c>
    </row>
    <row spans="1:2" r="6">
      <c t="s" s="4" r="A6">
        <v>245</v>
      </c>
      <c t="s" s="4" r="B6">
        <v>246</v>
      </c>
    </row>
    <row spans="1:2" r="7">
      <c t="s" s="4" r="A7">
        <v>247</v>
      </c>
      <c t="s" s="4" r="B7">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50</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65</v>
      </c>
    </row>
    <row spans="1:2" r="12">
      <c t="s" s="3" r="A12">
        <v>250</v>
      </c>
    </row>
    <row spans="1:2" r="13">
      <c t="s" s="4" r="A13">
        <v>266</v>
      </c>
      <c t="s" s="4" r="B13">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05</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73</v>
      </c>
      <c t="s" s="2" r="B1">
        <v>1</v>
      </c>
    </row>
    <row spans="1:2" r="2">
      <c t="s" s="2" r="B2">
        <v>2</v>
      </c>
    </row>
    <row spans="1:2" r="3">
      <c t="s" s="3" r="A3">
        <v>208</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3" r="A3">
        <v>212</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15</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296</v>
      </c>
      <c t="s" s="4" r="B11">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8</v>
      </c>
      <c t="s" s="2" r="B1">
        <v>1</v>
      </c>
    </row>
    <row spans="1:2" r="2">
      <c t="s" s="2" r="B2">
        <v>2</v>
      </c>
    </row>
    <row spans="1:2" r="3">
      <c t="s" s="3" r="A3">
        <v>218</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3</v>
      </c>
    </row>
    <row spans="1:3" r="2">
      <c t="s" s="4" r="A2">
        <v>62</v>
      </c>
      <c t="n" s="8" r="B2">
        <v>0.01</v>
      </c>
      <c t="n" s="8" r="C2">
        <v>0.01</v>
      </c>
    </row>
    <row spans="1:3" r="3">
      <c t="s" s="4" r="A3">
        <v>63</v>
      </c>
      <c t="n" s="6" r="B3">
        <v>5000000</v>
      </c>
      <c t="n" s="6" r="C3">
        <v>5000000</v>
      </c>
    </row>
    <row spans="1:3" r="4">
      <c t="s" s="4" r="A4">
        <v>64</v>
      </c>
      <c t="n" s="8" r="B4">
        <v>0.01</v>
      </c>
      <c t="n" s="8" r="C4">
        <v>0.01</v>
      </c>
    </row>
    <row spans="1:3" r="5">
      <c t="s" s="4" r="A5">
        <v>65</v>
      </c>
      <c t="n" s="6" r="B5">
        <v>200000000</v>
      </c>
      <c t="n" s="6" r="C5">
        <v>200000000</v>
      </c>
    </row>
    <row spans="1:3" r="6">
      <c t="s" s="4" r="A6">
        <v>66</v>
      </c>
      <c t="n" s="6" r="B6">
        <v>123320121</v>
      </c>
      <c t="n" s="6" r="C6">
        <v>122791729</v>
      </c>
    </row>
    <row spans="1:3" r="7">
      <c t="s" s="4" r="A7">
        <v>67</v>
      </c>
      <c t="n" s="6" r="B7">
        <v>1393373</v>
      </c>
      <c t="n" s="6" r="C7">
        <v>1211951</v>
      </c>
    </row>
    <row spans="1:3" r="8">
      <c t="s" s="4" r="A8">
        <v>68</v>
      </c>
      <c t="n" s="6" r="B8">
        <v>1502597</v>
      </c>
      <c t="n" s="6" r="C8">
        <v>1378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4"/>
    <col customWidth="1" max="2" min="2" width="21"/>
    <col customWidth="1" max="3" min="3" width="50"/>
    <col customWidth="1" max="4" min="4" width="21"/>
    <col customWidth="1" max="5" min="5" width="21"/>
  </cols>
  <sheetData>
    <row spans="1:5" r="1">
      <c t="s" s="1" r="A1">
        <v>301</v>
      </c>
      <c t="s" s="2" r="B1">
        <v>302</v>
      </c>
      <c t="s" s="2" r="C1">
        <v>303</v>
      </c>
      <c t="s" s="2" r="D1">
        <v>304</v>
      </c>
      <c t="s" s="2" r="E1">
        <v>305</v>
      </c>
    </row>
    <row spans="1:5" r="2">
      <c t="s" s="3" r="A2">
        <v>306</v>
      </c>
    </row>
    <row spans="1:5" r="3">
      <c t="s" s="4" r="A3">
        <v>307</v>
      </c>
      <c t="n" s="7" r="C3">
        <v>21315291</v>
      </c>
      <c t="n" s="7" r="E3">
        <v>21288490</v>
      </c>
    </row>
    <row spans="1:5" r="4">
      <c t="s" s="4" r="A4">
        <v>31</v>
      </c>
      <c t="n" s="6" r="C4">
        <v>14800000</v>
      </c>
    </row>
    <row spans="1:5" r="5">
      <c t="s" s="4" r="A5">
        <v>46</v>
      </c>
      <c t="n" s="6" r="C5">
        <v>15645668</v>
      </c>
      <c t="n" s="6" r="E5">
        <v>15666182</v>
      </c>
    </row>
    <row spans="1:5" r="6">
      <c t="s" s="4" r="A6">
        <v>59</v>
      </c>
      <c t="n" s="7" r="C6">
        <v>4542595</v>
      </c>
      <c t="n" s="7" r="E6">
        <v>4397691</v>
      </c>
    </row>
    <row spans="1:5" r="7">
      <c t="s" s="4" r="A7">
        <v>308</v>
      </c>
      <c t="n" s="6" r="C7">
        <v>28</v>
      </c>
    </row>
    <row spans="1:5" r="8">
      <c t="s" s="4" r="A8">
        <v>170</v>
      </c>
      <c t="n" s="7" r="C8">
        <v>-138955</v>
      </c>
      <c t="n" s="7" r="D8">
        <v>0</v>
      </c>
    </row>
    <row spans="1:5" r="9">
      <c t="s" s="4" r="A9">
        <v>309</v>
      </c>
      <c t="n" s="6" r="C9">
        <v>1</v>
      </c>
    </row>
    <row spans="1:5" r="10">
      <c t="s" s="4" r="A10">
        <v>310</v>
      </c>
    </row>
    <row spans="1:5" r="11">
      <c t="s" s="3" r="A11">
        <v>306</v>
      </c>
    </row>
    <row spans="1:5" r="12">
      <c t="s" s="4" r="A12">
        <v>311</v>
      </c>
      <c t="s" s="4" r="C12">
        <v>312</v>
      </c>
    </row>
    <row spans="1:5" r="13">
      <c t="s" s="4" r="A13">
        <v>313</v>
      </c>
    </row>
    <row spans="1:5" r="14">
      <c t="s" s="3" r="A14">
        <v>306</v>
      </c>
    </row>
    <row spans="1:5" r="15">
      <c t="s" s="4" r="A15">
        <v>170</v>
      </c>
      <c t="n" s="7" r="B15">
        <v>-139000</v>
      </c>
    </row>
    <row spans="1:5" r="16">
      <c t="s" s="4" r="A16">
        <v>314</v>
      </c>
    </row>
    <row spans="1:5" r="17">
      <c t="s" s="3" r="A17">
        <v>306</v>
      </c>
    </row>
    <row spans="1:5" r="18">
      <c t="s" s="4" r="A18">
        <v>315</v>
      </c>
      <c t="n" s="6" r="C18">
        <v>79</v>
      </c>
    </row>
    <row spans="1:5" r="19">
      <c t="s" s="4" r="A19">
        <v>316</v>
      </c>
    </row>
    <row spans="1:5" r="20">
      <c t="s" s="3" r="A20">
        <v>306</v>
      </c>
    </row>
    <row spans="1:5" r="21">
      <c t="s" s="4" r="A21">
        <v>315</v>
      </c>
      <c t="n" s="6" r="C21">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317</v>
      </c>
      <c t="s" s="2" r="B1">
        <v>2</v>
      </c>
      <c t="s" s="2" r="C1">
        <v>23</v>
      </c>
      <c t="s" s="2" r="D1">
        <v>318</v>
      </c>
    </row>
    <row spans="1:4" r="2">
      <c t="s" s="3" r="A2">
        <v>319</v>
      </c>
    </row>
    <row spans="1:4" r="3">
      <c t="s" s="4" r="A3">
        <v>38</v>
      </c>
      <c t="n" s="7" r="B3">
        <v>2173949</v>
      </c>
      <c t="n" s="7" r="C3">
        <v>2176291</v>
      </c>
    </row>
    <row spans="1:4" r="4">
      <c t="s" s="4" r="A4">
        <v>320</v>
      </c>
    </row>
    <row spans="1:4" r="5">
      <c t="s" s="3" r="A5">
        <v>319</v>
      </c>
    </row>
    <row spans="1:4" r="6">
      <c t="s" s="4" r="A6">
        <v>321</v>
      </c>
      <c t="n" s="7" r="D6">
        <v>4600000</v>
      </c>
    </row>
    <row spans="1:4" r="7">
      <c t="s" s="4" r="A7">
        <v>322</v>
      </c>
      <c t="n" s="6" r="D7">
        <v>3800000</v>
      </c>
    </row>
    <row spans="1:4" r="8">
      <c t="s" s="4" r="A8">
        <v>38</v>
      </c>
      <c t="n" s="7" r="D8">
        <v>446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5"/>
    <col customWidth="1" max="6" min="6" width="14"/>
    <col customWidth="1" max="7" min="7" width="16"/>
  </cols>
  <sheetData>
    <row spans="1:7" r="1">
      <c t="s" s="1" r="A1">
        <v>323</v>
      </c>
      <c t="s" s="2" r="B1">
        <v>70</v>
      </c>
      <c t="s" s="2" r="E1">
        <v>1</v>
      </c>
      <c t="s" s="2" r="G1">
        <v>324</v>
      </c>
    </row>
    <row spans="1:7" r="2">
      <c t="s" s="2" r="B2">
        <v>2</v>
      </c>
      <c t="s" s="2" r="C2">
        <v>71</v>
      </c>
      <c t="s" s="2" r="D2">
        <v>72</v>
      </c>
      <c t="s" s="2" r="E2">
        <v>2</v>
      </c>
      <c t="s" s="2" r="F2">
        <v>72</v>
      </c>
      <c t="s" s="2" r="G2">
        <v>325</v>
      </c>
    </row>
    <row spans="1:7" r="3">
      <c t="s" s="3" r="A3">
        <v>326</v>
      </c>
    </row>
    <row spans="1:7" r="4">
      <c t="s" s="4" r="A4">
        <v>327</v>
      </c>
      <c t="s" s="4" r="B4">
        <v>328</v>
      </c>
    </row>
    <row spans="1:7" r="5">
      <c t="s" s="4" r="A5">
        <v>99</v>
      </c>
      <c t="n" s="7" r="B5">
        <v>4224</v>
      </c>
      <c t="n" s="7" r="C5">
        <v>4371</v>
      </c>
      <c t="n" s="7" r="D5">
        <v>1497</v>
      </c>
      <c t="n" s="7" r="E5">
        <v>13341</v>
      </c>
      <c t="n" s="7" r="F5">
        <v>4500</v>
      </c>
    </row>
    <row spans="1:7" r="6">
      <c t="s" s="4" r="A6">
        <v>329</v>
      </c>
      <c t="n" s="6" r="B6">
        <v>11500</v>
      </c>
      <c t="n" s="6" r="E6">
        <v>11500</v>
      </c>
    </row>
    <row spans="1:7" r="7">
      <c t="s" s="4" r="A7">
        <v>330</v>
      </c>
      <c t="n" s="6" r="B7">
        <v>8800</v>
      </c>
      <c t="n" s="6" r="E7">
        <v>8800</v>
      </c>
    </row>
    <row spans="1:7" r="8">
      <c t="s" s="4" r="A8">
        <v>331</v>
      </c>
      <c t="n" s="6" r="B8">
        <v>6700</v>
      </c>
      <c t="n" s="6" r="E8">
        <v>6700</v>
      </c>
    </row>
    <row spans="1:7" r="9">
      <c t="s" s="4" r="A9">
        <v>332</v>
      </c>
      <c t="n" s="6" r="B9">
        <v>4700</v>
      </c>
      <c t="n" s="6" r="E9">
        <v>4700</v>
      </c>
    </row>
    <row spans="1:7" r="10">
      <c t="s" s="4" r="A10">
        <v>333</v>
      </c>
      <c t="n" s="7" r="B10">
        <v>3000</v>
      </c>
      <c t="n" s="6" r="E10">
        <v>3000</v>
      </c>
    </row>
    <row spans="1:7" r="11">
      <c t="s" s="4" r="A11">
        <v>334</v>
      </c>
      <c t="n" s="6" r="E11">
        <v>-500</v>
      </c>
    </row>
    <row spans="1:7" r="12">
      <c t="s" s="4" r="A12">
        <v>154</v>
      </c>
      <c t="n" s="6" r="E12">
        <v>-720</v>
      </c>
      <c t="n" s="7" r="F12">
        <v>0</v>
      </c>
    </row>
    <row spans="1:7" r="13">
      <c t="s" s="4" r="A13">
        <v>335</v>
      </c>
    </row>
    <row spans="1:7" r="14">
      <c t="s" s="3" r="A14">
        <v>326</v>
      </c>
    </row>
    <row spans="1:7" r="15">
      <c t="s" s="4" r="A15">
        <v>99</v>
      </c>
      <c t="n" s="7" r="G15">
        <v>16500</v>
      </c>
    </row>
    <row spans="1:7" r="16">
      <c t="s" s="4" r="A16">
        <v>313</v>
      </c>
    </row>
    <row spans="1:7" r="17">
      <c t="s" s="3" r="A17">
        <v>326</v>
      </c>
    </row>
    <row spans="1:7" r="18">
      <c t="s" s="4" r="A18">
        <v>154</v>
      </c>
      <c t="n" s="7" r="E18">
        <v>7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s="1" r="A1">
        <v>336</v>
      </c>
      <c t="s" s="2" r="B1">
        <v>1</v>
      </c>
    </row>
    <row spans="1:2" r="2">
      <c t="s" s="2" r="B2">
        <v>337</v>
      </c>
    </row>
    <row spans="1:2" r="3">
      <c t="s" s="3" r="A3">
        <v>338</v>
      </c>
    </row>
    <row spans="1:2" r="4">
      <c t="s" s="4" r="A4">
        <v>339</v>
      </c>
      <c t="n" s="7" r="B4">
        <v>2176291</v>
      </c>
    </row>
    <row spans="1:2" r="5">
      <c t="s" s="4" r="A5">
        <v>340</v>
      </c>
      <c t="n" s="6" r="B5">
        <v>-1842</v>
      </c>
    </row>
    <row spans="1:2" r="6">
      <c t="s" s="4" r="A6">
        <v>334</v>
      </c>
      <c t="n" s="6" r="B6">
        <v>-500</v>
      </c>
    </row>
    <row spans="1:2" r="7">
      <c t="s" s="4" r="A7">
        <v>341</v>
      </c>
      <c t="n" s="7" r="B7">
        <v>21739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spans="1:6" r="1">
      <c t="s" s="1" r="A1">
        <v>342</v>
      </c>
      <c t="s" s="2" r="B1">
        <v>70</v>
      </c>
      <c t="s" s="2" r="E1">
        <v>1</v>
      </c>
    </row>
    <row spans="1:6" r="2">
      <c t="s" s="2" r="B2">
        <v>2</v>
      </c>
      <c t="s" s="2" r="C2">
        <v>71</v>
      </c>
      <c t="s" s="2" r="D2">
        <v>72</v>
      </c>
      <c t="s" s="2" r="E2">
        <v>2</v>
      </c>
      <c t="s" s="2" r="F2">
        <v>72</v>
      </c>
    </row>
    <row spans="1:6" r="3">
      <c t="s" s="3" r="A3">
        <v>343</v>
      </c>
    </row>
    <row spans="1:6" r="4">
      <c t="s" s="4" r="A4">
        <v>344</v>
      </c>
      <c t="n" s="7" r="B4">
        <v>76513</v>
      </c>
      <c t="n" s="7" r="C4">
        <v>93824</v>
      </c>
      <c t="n" s="7" r="D4">
        <v>53090</v>
      </c>
      <c t="n" s="7" r="E4">
        <v>95524</v>
      </c>
      <c t="n" s="7" r="F4">
        <v>53090</v>
      </c>
    </row>
    <row spans="1:6" r="5">
      <c t="s" s="4" r="A5">
        <v>345</v>
      </c>
      <c t="n" s="6" r="B5">
        <v>-2811</v>
      </c>
      <c t="n" s="6" r="C5">
        <v>-17311</v>
      </c>
      <c t="n" s="6" r="D5">
        <v>0</v>
      </c>
      <c t="n" s="6" r="E5">
        <v>-20122</v>
      </c>
      <c t="n" s="6" r="F5">
        <v>0</v>
      </c>
    </row>
    <row spans="1:6" r="6">
      <c t="s" s="4" r="A6">
        <v>334</v>
      </c>
      <c t="n" s="6" r="B6">
        <v>0</v>
      </c>
      <c t="n" s="6" r="C6">
        <v>0</v>
      </c>
      <c t="n" s="6" r="D6">
        <v>0</v>
      </c>
      <c t="n" s="6" r="E6">
        <v>-1363</v>
      </c>
      <c t="n" s="6" r="F6">
        <v>0</v>
      </c>
    </row>
    <row spans="1:6" r="7">
      <c t="s" s="4" r="A7">
        <v>346</v>
      </c>
      <c t="n" s="6" r="B7">
        <v>73702</v>
      </c>
      <c t="n" s="6" r="C7">
        <v>76513</v>
      </c>
      <c t="n" s="6" r="D7">
        <v>53090</v>
      </c>
      <c t="n" s="6" r="E7">
        <v>73702</v>
      </c>
      <c t="n" s="6" r="F7">
        <v>53090</v>
      </c>
    </row>
    <row spans="1:6" r="8">
      <c t="s" s="4" r="A8">
        <v>347</v>
      </c>
      <c t="n" s="6" r="B8">
        <v>-32747</v>
      </c>
      <c t="n" s="6" r="C8">
        <v>-45687</v>
      </c>
      <c t="n" s="6" r="D8">
        <v>-38889</v>
      </c>
      <c t="n" s="6" r="E8">
        <v>-42304</v>
      </c>
      <c t="n" s="6" r="F8">
        <v>-35886</v>
      </c>
    </row>
    <row spans="1:6" r="9">
      <c t="s" s="4" r="A9">
        <v>348</v>
      </c>
      <c t="n" s="6" r="B9">
        <v>-4224</v>
      </c>
      <c t="n" s="6" r="C9">
        <v>-4371</v>
      </c>
      <c t="n" s="6" r="D9">
        <v>-1497</v>
      </c>
      <c t="n" s="6" r="E9">
        <v>-13341</v>
      </c>
      <c t="n" s="6" r="F9">
        <v>-4500</v>
      </c>
    </row>
    <row spans="1:6" r="10">
      <c t="s" s="4" r="A10">
        <v>349</v>
      </c>
      <c t="n" s="6" r="B10">
        <v>-34160</v>
      </c>
      <c t="n" s="6" r="C10">
        <v>-32747</v>
      </c>
      <c t="n" s="6" r="D10">
        <v>-40386</v>
      </c>
      <c t="n" s="6" r="E10">
        <v>-34160</v>
      </c>
      <c t="n" s="6" r="F10">
        <v>-40386</v>
      </c>
    </row>
    <row spans="1:6" r="11">
      <c t="s" s="4" r="A11">
        <v>350</v>
      </c>
      <c t="n" s="6" r="B11">
        <v>39542</v>
      </c>
      <c t="n" s="6" r="C11">
        <v>43766</v>
      </c>
      <c t="n" s="6" r="D11">
        <v>12704</v>
      </c>
      <c t="n" s="6" r="E11">
        <v>39542</v>
      </c>
      <c t="n" s="6" r="F11">
        <v>12704</v>
      </c>
    </row>
    <row spans="1:6" r="12">
      <c t="s" s="4" r="A12">
        <v>351</v>
      </c>
    </row>
    <row spans="1:6" r="13">
      <c t="s" s="3" r="A13">
        <v>343</v>
      </c>
    </row>
    <row spans="1:6" r="14">
      <c t="s" s="4" r="A14">
        <v>345</v>
      </c>
      <c t="n" s="6" r="B14">
        <v>-2811</v>
      </c>
      <c t="n" s="6" r="C14">
        <v>-17311</v>
      </c>
      <c t="n" s="6" r="D14">
        <v>0</v>
      </c>
      <c t="n" s="6" r="E14">
        <v>-20122</v>
      </c>
      <c t="n" s="6" r="F14">
        <v>0</v>
      </c>
    </row>
    <row spans="1:6" r="15">
      <c t="s" s="4" r="A15">
        <v>334</v>
      </c>
      <c t="n" s="7" r="B15">
        <v>0</v>
      </c>
      <c t="n" s="7" r="C15">
        <v>0</v>
      </c>
      <c t="n" s="7" r="D15">
        <v>0</v>
      </c>
      <c t="n" s="7" r="E15">
        <v>-1700</v>
      </c>
      <c t="n" s="7" r="F15">
        <v>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3</v>
      </c>
    </row>
    <row spans="1:3" r="2">
      <c t="s" s="3" r="A2">
        <v>353</v>
      </c>
    </row>
    <row spans="1:3" r="3">
      <c t="s" s="4" r="A3">
        <v>354</v>
      </c>
      <c t="n" s="7" r="B3">
        <v>3219600</v>
      </c>
      <c t="n" s="7" r="C3">
        <v>3512385</v>
      </c>
    </row>
    <row spans="1:3" r="4">
      <c t="s" s="4" r="A4">
        <v>355</v>
      </c>
      <c t="n" s="6" r="B4">
        <v>125080</v>
      </c>
      <c t="n" s="6" r="C4">
        <v>62157</v>
      </c>
    </row>
    <row spans="1:3" r="5">
      <c t="s" s="4" r="A5">
        <v>356</v>
      </c>
      <c t="n" s="6" r="B5">
        <v>-3345</v>
      </c>
      <c t="n" s="6" r="C5">
        <v>-15105</v>
      </c>
    </row>
    <row spans="1:3" r="6">
      <c t="s" s="4" r="A6">
        <v>357</v>
      </c>
      <c t="n" s="6" r="B6">
        <v>3341335</v>
      </c>
      <c t="n" s="6" r="C6">
        <v>3559437</v>
      </c>
    </row>
    <row spans="1:3" r="7">
      <c t="s" s="4" r="A7">
        <v>358</v>
      </c>
    </row>
    <row spans="1:3" r="8">
      <c t="s" s="3" r="A8">
        <v>353</v>
      </c>
    </row>
    <row spans="1:3" r="9">
      <c t="s" s="4" r="A9">
        <v>354</v>
      </c>
      <c t="n" s="6" r="B9">
        <v>518996</v>
      </c>
      <c t="n" s="6" r="C9">
        <v>660069</v>
      </c>
    </row>
    <row spans="1:3" r="10">
      <c t="s" s="4" r="A10">
        <v>355</v>
      </c>
      <c t="n" s="6" r="B10">
        <v>10639</v>
      </c>
      <c t="n" s="6" r="C10">
        <v>11517</v>
      </c>
    </row>
    <row spans="1:3" r="11">
      <c t="s" s="4" r="A11">
        <v>356</v>
      </c>
      <c t="n" s="6" r="B11">
        <v>-694</v>
      </c>
      <c t="n" s="6" r="C11">
        <v>-3746</v>
      </c>
    </row>
    <row spans="1:3" r="12">
      <c t="s" s="4" r="A12">
        <v>357</v>
      </c>
      <c t="n" s="6" r="B12">
        <v>528941</v>
      </c>
      <c t="n" s="6" r="C12">
        <v>667840</v>
      </c>
    </row>
    <row spans="1:3" r="13">
      <c t="s" s="4" r="A13">
        <v>359</v>
      </c>
    </row>
    <row spans="1:3" r="14">
      <c t="s" s="3" r="A14">
        <v>353</v>
      </c>
    </row>
    <row spans="1:3" r="15">
      <c t="s" s="4" r="A15">
        <v>354</v>
      </c>
      <c t="n" s="6" r="B15">
        <v>154216</v>
      </c>
      <c t="n" s="6" r="C15">
        <v>193148</v>
      </c>
    </row>
    <row spans="1:3" r="16">
      <c t="s" s="4" r="A16">
        <v>355</v>
      </c>
      <c t="n" s="6" r="B16">
        <v>3196</v>
      </c>
      <c t="n" s="6" r="C16">
        <v>2633</v>
      </c>
    </row>
    <row spans="1:3" r="17">
      <c t="s" s="4" r="A17">
        <v>356</v>
      </c>
      <c t="n" s="6" r="B17">
        <v>-181</v>
      </c>
      <c t="n" s="6" r="C17">
        <v>-1026</v>
      </c>
    </row>
    <row spans="1:3" r="18">
      <c t="s" s="4" r="A18">
        <v>357</v>
      </c>
      <c t="n" s="6" r="B18">
        <v>157231</v>
      </c>
      <c t="n" s="6" r="C18">
        <v>194755</v>
      </c>
    </row>
    <row spans="1:3" r="19">
      <c t="s" s="4" r="A19">
        <v>360</v>
      </c>
    </row>
    <row spans="1:3" r="20">
      <c t="s" s="3" r="A20">
        <v>353</v>
      </c>
    </row>
    <row spans="1:3" r="21">
      <c t="s" s="4" r="A21">
        <v>354</v>
      </c>
      <c t="n" s="6" r="B21">
        <v>133917</v>
      </c>
      <c t="n" s="6" r="C21">
        <v>140065</v>
      </c>
    </row>
    <row spans="1:3" r="22">
      <c t="s" s="4" r="A22">
        <v>355</v>
      </c>
      <c t="n" s="6" r="B22">
        <v>5377</v>
      </c>
      <c t="n" s="6" r="C22">
        <v>5837</v>
      </c>
    </row>
    <row spans="1:3" r="23">
      <c t="s" s="4" r="A23">
        <v>356</v>
      </c>
      <c t="n" s="6" r="B23">
        <v>-669</v>
      </c>
      <c t="n" s="6" r="C23">
        <v>-1106</v>
      </c>
    </row>
    <row spans="1:3" r="24">
      <c t="s" s="4" r="A24">
        <v>357</v>
      </c>
      <c t="n" s="6" r="B24">
        <v>138625</v>
      </c>
      <c t="n" s="6" r="C24">
        <v>144796</v>
      </c>
    </row>
    <row spans="1:3" r="25">
      <c t="s" s="4" r="A25">
        <v>361</v>
      </c>
    </row>
    <row spans="1:3" r="26">
      <c t="s" s="3" r="A26">
        <v>353</v>
      </c>
    </row>
    <row spans="1:3" r="27">
      <c t="s" s="4" r="A27">
        <v>354</v>
      </c>
      <c t="n" s="6" r="B27">
        <v>1437952</v>
      </c>
      <c t="n" s="6" r="C27">
        <v>1508968</v>
      </c>
    </row>
    <row spans="1:3" r="28">
      <c t="s" s="4" r="A28">
        <v>355</v>
      </c>
      <c t="n" s="6" r="B28">
        <v>84571</v>
      </c>
      <c t="n" s="6" r="C28">
        <v>39435</v>
      </c>
    </row>
    <row spans="1:3" r="29">
      <c t="s" s="4" r="A29">
        <v>356</v>
      </c>
      <c t="n" s="6" r="B29">
        <v>-29</v>
      </c>
      <c t="n" s="6" r="C29">
        <v>-1072</v>
      </c>
    </row>
    <row spans="1:3" r="30">
      <c t="s" s="4" r="A30">
        <v>357</v>
      </c>
      <c t="n" s="6" r="B30">
        <v>1522494</v>
      </c>
      <c t="n" s="6" r="C30">
        <v>1547331</v>
      </c>
    </row>
    <row spans="1:3" r="31">
      <c t="s" s="4" r="A31">
        <v>362</v>
      </c>
    </row>
    <row spans="1:3" r="32">
      <c t="s" s="3" r="A32">
        <v>353</v>
      </c>
    </row>
    <row spans="1:3" r="33">
      <c t="s" s="4" r="A33">
        <v>354</v>
      </c>
      <c t="n" s="6" r="B33">
        <v>517163</v>
      </c>
      <c t="n" s="6" r="C33">
        <v>392729</v>
      </c>
    </row>
    <row spans="1:3" r="34">
      <c t="s" s="4" r="A34">
        <v>355</v>
      </c>
      <c t="n" s="6" r="B34">
        <v>15299</v>
      </c>
      <c t="n" s="6" r="C34">
        <v>1509</v>
      </c>
    </row>
    <row spans="1:3" r="35">
      <c t="s" s="4" r="A35">
        <v>356</v>
      </c>
      <c t="n" s="6" r="B35">
        <v>-1189</v>
      </c>
      <c t="n" s="6" r="C35">
        <v>-2797</v>
      </c>
    </row>
    <row spans="1:3" r="36">
      <c t="s" s="4" r="A36">
        <v>357</v>
      </c>
      <c t="n" s="6" r="B36">
        <v>531273</v>
      </c>
      <c t="n" s="6" r="C36">
        <v>391441</v>
      </c>
    </row>
    <row spans="1:3" r="37">
      <c t="s" s="4" r="A37">
        <v>363</v>
      </c>
    </row>
    <row spans="1:3" r="38">
      <c t="s" s="3" r="A38">
        <v>353</v>
      </c>
    </row>
    <row spans="1:3" r="39">
      <c t="s" s="4" r="A39">
        <v>354</v>
      </c>
      <c t="n" s="6" r="B39">
        <v>47155</v>
      </c>
      <c t="n" s="6" r="C39">
        <v>49047</v>
      </c>
    </row>
    <row spans="1:3" r="40">
      <c t="s" s="4" r="A40">
        <v>355</v>
      </c>
      <c t="n" s="6" r="B40">
        <v>1856</v>
      </c>
      <c t="n" s="6" r="C40">
        <v>327</v>
      </c>
    </row>
    <row spans="1:3" r="41">
      <c t="s" s="4" r="A41">
        <v>356</v>
      </c>
      <c t="n" s="6" r="B41">
        <v>0</v>
      </c>
      <c t="n" s="6" r="C41">
        <v>-950</v>
      </c>
    </row>
    <row spans="1:3" r="42">
      <c t="s" s="4" r="A42">
        <v>357</v>
      </c>
      <c t="n" s="6" r="B42">
        <v>49011</v>
      </c>
      <c t="n" s="6" r="C42">
        <v>48424</v>
      </c>
    </row>
    <row spans="1:3" r="43">
      <c t="s" s="4" r="A43">
        <v>364</v>
      </c>
    </row>
    <row spans="1:3" r="44">
      <c t="s" s="3" r="A44">
        <v>353</v>
      </c>
    </row>
    <row spans="1:3" r="45">
      <c t="s" s="4" r="A45">
        <v>354</v>
      </c>
      <c t="n" s="6" r="B45">
        <v>155373</v>
      </c>
      <c t="n" s="6" r="C45">
        <v>133192</v>
      </c>
    </row>
    <row spans="1:3" r="46">
      <c t="s" s="4" r="A46">
        <v>355</v>
      </c>
      <c t="n" s="6" r="B46">
        <v>1511</v>
      </c>
      <c t="n" s="6" r="C46">
        <v>128</v>
      </c>
    </row>
    <row spans="1:3" r="47">
      <c t="s" s="4" r="A47">
        <v>356</v>
      </c>
      <c t="n" s="6" r="B47">
        <v>-237</v>
      </c>
      <c t="n" s="6" r="C47">
        <v>-1131</v>
      </c>
    </row>
    <row spans="1:3" r="48">
      <c t="s" s="4" r="A48">
        <v>357</v>
      </c>
      <c t="n" s="6" r="B48">
        <v>156647</v>
      </c>
      <c t="n" s="6" r="C48">
        <v>132189</v>
      </c>
    </row>
    <row spans="1:3" r="49">
      <c t="s" s="4" r="A49">
        <v>365</v>
      </c>
    </row>
    <row spans="1:3" r="50">
      <c t="s" s="3" r="A50">
        <v>353</v>
      </c>
    </row>
    <row spans="1:3" r="51">
      <c t="s" s="4" r="A51">
        <v>354</v>
      </c>
      <c t="n" s="6" r="B51">
        <v>185639</v>
      </c>
      <c t="n" s="6" r="C51">
        <v>211946</v>
      </c>
    </row>
    <row spans="1:3" r="52">
      <c t="s" s="4" r="A52">
        <v>355</v>
      </c>
      <c t="n" s="6" r="B52">
        <v>1909</v>
      </c>
      <c t="n" s="6" r="C52">
        <v>41</v>
      </c>
    </row>
    <row spans="1:3" r="53">
      <c t="s" s="4" r="A53">
        <v>356</v>
      </c>
      <c t="n" s="6" r="B53">
        <v>-248</v>
      </c>
      <c t="n" s="6" r="C53">
        <v>-830</v>
      </c>
    </row>
    <row spans="1:3" r="54">
      <c t="s" s="4" r="A54">
        <v>357</v>
      </c>
      <c t="n" s="6" r="B54">
        <v>187300</v>
      </c>
      <c t="n" s="6" r="C54">
        <v>211157</v>
      </c>
    </row>
    <row spans="1:3" r="55">
      <c t="s" s="4" r="A55">
        <v>366</v>
      </c>
    </row>
    <row spans="1:3" r="56">
      <c t="s" s="3" r="A56">
        <v>353</v>
      </c>
    </row>
    <row spans="1:3" r="57">
      <c t="s" s="4" r="A57">
        <v>354</v>
      </c>
      <c t="n" s="6" r="B57">
        <v>0</v>
      </c>
      <c t="n" s="6" r="C57">
        <v>70196</v>
      </c>
    </row>
    <row spans="1:3" r="58">
      <c t="s" s="4" r="A58">
        <v>355</v>
      </c>
      <c t="n" s="6" r="B58">
        <v>0</v>
      </c>
      <c t="n" s="6" r="C58">
        <v>0</v>
      </c>
    </row>
    <row spans="1:3" r="59">
      <c t="s" s="4" r="A59">
        <v>356</v>
      </c>
      <c t="n" s="6" r="B59">
        <v>0</v>
      </c>
      <c t="n" s="6" r="C59">
        <v>-816</v>
      </c>
    </row>
    <row spans="1:3" r="60">
      <c t="s" s="4" r="A60">
        <v>357</v>
      </c>
      <c t="n" s="6" r="B60">
        <v>0</v>
      </c>
      <c t="n" s="6" r="C60">
        <v>69380</v>
      </c>
    </row>
    <row spans="1:3" r="61">
      <c t="s" s="4" r="A61">
        <v>367</v>
      </c>
    </row>
    <row spans="1:3" r="62">
      <c t="s" s="3" r="A62">
        <v>353</v>
      </c>
    </row>
    <row spans="1:3" r="63">
      <c t="s" s="4" r="A63">
        <v>354</v>
      </c>
      <c t="n" s="6" r="B63">
        <v>0</v>
      </c>
      <c t="n" s="6" r="C63">
        <v>36302</v>
      </c>
    </row>
    <row spans="1:3" r="64">
      <c t="s" s="4" r="A64">
        <v>355</v>
      </c>
      <c t="n" s="6" r="B64">
        <v>0</v>
      </c>
      <c t="n" s="6" r="C64">
        <v>611</v>
      </c>
    </row>
    <row spans="1:3" r="65">
      <c t="s" s="4" r="A65">
        <v>356</v>
      </c>
      <c t="n" s="6" r="B65">
        <v>0</v>
      </c>
      <c t="n" s="6" r="C65">
        <v>0</v>
      </c>
    </row>
    <row spans="1:3" r="66">
      <c t="s" s="4" r="A66">
        <v>357</v>
      </c>
      <c t="n" s="6" r="B66">
        <v>0</v>
      </c>
      <c t="n" s="6" r="C66">
        <v>36913</v>
      </c>
    </row>
    <row spans="1:3" r="67">
      <c t="s" s="4" r="A67">
        <v>368</v>
      </c>
    </row>
    <row spans="1:3" r="68">
      <c t="s" s="3" r="A68">
        <v>353</v>
      </c>
    </row>
    <row spans="1:3" r="69">
      <c t="s" s="4" r="A69">
        <v>354</v>
      </c>
      <c t="n" s="6" r="B69">
        <v>69189</v>
      </c>
      <c t="n" s="6" r="C69">
        <v>116723</v>
      </c>
    </row>
    <row spans="1:3" r="70">
      <c t="s" s="4" r="A70">
        <v>355</v>
      </c>
      <c t="n" s="6" r="B70">
        <v>722</v>
      </c>
      <c t="n" s="6" r="C70">
        <v>119</v>
      </c>
    </row>
    <row spans="1:3" r="71">
      <c t="s" s="4" r="A71">
        <v>356</v>
      </c>
      <c t="n" s="6" r="B71">
        <v>-98</v>
      </c>
      <c t="n" s="6" r="C71">
        <v>-1631</v>
      </c>
    </row>
    <row spans="1:3" r="72">
      <c t="s" s="4" r="A72">
        <v>357</v>
      </c>
      <c t="n" s="7" r="B72">
        <v>69813</v>
      </c>
      <c t="n" s="7" r="C72">
        <v>1152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3</v>
      </c>
    </row>
    <row spans="1:3" r="2">
      <c t="s" s="4" r="A2">
        <v>370</v>
      </c>
      <c t="n" s="7" r="B2">
        <v>155773</v>
      </c>
      <c t="n" s="7" r="C2">
        <v>1377664</v>
      </c>
    </row>
    <row spans="1:3" r="3">
      <c t="s" s="4" r="A3">
        <v>371</v>
      </c>
      <c t="n" s="6" r="B3">
        <v>-1527</v>
      </c>
      <c t="n" s="6" r="C3">
        <v>-13632</v>
      </c>
    </row>
    <row spans="1:3" r="4">
      <c t="s" s="4" r="A4">
        <v>372</v>
      </c>
      <c t="n" s="6" r="B4">
        <v>280333</v>
      </c>
      <c t="n" s="6" r="C4">
        <v>41832</v>
      </c>
    </row>
    <row spans="1:3" r="5">
      <c t="s" s="4" r="A5">
        <v>373</v>
      </c>
      <c t="n" s="6" r="B5">
        <v>-1818</v>
      </c>
      <c t="n" s="6" r="C5">
        <v>-1473</v>
      </c>
    </row>
    <row spans="1:3" r="6">
      <c t="s" s="4" r="A6">
        <v>374</v>
      </c>
      <c t="n" s="6" r="B6">
        <v>436106</v>
      </c>
      <c t="n" s="6" r="C6">
        <v>1419496</v>
      </c>
    </row>
    <row spans="1:3" r="7">
      <c t="s" s="4" r="A7">
        <v>375</v>
      </c>
      <c t="n" s="6" r="B7">
        <v>-3345</v>
      </c>
      <c t="n" s="6" r="C7">
        <v>-15105</v>
      </c>
    </row>
    <row spans="1:3" r="8">
      <c t="s" s="4" r="A8">
        <v>358</v>
      </c>
    </row>
    <row spans="1:3" r="9">
      <c t="s" s="4" r="A9">
        <v>370</v>
      </c>
      <c t="n" s="6" r="B9">
        <v>33817</v>
      </c>
      <c t="n" s="6" r="C9">
        <v>352042</v>
      </c>
    </row>
    <row spans="1:3" r="10">
      <c t="s" s="4" r="A10">
        <v>371</v>
      </c>
      <c t="n" s="6" r="B10">
        <v>-100</v>
      </c>
      <c t="n" s="6" r="C10">
        <v>-3480</v>
      </c>
    </row>
    <row spans="1:3" r="11">
      <c t="s" s="4" r="A11">
        <v>372</v>
      </c>
      <c t="n" s="6" r="B11">
        <v>130786</v>
      </c>
      <c t="n" s="6" r="C11">
        <v>9342</v>
      </c>
    </row>
    <row spans="1:3" r="12">
      <c t="s" s="4" r="A12">
        <v>373</v>
      </c>
      <c t="n" s="6" r="B12">
        <v>-594</v>
      </c>
      <c t="n" s="6" r="C12">
        <v>-266</v>
      </c>
    </row>
    <row spans="1:3" r="13">
      <c t="s" s="4" r="A13">
        <v>374</v>
      </c>
      <c t="n" s="6" r="B13">
        <v>164603</v>
      </c>
      <c t="n" s="6" r="C13">
        <v>361384</v>
      </c>
    </row>
    <row spans="1:3" r="14">
      <c t="s" s="4" r="A14">
        <v>375</v>
      </c>
      <c t="n" s="6" r="B14">
        <v>-694</v>
      </c>
      <c t="n" s="6" r="C14">
        <v>-3746</v>
      </c>
    </row>
    <row spans="1:3" r="15">
      <c t="s" s="4" r="A15">
        <v>359</v>
      </c>
    </row>
    <row spans="1:3" r="16">
      <c t="s" s="4" r="A16">
        <v>370</v>
      </c>
      <c t="n" s="6" r="B16">
        <v>18893</v>
      </c>
      <c t="n" s="6" r="C16">
        <v>117786</v>
      </c>
    </row>
    <row spans="1:3" r="17">
      <c t="s" s="4" r="A17">
        <v>371</v>
      </c>
      <c t="n" s="6" r="B17">
        <v>-95</v>
      </c>
      <c t="n" s="6" r="C17">
        <v>-1026</v>
      </c>
    </row>
    <row spans="1:3" r="18">
      <c t="s" s="4" r="A18">
        <v>372</v>
      </c>
      <c t="n" s="6" r="B18">
        <v>26476</v>
      </c>
      <c t="n" s="6" r="C18">
        <v>0</v>
      </c>
    </row>
    <row spans="1:3" r="19">
      <c t="s" s="4" r="A19">
        <v>373</v>
      </c>
      <c t="n" s="6" r="B19">
        <v>-86</v>
      </c>
      <c t="n" s="6" r="C19">
        <v>0</v>
      </c>
    </row>
    <row spans="1:3" r="20">
      <c t="s" s="4" r="A20">
        <v>374</v>
      </c>
      <c t="n" s="6" r="B20">
        <v>45369</v>
      </c>
      <c t="n" s="6" r="C20">
        <v>117786</v>
      </c>
    </row>
    <row spans="1:3" r="21">
      <c t="s" s="4" r="A21">
        <v>375</v>
      </c>
      <c t="n" s="6" r="B21">
        <v>-181</v>
      </c>
      <c t="n" s="6" r="C21">
        <v>-1026</v>
      </c>
    </row>
    <row spans="1:3" r="22">
      <c t="s" s="4" r="A22">
        <v>360</v>
      </c>
    </row>
    <row spans="1:3" r="23">
      <c t="s" s="4" r="A23">
        <v>370</v>
      </c>
      <c t="n" s="6" r="B23">
        <v>14552</v>
      </c>
      <c t="n" s="6" r="C23">
        <v>93533</v>
      </c>
    </row>
    <row spans="1:3" r="24">
      <c t="s" s="4" r="A24">
        <v>371</v>
      </c>
      <c t="n" s="6" r="B24">
        <v>-98</v>
      </c>
      <c t="n" s="6" r="C24">
        <v>-1000</v>
      </c>
    </row>
    <row spans="1:3" r="25">
      <c t="s" s="4" r="A25">
        <v>372</v>
      </c>
      <c t="n" s="6" r="B25">
        <v>29058</v>
      </c>
      <c t="n" s="6" r="C25">
        <v>1638</v>
      </c>
    </row>
    <row spans="1:3" r="26">
      <c t="s" s="4" r="A26">
        <v>373</v>
      </c>
      <c t="n" s="6" r="B26">
        <v>-571</v>
      </c>
      <c t="n" s="6" r="C26">
        <v>-106</v>
      </c>
    </row>
    <row spans="1:3" r="27">
      <c t="s" s="4" r="A27">
        <v>374</v>
      </c>
      <c t="n" s="6" r="B27">
        <v>43610</v>
      </c>
      <c t="n" s="6" r="C27">
        <v>95171</v>
      </c>
    </row>
    <row spans="1:3" r="28">
      <c t="s" s="4" r="A28">
        <v>375</v>
      </c>
      <c t="n" s="6" r="B28">
        <v>-669</v>
      </c>
      <c t="n" s="6" r="C28">
        <v>-1106</v>
      </c>
    </row>
    <row spans="1:3" r="29">
      <c t="s" s="4" r="A29">
        <v>361</v>
      </c>
    </row>
    <row spans="1:3" r="30">
      <c t="s" s="4" r="A30">
        <v>370</v>
      </c>
      <c t="n" s="6" r="B30">
        <v>5338</v>
      </c>
      <c t="n" s="6" r="C30">
        <v>126892</v>
      </c>
    </row>
    <row spans="1:3" r="31">
      <c t="s" s="4" r="A31">
        <v>371</v>
      </c>
      <c t="n" s="6" r="B31">
        <v>-29</v>
      </c>
      <c t="n" s="6" r="C31">
        <v>-1061</v>
      </c>
    </row>
    <row spans="1:3" r="32">
      <c t="s" s="4" r="A32">
        <v>372</v>
      </c>
      <c t="n" s="6" r="B32">
        <v>0</v>
      </c>
      <c t="n" s="6" r="C32">
        <v>531</v>
      </c>
    </row>
    <row spans="1:3" r="33">
      <c t="s" s="4" r="A33">
        <v>373</v>
      </c>
      <c t="n" s="6" r="B33">
        <v>0</v>
      </c>
      <c t="n" s="6" r="C33">
        <v>-11</v>
      </c>
    </row>
    <row spans="1:3" r="34">
      <c t="s" s="4" r="A34">
        <v>374</v>
      </c>
      <c t="n" s="6" r="B34">
        <v>5338</v>
      </c>
      <c t="n" s="6" r="C34">
        <v>127423</v>
      </c>
    </row>
    <row spans="1:3" r="35">
      <c t="s" s="4" r="A35">
        <v>375</v>
      </c>
      <c t="n" s="6" r="B35">
        <v>-29</v>
      </c>
      <c t="n" s="6" r="C35">
        <v>-1072</v>
      </c>
    </row>
    <row spans="1:3" r="36">
      <c t="s" s="4" r="A36">
        <v>362</v>
      </c>
    </row>
    <row spans="1:3" r="37">
      <c t="s" s="4" r="A37">
        <v>370</v>
      </c>
      <c t="n" s="6" r="B37">
        <v>77706</v>
      </c>
      <c t="n" s="6" r="C37">
        <v>236098</v>
      </c>
    </row>
    <row spans="1:3" r="38">
      <c t="s" s="4" r="A38">
        <v>371</v>
      </c>
      <c t="n" s="6" r="B38">
        <v>-1189</v>
      </c>
      <c t="n" s="6" r="C38">
        <v>-2156</v>
      </c>
    </row>
    <row spans="1:3" r="39">
      <c t="s" s="4" r="A39">
        <v>372</v>
      </c>
      <c t="n" s="6" r="B39">
        <v>0</v>
      </c>
      <c t="n" s="6" r="C39">
        <v>14230</v>
      </c>
    </row>
    <row spans="1:3" r="40">
      <c t="s" s="4" r="A40">
        <v>373</v>
      </c>
      <c t="n" s="6" r="B40">
        <v>0</v>
      </c>
      <c t="n" s="6" r="C40">
        <v>-641</v>
      </c>
    </row>
    <row spans="1:3" r="41">
      <c t="s" s="4" r="A41">
        <v>374</v>
      </c>
      <c t="n" s="6" r="B41">
        <v>77706</v>
      </c>
      <c t="n" s="6" r="C41">
        <v>250328</v>
      </c>
    </row>
    <row spans="1:3" r="42">
      <c t="s" s="4" r="A42">
        <v>375</v>
      </c>
      <c t="n" s="6" r="B42">
        <v>-1189</v>
      </c>
      <c t="n" s="6" r="C42">
        <v>-2797</v>
      </c>
    </row>
    <row spans="1:3" r="43">
      <c t="s" s="4" r="A43">
        <v>366</v>
      </c>
    </row>
    <row spans="1:3" r="44">
      <c t="s" s="4" r="A44">
        <v>370</v>
      </c>
      <c t="n" s="6" r="C44">
        <v>69380</v>
      </c>
    </row>
    <row spans="1:3" r="45">
      <c t="s" s="4" r="A45">
        <v>371</v>
      </c>
      <c t="n" s="6" r="C45">
        <v>-816</v>
      </c>
    </row>
    <row spans="1:3" r="46">
      <c t="s" s="4" r="A46">
        <v>372</v>
      </c>
      <c t="n" s="6" r="C46">
        <v>0</v>
      </c>
    </row>
    <row spans="1:3" r="47">
      <c t="s" s="4" r="A47">
        <v>373</v>
      </c>
      <c t="n" s="6" r="C47">
        <v>0</v>
      </c>
    </row>
    <row spans="1:3" r="48">
      <c t="s" s="4" r="A48">
        <v>374</v>
      </c>
      <c t="n" s="6" r="C48">
        <v>69380</v>
      </c>
    </row>
    <row spans="1:3" r="49">
      <c t="s" s="4" r="A49">
        <v>375</v>
      </c>
      <c t="n" s="6" r="C49">
        <v>-816</v>
      </c>
    </row>
    <row spans="1:3" r="50">
      <c t="s" s="4" r="A50">
        <v>363</v>
      </c>
    </row>
    <row spans="1:3" r="51">
      <c t="s" s="4" r="A51">
        <v>370</v>
      </c>
      <c t="n" s="6" r="C51">
        <v>29379</v>
      </c>
    </row>
    <row spans="1:3" r="52">
      <c t="s" s="4" r="A52">
        <v>371</v>
      </c>
      <c t="n" s="6" r="C52">
        <v>-950</v>
      </c>
    </row>
    <row spans="1:3" r="53">
      <c t="s" s="4" r="A53">
        <v>372</v>
      </c>
      <c t="n" s="6" r="C53">
        <v>0</v>
      </c>
    </row>
    <row spans="1:3" r="54">
      <c t="s" s="4" r="A54">
        <v>373</v>
      </c>
      <c t="n" s="6" r="C54">
        <v>0</v>
      </c>
    </row>
    <row spans="1:3" r="55">
      <c t="s" s="4" r="A55">
        <v>374</v>
      </c>
      <c t="n" s="6" r="C55">
        <v>29379</v>
      </c>
    </row>
    <row spans="1:3" r="56">
      <c t="s" s="4" r="A56">
        <v>375</v>
      </c>
      <c t="n" s="6" r="C56">
        <v>-950</v>
      </c>
    </row>
    <row spans="1:3" r="57">
      <c t="s" s="4" r="A57">
        <v>364</v>
      </c>
    </row>
    <row spans="1:3" r="58">
      <c t="s" s="4" r="A58">
        <v>370</v>
      </c>
      <c t="n" s="6" r="B58">
        <v>2506</v>
      </c>
      <c t="n" s="6" r="C58">
        <v>100993</v>
      </c>
    </row>
    <row spans="1:3" r="59">
      <c t="s" s="4" r="A59">
        <v>371</v>
      </c>
      <c t="n" s="6" r="B59">
        <v>-5</v>
      </c>
      <c t="n" s="6" r="C59">
        <v>-1131</v>
      </c>
    </row>
    <row spans="1:3" r="60">
      <c t="s" s="4" r="A60">
        <v>372</v>
      </c>
      <c t="n" s="6" r="B60">
        <v>39197</v>
      </c>
      <c t="n" s="6" r="C60">
        <v>0</v>
      </c>
    </row>
    <row spans="1:3" r="61">
      <c t="s" s="4" r="A61">
        <v>373</v>
      </c>
      <c t="n" s="6" r="B61">
        <v>-232</v>
      </c>
      <c t="n" s="6" r="C61">
        <v>0</v>
      </c>
    </row>
    <row spans="1:3" r="62">
      <c t="s" s="4" r="A62">
        <v>374</v>
      </c>
      <c t="n" s="6" r="B62">
        <v>41703</v>
      </c>
      <c t="n" s="6" r="C62">
        <v>100993</v>
      </c>
    </row>
    <row spans="1:3" r="63">
      <c t="s" s="4" r="A63">
        <v>375</v>
      </c>
      <c t="n" s="6" r="B63">
        <v>-237</v>
      </c>
      <c t="n" s="6" r="C63">
        <v>-1131</v>
      </c>
    </row>
    <row spans="1:3" r="64">
      <c t="s" s="4" r="A64">
        <v>365</v>
      </c>
    </row>
    <row spans="1:3" r="65">
      <c t="s" s="4" r="A65">
        <v>370</v>
      </c>
      <c t="n" s="6" r="B65">
        <v>2956</v>
      </c>
      <c t="n" s="6" r="C65">
        <v>179942</v>
      </c>
    </row>
    <row spans="1:3" r="66">
      <c t="s" s="4" r="A66">
        <v>371</v>
      </c>
      <c t="n" s="6" r="B66">
        <v>-9</v>
      </c>
      <c t="n" s="6" r="C66">
        <v>-830</v>
      </c>
    </row>
    <row spans="1:3" r="67">
      <c t="s" s="4" r="A67">
        <v>372</v>
      </c>
      <c t="n" s="6" r="B67">
        <v>39842</v>
      </c>
      <c t="n" s="6" r="C67">
        <v>0</v>
      </c>
    </row>
    <row spans="1:3" r="68">
      <c t="s" s="4" r="A68">
        <v>373</v>
      </c>
      <c t="n" s="6" r="B68">
        <v>-239</v>
      </c>
      <c t="n" s="6" r="C68">
        <v>0</v>
      </c>
    </row>
    <row spans="1:3" r="69">
      <c t="s" s="4" r="A69">
        <v>374</v>
      </c>
      <c t="n" s="6" r="B69">
        <v>42798</v>
      </c>
      <c t="n" s="6" r="C69">
        <v>179942</v>
      </c>
    </row>
    <row spans="1:3" r="70">
      <c t="s" s="4" r="A70">
        <v>375</v>
      </c>
      <c t="n" s="6" r="B70">
        <v>-248</v>
      </c>
      <c t="n" s="6" r="C70">
        <v>-830</v>
      </c>
    </row>
    <row spans="1:3" r="71">
      <c t="s" s="4" r="A71">
        <v>368</v>
      </c>
    </row>
    <row spans="1:3" r="72">
      <c t="s" s="4" r="A72">
        <v>370</v>
      </c>
      <c t="n" s="6" r="B72">
        <v>5</v>
      </c>
      <c t="n" s="6" r="C72">
        <v>71619</v>
      </c>
    </row>
    <row spans="1:3" r="73">
      <c t="s" s="4" r="A73">
        <v>371</v>
      </c>
      <c t="n" s="6" r="B73">
        <v>-2</v>
      </c>
      <c t="n" s="6" r="C73">
        <v>-1182</v>
      </c>
    </row>
    <row spans="1:3" r="74">
      <c t="s" s="4" r="A74">
        <v>372</v>
      </c>
      <c t="n" s="6" r="B74">
        <v>14974</v>
      </c>
      <c t="n" s="6" r="C74">
        <v>16091</v>
      </c>
    </row>
    <row spans="1:3" r="75">
      <c t="s" s="4" r="A75">
        <v>373</v>
      </c>
      <c t="n" s="6" r="B75">
        <v>-96</v>
      </c>
      <c t="n" s="6" r="C75">
        <v>-449</v>
      </c>
    </row>
    <row spans="1:3" r="76">
      <c t="s" s="4" r="A76">
        <v>374</v>
      </c>
      <c t="n" s="6" r="B76">
        <v>14979</v>
      </c>
      <c t="n" s="6" r="C76">
        <v>87710</v>
      </c>
    </row>
    <row spans="1:3" r="77">
      <c t="s" s="4" r="A77">
        <v>375</v>
      </c>
      <c t="n" s="7" r="B77">
        <v>-98</v>
      </c>
      <c t="n" s="7" r="C77">
        <v>-16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76</v>
      </c>
      <c t="s" s="2" r="B1">
        <v>2</v>
      </c>
      <c t="s" s="2" r="C1">
        <v>23</v>
      </c>
    </row>
    <row spans="1:3" r="2">
      <c t="s" s="3" r="A2">
        <v>377</v>
      </c>
    </row>
    <row spans="1:3" r="3">
      <c t="s" s="4" r="A3">
        <v>378</v>
      </c>
      <c t="n" s="7" r="B3">
        <v>8352</v>
      </c>
    </row>
    <row spans="1:3" r="4">
      <c t="s" s="4" r="A4">
        <v>379</v>
      </c>
      <c t="n" s="6" r="B4">
        <v>252427</v>
      </c>
    </row>
    <row spans="1:3" r="5">
      <c t="s" s="4" r="A5">
        <v>380</v>
      </c>
      <c t="n" s="6" r="B5">
        <v>714467</v>
      </c>
    </row>
    <row spans="1:3" r="6">
      <c t="s" s="4" r="A6">
        <v>381</v>
      </c>
      <c t="n" s="6" r="B6">
        <v>2244354</v>
      </c>
    </row>
    <row spans="1:3" r="7">
      <c t="s" s="4" r="A7">
        <v>354</v>
      </c>
      <c t="n" s="6" r="B7">
        <v>3219600</v>
      </c>
      <c t="n" s="7" r="C7">
        <v>3512385</v>
      </c>
    </row>
    <row spans="1:3" r="8">
      <c t="s" s="3" r="A8">
        <v>382</v>
      </c>
    </row>
    <row spans="1:3" r="9">
      <c t="s" s="4" r="A9">
        <v>378</v>
      </c>
      <c t="n" s="6" r="B9">
        <v>8562</v>
      </c>
    </row>
    <row spans="1:3" r="10">
      <c t="s" s="4" r="A10">
        <v>379</v>
      </c>
      <c t="n" s="6" r="B10">
        <v>259096</v>
      </c>
    </row>
    <row spans="1:3" r="11">
      <c t="s" s="4" r="A11">
        <v>380</v>
      </c>
      <c t="n" s="6" r="B11">
        <v>738034</v>
      </c>
    </row>
    <row spans="1:3" r="12">
      <c t="s" s="4" r="A12">
        <v>381</v>
      </c>
      <c t="n" s="6" r="B12">
        <v>2335643</v>
      </c>
    </row>
    <row spans="1:3" r="13">
      <c t="s" s="4" r="A13">
        <v>354</v>
      </c>
      <c t="n" s="7" r="B13">
        <v>3341335</v>
      </c>
      <c t="n" s="7" r="C13">
        <v>35594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s>
  <sheetData>
    <row spans="1:6" r="1">
      <c t="s" s="1" r="A1">
        <v>383</v>
      </c>
      <c t="s" s="2" r="B1">
        <v>70</v>
      </c>
      <c t="s" s="2" r="E1">
        <v>1</v>
      </c>
    </row>
    <row spans="1:6" r="2">
      <c t="s" s="2" r="B2">
        <v>2</v>
      </c>
      <c t="s" s="2" r="C2">
        <v>71</v>
      </c>
      <c t="s" s="2" r="D2">
        <v>72</v>
      </c>
      <c t="s" s="2" r="E2">
        <v>2</v>
      </c>
      <c t="s" s="2" r="F2">
        <v>72</v>
      </c>
    </row>
    <row spans="1:6" r="3">
      <c t="s" s="3" r="A3">
        <v>199</v>
      </c>
    </row>
    <row spans="1:6" r="4">
      <c t="s" s="4" r="A4">
        <v>384</v>
      </c>
      <c t="n" s="7" r="B4">
        <v>11446</v>
      </c>
      <c t="n" s="7" r="C4">
        <v>11406</v>
      </c>
      <c t="n" s="7" r="D4">
        <v>7323</v>
      </c>
      <c t="n" s="7" r="E4">
        <v>34248</v>
      </c>
      <c t="n" s="7" r="F4">
        <v>22373</v>
      </c>
    </row>
    <row spans="1:6" r="5">
      <c t="s" s="4" r="A5">
        <v>385</v>
      </c>
      <c t="n" s="6" r="B5">
        <v>10333</v>
      </c>
      <c t="n" s="6" r="C5">
        <v>10503</v>
      </c>
      <c t="n" s="6" r="D5">
        <v>6058</v>
      </c>
      <c t="n" s="6" r="E5">
        <v>31562</v>
      </c>
      <c t="n" s="6" r="F5">
        <v>14760</v>
      </c>
    </row>
    <row spans="1:6" r="6">
      <c t="s" s="4" r="A6">
        <v>386</v>
      </c>
      <c t="n" s="6" r="B6">
        <v>408</v>
      </c>
      <c t="n" s="6" r="C6">
        <v>511</v>
      </c>
      <c t="n" s="6" r="D6">
        <v>574</v>
      </c>
      <c t="n" s="6" r="E6">
        <v>1344</v>
      </c>
      <c t="n" s="6" r="F6">
        <v>3587</v>
      </c>
    </row>
    <row spans="1:6" r="7">
      <c t="s" s="4" r="A7">
        <v>387</v>
      </c>
      <c t="n" s="7" r="B7">
        <v>22187</v>
      </c>
      <c t="n" s="7" r="C7">
        <v>22420</v>
      </c>
      <c t="n" s="7" r="D7">
        <v>13955</v>
      </c>
      <c t="n" s="7" r="E7">
        <v>67154</v>
      </c>
      <c t="n" s="7" r="F7">
        <v>4072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88</v>
      </c>
      <c t="s" s="2" r="B1">
        <v>70</v>
      </c>
      <c t="s" s="2" r="D1">
        <v>1</v>
      </c>
    </row>
    <row spans="1:5" r="2">
      <c t="s" s="2" r="B2">
        <v>2</v>
      </c>
      <c t="s" s="2" r="C2">
        <v>72</v>
      </c>
      <c t="s" s="2" r="D2">
        <v>2</v>
      </c>
      <c t="s" s="2" r="E2">
        <v>72</v>
      </c>
    </row>
    <row spans="1:5" r="3">
      <c t="s" s="3" r="A3">
        <v>353</v>
      </c>
    </row>
    <row spans="1:5" r="4">
      <c t="s" s="4" r="A4">
        <v>389</v>
      </c>
      <c t="n" s="7" r="B4">
        <v>342200000</v>
      </c>
      <c t="n" s="7" r="D4">
        <v>342200000</v>
      </c>
    </row>
    <row spans="1:5" r="5">
      <c t="s" s="4" r="A5">
        <v>164</v>
      </c>
      <c t="n" s="7" r="D5">
        <v>392841000</v>
      </c>
      <c t="n" s="7" r="E5">
        <v>212169000</v>
      </c>
    </row>
    <row spans="1:5" r="6">
      <c t="s" s="4" r="A6">
        <v>390</v>
      </c>
      <c t="n" s="6" r="B6">
        <v>10520000</v>
      </c>
      <c t="n" s="7" r="C6">
        <v>4400000</v>
      </c>
    </row>
    <row spans="1:5" r="7">
      <c t="s" s="4" r="A7">
        <v>391</v>
      </c>
      <c t="n" s="6" r="B7">
        <v>1600000</v>
      </c>
      <c t="n" s="6" r="C7">
        <v>700000</v>
      </c>
    </row>
    <row spans="1:5" r="8">
      <c t="s" s="4" r="A8">
        <v>361</v>
      </c>
    </row>
    <row spans="1:5" r="9">
      <c t="s" s="3" r="A9">
        <v>353</v>
      </c>
    </row>
    <row spans="1:5" r="10">
      <c t="s" s="4" r="A10">
        <v>164</v>
      </c>
      <c t="n" s="6" r="B10">
        <v>39100000</v>
      </c>
      <c t="n" s="6" r="C10">
        <v>52000000</v>
      </c>
    </row>
    <row spans="1:5" r="11">
      <c t="s" s="4" r="A11">
        <v>390</v>
      </c>
      <c t="n" s="6" r="B11">
        <v>1000000</v>
      </c>
      <c t="n" s="6" r="C11">
        <v>700000</v>
      </c>
    </row>
    <row spans="1:5" r="12">
      <c t="s" s="4" r="A12">
        <v>391</v>
      </c>
      <c t="n" s="6" r="B12">
        <v>600000</v>
      </c>
    </row>
    <row spans="1:5" r="13">
      <c t="s" s="4" r="A13">
        <v>392</v>
      </c>
    </row>
    <row spans="1:5" r="14">
      <c t="s" s="3" r="A14">
        <v>353</v>
      </c>
    </row>
    <row spans="1:5" r="15">
      <c t="s" s="4" r="A15">
        <v>164</v>
      </c>
      <c t="n" s="7" r="B15">
        <v>383900000</v>
      </c>
      <c t="n" s="7" r="C15">
        <v>2084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spans="1:6" r="1">
      <c t="s" s="1" r="A1">
        <v>69</v>
      </c>
      <c t="s" s="2" r="B1">
        <v>70</v>
      </c>
      <c t="s" s="2" r="E1">
        <v>1</v>
      </c>
    </row>
    <row spans="1:6" r="2">
      <c t="s" s="2" r="B2">
        <v>2</v>
      </c>
      <c t="s" s="2" r="C2">
        <v>71</v>
      </c>
      <c t="s" s="2" r="D2">
        <v>72</v>
      </c>
      <c t="s" s="2" r="E2">
        <v>2</v>
      </c>
      <c t="s" s="2" r="F2">
        <v>72</v>
      </c>
    </row>
    <row spans="1:6" r="3">
      <c t="s" s="3" r="A3">
        <v>73</v>
      </c>
    </row>
    <row spans="1:6" r="4">
      <c t="s" s="4" r="A4">
        <v>74</v>
      </c>
      <c t="n" s="7" r="B4">
        <v>225370</v>
      </c>
      <c t="n" s="7" r="C4">
        <v>224326</v>
      </c>
      <c t="n" s="7" r="D4">
        <v>193539</v>
      </c>
      <c t="n" s="7" r="E4">
        <v>686071</v>
      </c>
      <c t="n" s="7" r="F4">
        <v>599417</v>
      </c>
    </row>
    <row spans="1:6" r="5">
      <c t="s" s="4" r="A5">
        <v>75</v>
      </c>
      <c t="n" s="6" r="B5">
        <v>22187</v>
      </c>
      <c t="n" s="6" r="C5">
        <v>22420</v>
      </c>
      <c t="n" s="6" r="D5">
        <v>13955</v>
      </c>
      <c t="n" s="6" r="E5">
        <v>67154</v>
      </c>
      <c t="n" s="6" r="F5">
        <v>40720</v>
      </c>
    </row>
    <row spans="1:6" r="6">
      <c t="s" s="4" r="A6">
        <v>76</v>
      </c>
      <c t="n" s="6" r="B6">
        <v>298</v>
      </c>
      <c t="n" s="6" r="C6">
        <v>308</v>
      </c>
      <c t="n" s="6" r="D6">
        <v>178</v>
      </c>
      <c t="n" s="6" r="E6">
        <v>914</v>
      </c>
      <c t="n" s="6" r="F6">
        <v>304</v>
      </c>
    </row>
    <row spans="1:6" r="7">
      <c t="s" s="4" r="A7">
        <v>77</v>
      </c>
      <c t="n" s="6" r="B7">
        <v>247855</v>
      </c>
      <c t="n" s="6" r="C7">
        <v>247054</v>
      </c>
      <c t="n" s="6" r="D7">
        <v>207672</v>
      </c>
      <c t="n" s="6" r="E7">
        <v>754139</v>
      </c>
      <c t="n" s="6" r="F7">
        <v>640441</v>
      </c>
    </row>
    <row spans="1:6" r="8">
      <c t="s" s="3" r="A8">
        <v>78</v>
      </c>
    </row>
    <row spans="1:6" r="9">
      <c t="s" s="4" r="A9">
        <v>79</v>
      </c>
      <c t="n" s="6" r="B9">
        <v>7247</v>
      </c>
      <c t="n" s="6" r="C9">
        <v>7823</v>
      </c>
      <c t="n" s="6" r="D9">
        <v>10400</v>
      </c>
      <c t="n" s="6" r="E9">
        <v>24143</v>
      </c>
      <c t="n" s="6" r="F9">
        <v>32112</v>
      </c>
    </row>
    <row spans="1:6" r="10">
      <c t="s" s="4" r="A10">
        <v>47</v>
      </c>
      <c t="n" s="6" r="B10">
        <v>695</v>
      </c>
      <c t="n" s="6" r="C10">
        <v>352</v>
      </c>
      <c t="n" s="6" r="D10">
        <v>72</v>
      </c>
      <c t="n" s="6" r="E10">
        <v>1628</v>
      </c>
      <c t="n" s="6" r="F10">
        <v>395</v>
      </c>
    </row>
    <row spans="1:6" r="11">
      <c t="s" s="4" r="A11">
        <v>48</v>
      </c>
      <c t="n" s="6" r="B11">
        <v>5278</v>
      </c>
      <c t="n" s="6" r="C11">
        <v>5122</v>
      </c>
      <c t="n" s="6" r="D11">
        <v>4680</v>
      </c>
      <c t="n" s="6" r="E11">
        <v>15382</v>
      </c>
      <c t="n" s="6" r="F11">
        <v>13787</v>
      </c>
    </row>
    <row spans="1:6" r="12">
      <c t="s" s="4" r="A12">
        <v>80</v>
      </c>
      <c t="n" s="6" r="B12">
        <v>13220</v>
      </c>
      <c t="n" s="6" r="C12">
        <v>13297</v>
      </c>
      <c t="n" s="6" r="D12">
        <v>15152</v>
      </c>
      <c t="n" s="6" r="E12">
        <v>41153</v>
      </c>
      <c t="n" s="6" r="F12">
        <v>46294</v>
      </c>
    </row>
    <row spans="1:6" r="13">
      <c t="s" s="4" r="A13">
        <v>81</v>
      </c>
      <c t="n" s="6" r="B13">
        <v>234635</v>
      </c>
      <c t="n" s="6" r="C13">
        <v>233757</v>
      </c>
      <c t="n" s="6" r="D13">
        <v>192520</v>
      </c>
      <c t="n" s="6" r="E13">
        <v>712986</v>
      </c>
      <c t="n" s="6" r="F13">
        <v>594147</v>
      </c>
    </row>
    <row spans="1:6" r="14">
      <c t="s" s="4" r="A14">
        <v>82</v>
      </c>
      <c t="n" s="6" r="B14">
        <v>8471</v>
      </c>
      <c t="n" s="6" r="C14">
        <v>13903</v>
      </c>
      <c t="n" s="6" r="D14">
        <v>8746</v>
      </c>
      <c t="n" s="6" r="E14">
        <v>42514</v>
      </c>
      <c t="n" s="6" r="F14">
        <v>31709</v>
      </c>
    </row>
    <row spans="1:6" r="15">
      <c t="s" s="4" r="A15">
        <v>83</v>
      </c>
      <c t="n" s="6" r="B15">
        <v>226164</v>
      </c>
      <c t="n" s="6" r="C15">
        <v>219854</v>
      </c>
      <c t="n" s="6" r="D15">
        <v>183774</v>
      </c>
      <c t="n" s="6" r="E15">
        <v>670472</v>
      </c>
      <c t="n" s="6" r="F15">
        <v>562438</v>
      </c>
    </row>
    <row spans="1:6" r="16">
      <c t="s" s="3" r="A16">
        <v>84</v>
      </c>
    </row>
    <row spans="1:6" r="17">
      <c t="s" s="4" r="A17">
        <v>85</v>
      </c>
      <c t="n" s="6" r="B17">
        <v>3488</v>
      </c>
      <c t="n" s="6" r="C17">
        <v>3633</v>
      </c>
      <c t="n" s="6" r="D17">
        <v>2601</v>
      </c>
      <c t="n" s="6" r="E17">
        <v>10977</v>
      </c>
      <c t="n" s="6" r="F17">
        <v>7787</v>
      </c>
    </row>
    <row spans="1:6" r="18">
      <c t="s" s="4" r="A18">
        <v>86</v>
      </c>
      <c t="n" s="6" r="B18">
        <v>12528</v>
      </c>
      <c t="n" s="6" r="C18">
        <v>11073</v>
      </c>
      <c t="n" s="6" r="D18">
        <v>6376</v>
      </c>
      <c t="n" s="6" r="E18">
        <v>35090</v>
      </c>
      <c t="n" s="6" r="F18">
        <v>18895</v>
      </c>
    </row>
    <row spans="1:6" r="19">
      <c t="s" s="4" r="A19">
        <v>87</v>
      </c>
      <c t="n" s="6" r="B19">
        <v>8538</v>
      </c>
      <c t="n" s="6" r="C19">
        <v>8523</v>
      </c>
      <c t="n" s="6" r="D19">
        <v>5475</v>
      </c>
      <c t="n" s="6" r="E19">
        <v>25305</v>
      </c>
      <c t="n" s="6" r="F19">
        <v>16232</v>
      </c>
    </row>
    <row spans="1:6" r="20">
      <c t="s" s="4" r="A20">
        <v>88</v>
      </c>
      <c t="n" s="6" r="B20">
        <v>157</v>
      </c>
      <c t="n" s="6" r="C20">
        <v>388</v>
      </c>
      <c t="n" s="6" r="D20">
        <v>27</v>
      </c>
      <c t="n" s="6" r="E20">
        <v>790</v>
      </c>
      <c t="n" s="6" r="F20">
        <v>190</v>
      </c>
    </row>
    <row spans="1:6" r="21">
      <c t="s" s="4" r="A21">
        <v>89</v>
      </c>
      <c t="n" s="6" r="B21">
        <v>382</v>
      </c>
      <c t="n" s="6" r="C21">
        <v>478</v>
      </c>
      <c t="n" s="6" r="D21">
        <v>655</v>
      </c>
      <c t="n" s="6" r="E21">
        <v>8970</v>
      </c>
      <c t="n" s="6" r="F21">
        <v>3744</v>
      </c>
    </row>
    <row spans="1:6" r="22">
      <c t="s" s="4" r="A22">
        <v>90</v>
      </c>
      <c t="n" s="6" r="B22">
        <v>0</v>
      </c>
      <c t="n" s="6" r="C22">
        <v>-6502</v>
      </c>
      <c t="n" s="6" r="D22">
        <v>-4449</v>
      </c>
      <c t="n" s="6" r="E22">
        <v>-8917</v>
      </c>
      <c t="n" s="6" r="F22">
        <v>-13955</v>
      </c>
    </row>
    <row spans="1:6" r="23">
      <c t="s" s="4" r="A23">
        <v>91</v>
      </c>
      <c t="n" s="6" r="B23">
        <v>1827</v>
      </c>
      <c t="n" s="6" r="C23">
        <v>4528</v>
      </c>
      <c t="n" s="6" r="D23">
        <v>5073</v>
      </c>
      <c t="n" s="6" r="E23">
        <v>11365</v>
      </c>
      <c t="n" s="6" r="F23">
        <v>23359</v>
      </c>
    </row>
    <row spans="1:6" r="24">
      <c t="s" s="4" r="A24">
        <v>92</v>
      </c>
      <c t="n" s="6" r="B24">
        <v>26920</v>
      </c>
      <c t="n" s="6" r="C24">
        <v>22121</v>
      </c>
      <c t="n" s="6" r="D24">
        <v>15758</v>
      </c>
      <c t="n" s="6" r="E24">
        <v>83580</v>
      </c>
      <c t="n" s="6" r="F24">
        <v>56252</v>
      </c>
    </row>
    <row spans="1:6" r="25">
      <c t="s" s="3" r="A25">
        <v>93</v>
      </c>
    </row>
    <row spans="1:6" r="26">
      <c t="s" s="4" r="A26">
        <v>94</v>
      </c>
      <c t="n" s="6" r="B26">
        <v>62661</v>
      </c>
      <c t="n" s="6" r="C26">
        <v>62174</v>
      </c>
      <c t="n" s="6" r="D26">
        <v>48152</v>
      </c>
      <c t="n" s="6" r="E26">
        <v>185900</v>
      </c>
      <c t="n" s="6" r="F26">
        <v>144922</v>
      </c>
    </row>
    <row spans="1:6" r="27">
      <c t="s" s="4" r="A27">
        <v>95</v>
      </c>
      <c t="n" s="6" r="B27">
        <v>12010</v>
      </c>
      <c t="n" s="6" r="C27">
        <v>12193</v>
      </c>
      <c t="n" s="6" r="D27">
        <v>10762</v>
      </c>
      <c t="n" s="6" r="E27">
        <v>36835</v>
      </c>
      <c t="n" s="6" r="F27">
        <v>31950</v>
      </c>
    </row>
    <row spans="1:6" r="28">
      <c t="s" s="4" r="A28">
        <v>96</v>
      </c>
      <c t="n" s="6" r="B28">
        <v>6234</v>
      </c>
      <c t="n" s="6" r="C28">
        <v>5644</v>
      </c>
      <c t="n" s="6" r="D28">
        <v>4322</v>
      </c>
      <c t="n" s="6" r="E28">
        <v>17782</v>
      </c>
      <c t="n" s="6" r="F28">
        <v>13032</v>
      </c>
    </row>
    <row spans="1:6" r="29">
      <c t="s" s="4" r="A29">
        <v>97</v>
      </c>
      <c t="n" s="6" r="B29">
        <v>4625</v>
      </c>
      <c t="n" s="6" r="C29">
        <v>3401</v>
      </c>
      <c t="n" s="6" r="D29">
        <v>3396</v>
      </c>
      <c t="n" s="6" r="E29">
        <v>11598</v>
      </c>
      <c t="n" s="6" r="F29">
        <v>9949</v>
      </c>
    </row>
    <row spans="1:6" r="30">
      <c t="s" s="4" r="A30">
        <v>98</v>
      </c>
      <c t="n" s="6" r="B30">
        <v>4324</v>
      </c>
      <c t="n" s="6" r="C30">
        <v>4951</v>
      </c>
      <c t="n" s="6" r="D30">
        <v>3805</v>
      </c>
      <c t="n" s="6" r="E30">
        <v>14240</v>
      </c>
      <c t="n" s="6" r="F30">
        <v>11546</v>
      </c>
    </row>
    <row spans="1:6" r="31">
      <c t="s" s="4" r="A31">
        <v>99</v>
      </c>
      <c t="n" s="6" r="B31">
        <v>4224</v>
      </c>
      <c t="n" s="6" r="C31">
        <v>4371</v>
      </c>
      <c t="n" s="6" r="D31">
        <v>1497</v>
      </c>
      <c t="n" s="6" r="E31">
        <v>13341</v>
      </c>
      <c t="n" s="6" r="F31">
        <v>4500</v>
      </c>
    </row>
    <row spans="1:6" r="32">
      <c t="s" s="4" r="A32">
        <v>100</v>
      </c>
      <c t="n" s="6" r="B32">
        <v>5298</v>
      </c>
      <c t="n" s="6" r="C32">
        <v>5286</v>
      </c>
      <c t="n" s="6" r="D32">
        <v>3162</v>
      </c>
      <c t="n" s="6" r="E32">
        <v>15608</v>
      </c>
      <c t="n" s="6" r="F32">
        <v>9368</v>
      </c>
    </row>
    <row spans="1:6" r="33">
      <c t="s" s="4" r="A33">
        <v>101</v>
      </c>
      <c t="n" s="6" r="B33">
        <v>-248</v>
      </c>
      <c t="n" s="6" r="C33">
        <v>-3</v>
      </c>
      <c t="n" s="6" r="D33">
        <v>4521</v>
      </c>
      <c t="n" s="6" r="E33">
        <v>-812</v>
      </c>
      <c t="n" s="6" r="F33">
        <v>2517</v>
      </c>
    </row>
    <row spans="1:6" r="34">
      <c t="s" s="4" r="A34">
        <v>102</v>
      </c>
      <c t="n" s="6" r="B34">
        <v>0</v>
      </c>
      <c t="n" s="6" r="C34">
        <v>0</v>
      </c>
      <c t="n" s="6" r="D34">
        <v>747</v>
      </c>
      <c t="n" s="6" r="E34">
        <v>200</v>
      </c>
      <c t="n" s="6" r="F34">
        <v>3647</v>
      </c>
    </row>
    <row spans="1:6" r="35">
      <c t="s" s="4" r="A35">
        <v>103</v>
      </c>
      <c t="n" s="6" r="B35">
        <v>11582</v>
      </c>
      <c t="n" s="6" r="C35">
        <v>12064</v>
      </c>
      <c t="n" s="6" r="D35">
        <v>9775</v>
      </c>
      <c t="n" s="6" r="E35">
        <v>36787</v>
      </c>
      <c t="n" s="6" r="F35">
        <v>28344</v>
      </c>
    </row>
    <row spans="1:6" r="36">
      <c t="s" s="4" r="A36">
        <v>104</v>
      </c>
      <c t="n" s="6" r="B36">
        <v>110710</v>
      </c>
      <c t="n" s="6" r="C36">
        <v>110081</v>
      </c>
      <c t="n" s="6" r="D36">
        <v>90139</v>
      </c>
      <c t="n" s="6" r="E36">
        <v>331479</v>
      </c>
      <c t="n" s="6" r="F36">
        <v>259775</v>
      </c>
    </row>
    <row spans="1:6" r="37">
      <c t="s" s="4" r="A37">
        <v>105</v>
      </c>
      <c t="n" s="6" r="B37">
        <v>142374</v>
      </c>
      <c t="n" s="6" r="C37">
        <v>131894</v>
      </c>
      <c t="n" s="6" r="D37">
        <v>109393</v>
      </c>
      <c t="n" s="6" r="E37">
        <v>422573</v>
      </c>
      <c t="n" s="6" r="F37">
        <v>358915</v>
      </c>
    </row>
    <row spans="1:6" r="38">
      <c t="s" s="4" r="A38">
        <v>106</v>
      </c>
      <c t="n" s="6" r="B38">
        <v>-48479</v>
      </c>
      <c t="n" s="6" r="C38">
        <v>-49726</v>
      </c>
      <c t="n" s="6" r="D38">
        <v>-39777</v>
      </c>
      <c t="n" s="6" r="E38">
        <v>-156054</v>
      </c>
      <c t="n" s="6" r="F38">
        <v>-131137</v>
      </c>
    </row>
    <row spans="1:6" r="39">
      <c t="s" s="4" r="A39">
        <v>107</v>
      </c>
      <c t="n" s="7" r="B39">
        <v>93895</v>
      </c>
      <c t="n" s="7" r="C39">
        <v>82168</v>
      </c>
      <c t="n" s="7" r="D39">
        <v>69616</v>
      </c>
      <c t="n" s="7" r="E39">
        <v>266519</v>
      </c>
      <c t="n" s="7" r="F39">
        <v>227778</v>
      </c>
    </row>
    <row spans="1:6" r="40">
      <c t="s" s="3" r="A40">
        <v>108</v>
      </c>
    </row>
    <row spans="1:6" r="41">
      <c t="s" s="4" r="A41">
        <v>109</v>
      </c>
      <c t="n" s="8" r="B41">
        <v>0.77</v>
      </c>
      <c t="n" s="8" r="C41">
        <v>0.68</v>
      </c>
      <c t="n" s="8" r="D41">
        <v>0.68</v>
      </c>
      <c t="n" s="8" r="E41">
        <v>2.19</v>
      </c>
      <c t="n" s="8" r="F41">
        <v>2.21</v>
      </c>
    </row>
    <row spans="1:6" r="42">
      <c t="s" s="3" r="A42">
        <v>110</v>
      </c>
    </row>
    <row spans="1:6" r="43">
      <c t="s" s="4" r="A43">
        <v>109</v>
      </c>
      <c t="n" s="9" r="B43">
        <v>0.77</v>
      </c>
      <c t="n" s="9" r="C43">
        <v>0.68</v>
      </c>
      <c t="n" s="9" r="D43">
        <v>0.68</v>
      </c>
      <c t="n" s="9" r="E43">
        <v>2.19</v>
      </c>
      <c t="n" s="9" r="F43">
        <v>2.21</v>
      </c>
    </row>
    <row spans="1:6" r="44">
      <c t="s" s="3" r="A44">
        <v>111</v>
      </c>
    </row>
    <row spans="1:6" r="45">
      <c t="s" s="4" r="A45">
        <v>112</v>
      </c>
      <c t="n" s="8" r="B45">
        <v>0.5</v>
      </c>
      <c t="n" s="8" r="C45">
        <v>0.5</v>
      </c>
      <c t="n" s="10" r="D45">
        <v>0.5</v>
      </c>
      <c t="n" s="8" r="E45">
        <v>1.5</v>
      </c>
      <c t="n" s="10" r="F45">
        <v>1.5</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3</v>
      </c>
      <c t="s" s="2" r="B1">
        <v>2</v>
      </c>
      <c t="s" s="2" r="C1">
        <v>71</v>
      </c>
      <c t="s" s="2" r="D1">
        <v>23</v>
      </c>
      <c t="s" s="2" r="E1">
        <v>72</v>
      </c>
      <c t="s" s="2" r="F1">
        <v>394</v>
      </c>
      <c t="s" s="2" r="G1">
        <v>395</v>
      </c>
    </row>
    <row spans="1:7" r="2">
      <c t="s" s="3" r="A2">
        <v>396</v>
      </c>
    </row>
    <row spans="1:7" r="3">
      <c t="s" s="4" r="A3">
        <v>31</v>
      </c>
      <c t="n" s="7" r="B3">
        <v>14806427</v>
      </c>
      <c t="n" s="7" r="D3">
        <v>14528165</v>
      </c>
    </row>
    <row spans="1:7" r="4">
      <c t="s" s="4" r="A4">
        <v>397</v>
      </c>
      <c t="n" s="6" r="B4">
        <v>-63581</v>
      </c>
      <c t="n" s="6" r="D4">
        <v>-49911</v>
      </c>
    </row>
    <row spans="1:7" r="5">
      <c t="s" s="4" r="A5">
        <v>398</v>
      </c>
      <c t="n" s="6" r="B5">
        <v>14742846</v>
      </c>
      <c t="n" s="6" r="D5">
        <v>14478254</v>
      </c>
    </row>
    <row spans="1:7" r="6">
      <c t="s" s="4" r="A6">
        <v>399</v>
      </c>
      <c t="n" s="6" r="B6">
        <v>-147976</v>
      </c>
      <c t="n" s="6" r="D6">
        <v>-115111</v>
      </c>
    </row>
    <row spans="1:7" r="7">
      <c t="s" s="4" r="A7">
        <v>34</v>
      </c>
      <c t="n" s="6" r="B7">
        <v>14594870</v>
      </c>
      <c t="n" s="6" r="D7">
        <v>14363143</v>
      </c>
    </row>
    <row spans="1:7" r="8">
      <c t="s" s="4" r="A8">
        <v>265</v>
      </c>
    </row>
    <row spans="1:7" r="9">
      <c t="s" s="3" r="A9">
        <v>396</v>
      </c>
    </row>
    <row spans="1:7" r="10">
      <c t="s" s="4" r="A10">
        <v>31</v>
      </c>
      <c t="n" s="6" r="B10">
        <v>14686206</v>
      </c>
      <c t="n" s="6" r="D10">
        <v>14339070</v>
      </c>
    </row>
    <row spans="1:7" r="11">
      <c t="s" s="4" r="A11">
        <v>397</v>
      </c>
      <c t="n" s="6" r="B11">
        <v>-63559</v>
      </c>
      <c t="n" s="6" r="D11">
        <v>-49861</v>
      </c>
    </row>
    <row spans="1:7" r="12">
      <c t="s" s="4" r="A12">
        <v>398</v>
      </c>
      <c t="n" s="6" r="B12">
        <v>14622647</v>
      </c>
      <c t="n" s="6" r="D12">
        <v>14289209</v>
      </c>
      <c t="n" s="7" r="E12">
        <v>12258916</v>
      </c>
    </row>
    <row spans="1:7" r="13">
      <c t="s" s="4" r="A13">
        <v>399</v>
      </c>
      <c t="n" s="6" r="B13">
        <v>-136747</v>
      </c>
      <c t="n" s="7" r="C13">
        <v>-132000</v>
      </c>
      <c t="n" s="6" r="D13">
        <v>-105534</v>
      </c>
      <c t="n" s="6" r="E13">
        <v>-92316</v>
      </c>
      <c t="n" s="7" r="F13">
        <v>-85047</v>
      </c>
      <c t="n" s="7" r="G13">
        <v>-70456</v>
      </c>
    </row>
    <row spans="1:7" r="14">
      <c t="s" s="4" r="A14">
        <v>34</v>
      </c>
      <c t="n" s="6" r="B14">
        <v>14485900</v>
      </c>
      <c t="n" s="6" r="D14">
        <v>14183675</v>
      </c>
    </row>
    <row spans="1:7" r="15">
      <c t="s" s="4" r="A15">
        <v>400</v>
      </c>
    </row>
    <row spans="1:7" r="16">
      <c t="s" s="3" r="A16">
        <v>396</v>
      </c>
    </row>
    <row spans="1:7" r="17">
      <c t="s" s="4" r="A17">
        <v>31</v>
      </c>
      <c t="n" s="6" r="B17">
        <v>120221</v>
      </c>
      <c t="n" s="6" r="D17">
        <v>189095</v>
      </c>
    </row>
    <row spans="1:7" r="18">
      <c t="s" s="4" r="A18">
        <v>397</v>
      </c>
      <c t="n" s="6" r="B18">
        <v>-22</v>
      </c>
      <c t="n" s="6" r="D18">
        <v>-50</v>
      </c>
    </row>
    <row spans="1:7" r="19">
      <c t="s" s="4" r="A19">
        <v>398</v>
      </c>
      <c t="n" s="6" r="B19">
        <v>120199</v>
      </c>
      <c t="n" s="6" r="D19">
        <v>189045</v>
      </c>
      <c t="n" s="6" r="E19">
        <v>193289</v>
      </c>
    </row>
    <row spans="1:7" r="20">
      <c t="s" s="4" r="A20">
        <v>399</v>
      </c>
      <c t="n" s="6" r="B20">
        <v>-11229</v>
      </c>
      <c t="n" s="6" r="D20">
        <v>-9577</v>
      </c>
    </row>
    <row spans="1:7" r="21">
      <c t="s" s="4" r="A21">
        <v>34</v>
      </c>
      <c t="n" s="6" r="B21">
        <v>108970</v>
      </c>
      <c t="n" s="6" r="D21">
        <v>179468</v>
      </c>
    </row>
    <row spans="1:7" r="22">
      <c t="s" s="4" r="A22">
        <v>401</v>
      </c>
    </row>
    <row spans="1:7" r="23">
      <c t="s" s="3" r="A23">
        <v>396</v>
      </c>
    </row>
    <row spans="1:7" r="24">
      <c t="s" s="4" r="A24">
        <v>34</v>
      </c>
      <c t="n" s="6" r="D24">
        <v>14363143</v>
      </c>
    </row>
    <row spans="1:7" r="25">
      <c t="s" s="4" r="A25">
        <v>402</v>
      </c>
    </row>
    <row spans="1:7" r="26">
      <c t="s" s="3" r="A26">
        <v>396</v>
      </c>
    </row>
    <row spans="1:7" r="27">
      <c t="s" s="4" r="A27">
        <v>31</v>
      </c>
      <c t="n" s="6" r="B27">
        <v>5481922</v>
      </c>
      <c t="n" s="6" r="D27">
        <v>5706903</v>
      </c>
    </row>
    <row spans="1:7" r="28">
      <c t="s" s="4" r="A28">
        <v>398</v>
      </c>
      <c t="n" s="6" r="B28">
        <v>5464941</v>
      </c>
      <c t="n" s="6" r="D28">
        <v>5688063</v>
      </c>
      <c t="n" s="6" r="E28">
        <v>5505087</v>
      </c>
    </row>
    <row spans="1:7" r="29">
      <c t="s" s="4" r="A29">
        <v>399</v>
      </c>
      <c t="n" s="6" r="B29">
        <v>-36941</v>
      </c>
      <c t="n" s="6" r="C29">
        <v>-29331</v>
      </c>
      <c t="n" s="6" r="D29">
        <v>-36654</v>
      </c>
      <c t="n" s="6" r="E29">
        <v>-34299</v>
      </c>
      <c t="n" s="6" r="F29">
        <v>-29908</v>
      </c>
      <c t="n" s="6" r="G29">
        <v>-25097</v>
      </c>
    </row>
    <row spans="1:7" r="30">
      <c t="s" s="4" r="A30">
        <v>403</v>
      </c>
    </row>
    <row spans="1:7" r="31">
      <c t="s" s="3" r="A31">
        <v>396</v>
      </c>
    </row>
    <row spans="1:7" r="32">
      <c t="s" s="4" r="A32">
        <v>31</v>
      </c>
      <c t="n" s="6" r="B32">
        <v>104896</v>
      </c>
      <c t="n" s="6" r="D32">
        <v>168725</v>
      </c>
    </row>
    <row spans="1:7" r="33">
      <c t="s" s="4" r="A33">
        <v>404</v>
      </c>
    </row>
    <row spans="1:7" r="34">
      <c t="s" s="3" r="A34">
        <v>396</v>
      </c>
    </row>
    <row spans="1:7" r="35">
      <c t="s" s="4" r="A35">
        <v>31</v>
      </c>
      <c t="n" s="6" r="B35">
        <v>5586818</v>
      </c>
      <c t="n" s="6" r="D35">
        <v>5875628</v>
      </c>
    </row>
    <row spans="1:7" r="36">
      <c t="s" s="4" r="A36">
        <v>405</v>
      </c>
    </row>
    <row spans="1:7" r="37">
      <c t="s" s="3" r="A37">
        <v>396</v>
      </c>
    </row>
    <row spans="1:7" r="38">
      <c t="s" s="4" r="A38">
        <v>31</v>
      </c>
      <c t="n" s="6" r="B38">
        <v>843097</v>
      </c>
      <c t="n" s="6" r="D38">
        <v>534307</v>
      </c>
    </row>
    <row spans="1:7" r="39">
      <c t="s" s="4" r="A39">
        <v>398</v>
      </c>
      <c t="n" s="6" r="B39">
        <v>831515</v>
      </c>
      <c t="n" s="6" r="D39">
        <v>527720</v>
      </c>
      <c t="n" s="6" r="E39">
        <v>372480</v>
      </c>
    </row>
    <row spans="1:7" r="40">
      <c t="s" s="4" r="A40">
        <v>399</v>
      </c>
      <c t="n" s="6" r="B40">
        <v>-8683</v>
      </c>
      <c t="n" s="6" r="C40">
        <v>-7853</v>
      </c>
      <c t="n" s="6" r="D40">
        <v>-7137</v>
      </c>
      <c t="n" s="6" r="E40">
        <v>-4391</v>
      </c>
      <c t="n" s="6" r="F40">
        <v>-3908</v>
      </c>
      <c t="n" s="6" r="G40">
        <v>-4248</v>
      </c>
    </row>
    <row spans="1:7" r="41">
      <c t="s" s="4" r="A41">
        <v>406</v>
      </c>
    </row>
    <row spans="1:7" r="42">
      <c t="s" s="3" r="A42">
        <v>396</v>
      </c>
    </row>
    <row spans="1:7" r="43">
      <c t="s" s="4" r="A43">
        <v>31</v>
      </c>
      <c t="n" s="6" r="B43">
        <v>2423</v>
      </c>
      <c t="n" s="6" r="D43">
        <v>2656</v>
      </c>
    </row>
    <row spans="1:7" r="44">
      <c t="s" s="4" r="A44">
        <v>407</v>
      </c>
    </row>
    <row spans="1:7" r="45">
      <c t="s" s="3" r="A45">
        <v>396</v>
      </c>
    </row>
    <row spans="1:7" r="46">
      <c t="s" s="4" r="A46">
        <v>31</v>
      </c>
      <c t="n" s="6" r="B46">
        <v>845520</v>
      </c>
      <c t="n" s="6" r="D46">
        <v>536963</v>
      </c>
    </row>
    <row spans="1:7" r="47">
      <c t="s" s="4" r="A47">
        <v>408</v>
      </c>
    </row>
    <row spans="1:7" r="48">
      <c t="s" s="3" r="A48">
        <v>396</v>
      </c>
    </row>
    <row spans="1:7" r="49">
      <c t="s" s="4" r="A49">
        <v>31</v>
      </c>
      <c t="n" s="6" r="B49">
        <v>8104711</v>
      </c>
      <c t="n" s="6" r="D49">
        <v>7977067</v>
      </c>
    </row>
    <row spans="1:7" r="50">
      <c t="s" s="4" r="A50">
        <v>398</v>
      </c>
      <c t="n" s="6" r="B50">
        <v>8069687</v>
      </c>
      <c t="n" s="6" r="D50">
        <v>7952577</v>
      </c>
      <c t="n" s="6" r="E50">
        <v>6251528</v>
      </c>
    </row>
    <row spans="1:7" r="51">
      <c t="s" s="4" r="A51">
        <v>399</v>
      </c>
      <c t="n" s="6" r="B51">
        <v>-89591</v>
      </c>
      <c t="n" s="6" r="C51">
        <v>-93404</v>
      </c>
      <c t="n" s="6" r="D51">
        <v>-61082</v>
      </c>
      <c t="n" s="6" r="E51">
        <v>-52872</v>
      </c>
      <c t="n" s="6" r="F51">
        <v>-50531</v>
      </c>
      <c t="n" s="6" r="G51">
        <v>-39858</v>
      </c>
    </row>
    <row spans="1:7" r="52">
      <c t="s" s="4" r="A52">
        <v>409</v>
      </c>
    </row>
    <row spans="1:7" r="53">
      <c t="s" s="3" r="A53">
        <v>396</v>
      </c>
    </row>
    <row spans="1:7" r="54">
      <c t="s" s="4" r="A54">
        <v>31</v>
      </c>
      <c t="n" s="6" r="B54">
        <v>12649</v>
      </c>
      <c t="n" s="6" r="D54">
        <v>17415</v>
      </c>
    </row>
    <row spans="1:7" r="55">
      <c t="s" s="4" r="A55">
        <v>410</v>
      </c>
    </row>
    <row spans="1:7" r="56">
      <c t="s" s="3" r="A56">
        <v>396</v>
      </c>
    </row>
    <row spans="1:7" r="57">
      <c t="s" s="4" r="A57">
        <v>31</v>
      </c>
      <c t="n" s="6" r="B57">
        <v>8117360</v>
      </c>
      <c t="n" s="6" r="D57">
        <v>7994482</v>
      </c>
    </row>
    <row spans="1:7" r="58">
      <c t="s" s="4" r="A58">
        <v>411</v>
      </c>
    </row>
    <row spans="1:7" r="59">
      <c t="s" s="3" r="A59">
        <v>396</v>
      </c>
    </row>
    <row spans="1:7" r="60">
      <c t="s" s="4" r="A60">
        <v>31</v>
      </c>
      <c t="n" s="6" r="B60">
        <v>256476</v>
      </c>
      <c t="n" s="6" r="D60">
        <v>120793</v>
      </c>
    </row>
    <row spans="1:7" r="61">
      <c t="s" s="4" r="A61">
        <v>398</v>
      </c>
      <c t="n" s="6" r="B61">
        <v>256504</v>
      </c>
      <c t="n" s="6" r="D61">
        <v>120849</v>
      </c>
      <c t="n" s="6" r="E61">
        <v>129821</v>
      </c>
    </row>
    <row spans="1:7" r="62">
      <c t="s" s="4" r="A62">
        <v>399</v>
      </c>
      <c t="n" s="6" r="B62">
        <v>-1532</v>
      </c>
      <c t="n" s="7" r="C62">
        <v>-1412</v>
      </c>
      <c t="n" s="6" r="D62">
        <v>-661</v>
      </c>
      <c t="n" s="7" r="E62">
        <v>-754</v>
      </c>
      <c t="n" s="7" r="F62">
        <v>-700</v>
      </c>
      <c t="n" s="7" r="G62">
        <v>-1253</v>
      </c>
    </row>
    <row spans="1:7" r="63">
      <c t="s" s="4" r="A63">
        <v>412</v>
      </c>
    </row>
    <row spans="1:7" r="64">
      <c t="s" s="3" r="A64">
        <v>396</v>
      </c>
    </row>
    <row spans="1:7" r="65">
      <c t="s" s="4" r="A65">
        <v>31</v>
      </c>
      <c t="n" s="6" r="B65">
        <v>253</v>
      </c>
      <c t="n" s="6" r="D65">
        <v>299</v>
      </c>
    </row>
    <row spans="1:7" r="66">
      <c t="s" s="4" r="A66">
        <v>413</v>
      </c>
    </row>
    <row spans="1:7" r="67">
      <c t="s" s="3" r="A67">
        <v>396</v>
      </c>
    </row>
    <row spans="1:7" r="68">
      <c t="s" s="4" r="A68">
        <v>31</v>
      </c>
      <c t="n" s="7" r="B68">
        <v>256729</v>
      </c>
      <c t="n" s="7" r="D68">
        <v>1210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4</v>
      </c>
      <c t="s" s="2" r="B1">
        <v>2</v>
      </c>
      <c t="s" s="2" r="C1">
        <v>23</v>
      </c>
      <c t="s" s="2" r="D1">
        <v>72</v>
      </c>
    </row>
    <row spans="1:4" r="2">
      <c t="s" s="3" r="A2">
        <v>253</v>
      </c>
    </row>
    <row spans="1:4" r="3">
      <c t="s" s="4" r="A3">
        <v>415</v>
      </c>
      <c t="n" s="7" r="B3">
        <v>13200</v>
      </c>
      <c t="n" s="7" r="C3">
        <v>3600</v>
      </c>
    </row>
    <row spans="1:4" r="4">
      <c t="s" s="4" r="A4">
        <v>416</v>
      </c>
      <c t="n" s="6" r="B4">
        <v>11900</v>
      </c>
      <c t="n" s="6" r="C4">
        <v>16800</v>
      </c>
    </row>
    <row spans="1:4" r="5">
      <c t="s" s="4" r="A5">
        <v>398</v>
      </c>
      <c t="n" s="6" r="B5">
        <v>14742846</v>
      </c>
      <c t="n" s="6" r="C5">
        <v>14478254</v>
      </c>
    </row>
    <row spans="1:4" r="6">
      <c t="s" s="4" r="A6">
        <v>265</v>
      </c>
    </row>
    <row spans="1:4" r="7">
      <c t="s" s="3" r="A7">
        <v>253</v>
      </c>
    </row>
    <row spans="1:4" r="8">
      <c t="s" s="4" r="A8">
        <v>415</v>
      </c>
      <c t="n" s="6" r="B8">
        <v>22014</v>
      </c>
      <c t="n" s="6" r="C8">
        <v>10622</v>
      </c>
    </row>
    <row spans="1:4" r="9">
      <c t="s" s="4" r="A9">
        <v>416</v>
      </c>
      <c t="n" s="6" r="B9">
        <v>11884</v>
      </c>
      <c t="n" s="6" r="C9">
        <v>17508</v>
      </c>
    </row>
    <row spans="1:4" r="10">
      <c t="s" s="4" r="A10">
        <v>417</v>
      </c>
      <c t="n" s="6" r="B10">
        <v>33898</v>
      </c>
      <c t="n" s="6" r="C10">
        <v>28130</v>
      </c>
    </row>
    <row spans="1:4" r="11">
      <c t="s" s="4" r="A11">
        <v>418</v>
      </c>
      <c t="n" s="6" r="B11">
        <v>14588749</v>
      </c>
      <c t="n" s="6" r="C11">
        <v>14261079</v>
      </c>
    </row>
    <row spans="1:4" r="12">
      <c t="s" s="4" r="A12">
        <v>398</v>
      </c>
      <c t="n" s="6" r="B12">
        <v>14622647</v>
      </c>
      <c t="n" s="6" r="C12">
        <v>14289209</v>
      </c>
      <c t="n" s="7" r="D12">
        <v>12258916</v>
      </c>
    </row>
    <row spans="1:4" r="13">
      <c t="s" s="4" r="A13">
        <v>402</v>
      </c>
    </row>
    <row spans="1:4" r="14">
      <c t="s" s="3" r="A14">
        <v>253</v>
      </c>
    </row>
    <row spans="1:4" r="15">
      <c t="s" s="4" r="A15">
        <v>415</v>
      </c>
      <c t="n" s="6" r="B15">
        <v>10755</v>
      </c>
      <c t="n" s="6" r="C15">
        <v>7338</v>
      </c>
    </row>
    <row spans="1:4" r="16">
      <c t="s" s="4" r="A16">
        <v>416</v>
      </c>
      <c t="n" s="6" r="B16">
        <v>8292</v>
      </c>
      <c t="n" s="6" r="C16">
        <v>13980</v>
      </c>
    </row>
    <row spans="1:4" r="17">
      <c t="s" s="4" r="A17">
        <v>417</v>
      </c>
      <c t="n" s="6" r="B17">
        <v>19047</v>
      </c>
      <c t="n" s="6" r="C17">
        <v>21318</v>
      </c>
    </row>
    <row spans="1:4" r="18">
      <c t="s" s="4" r="A18">
        <v>418</v>
      </c>
      <c t="n" s="6" r="B18">
        <v>5445894</v>
      </c>
      <c t="n" s="6" r="C18">
        <v>5666745</v>
      </c>
    </row>
    <row spans="1:4" r="19">
      <c t="s" s="4" r="A19">
        <v>398</v>
      </c>
      <c t="n" s="6" r="B19">
        <v>5464941</v>
      </c>
      <c t="n" s="6" r="C19">
        <v>5688063</v>
      </c>
      <c t="n" s="6" r="D19">
        <v>5505087</v>
      </c>
    </row>
    <row spans="1:4" r="20">
      <c t="s" s="4" r="A20">
        <v>419</v>
      </c>
    </row>
    <row spans="1:4" r="21">
      <c t="s" s="3" r="A21">
        <v>253</v>
      </c>
    </row>
    <row spans="1:4" r="22">
      <c t="s" s="4" r="A22">
        <v>415</v>
      </c>
      <c t="n" s="6" r="B22">
        <v>10489</v>
      </c>
      <c t="n" s="6" r="C22">
        <v>3947</v>
      </c>
    </row>
    <row spans="1:4" r="23">
      <c t="s" s="4" r="A23">
        <v>416</v>
      </c>
      <c t="n" s="6" r="B23">
        <v>5772</v>
      </c>
      <c t="n" s="6" r="C23">
        <v>13075</v>
      </c>
    </row>
    <row spans="1:4" r="24">
      <c t="s" s="4" r="A24">
        <v>417</v>
      </c>
      <c t="n" s="6" r="B24">
        <v>16261</v>
      </c>
      <c t="n" s="6" r="C24">
        <v>17022</v>
      </c>
    </row>
    <row spans="1:4" r="25">
      <c t="s" s="4" r="A25">
        <v>418</v>
      </c>
      <c t="n" s="6" r="B25">
        <v>4262571</v>
      </c>
      <c t="n" s="6" r="C25">
        <v>4534936</v>
      </c>
    </row>
    <row spans="1:4" r="26">
      <c t="s" s="4" r="A26">
        <v>398</v>
      </c>
      <c t="n" s="6" r="B26">
        <v>4278832</v>
      </c>
      <c t="n" s="6" r="C26">
        <v>4551958</v>
      </c>
    </row>
    <row spans="1:4" r="27">
      <c t="s" s="4" r="A27">
        <v>420</v>
      </c>
    </row>
    <row spans="1:4" r="28">
      <c t="s" s="3" r="A28">
        <v>253</v>
      </c>
    </row>
    <row spans="1:4" r="29">
      <c t="s" s="4" r="A29">
        <v>415</v>
      </c>
      <c t="n" s="6" r="B29">
        <v>266</v>
      </c>
      <c t="n" s="6" r="C29">
        <v>3391</v>
      </c>
    </row>
    <row spans="1:4" r="30">
      <c t="s" s="4" r="A30">
        <v>416</v>
      </c>
      <c t="n" s="6" r="B30">
        <v>2520</v>
      </c>
      <c t="n" s="6" r="C30">
        <v>905</v>
      </c>
    </row>
    <row spans="1:4" r="31">
      <c t="s" s="4" r="A31">
        <v>417</v>
      </c>
      <c t="n" s="6" r="B31">
        <v>2786</v>
      </c>
      <c t="n" s="6" r="C31">
        <v>4296</v>
      </c>
    </row>
    <row spans="1:4" r="32">
      <c t="s" s="4" r="A32">
        <v>418</v>
      </c>
      <c t="n" s="6" r="B32">
        <v>1183323</v>
      </c>
      <c t="n" s="6" r="C32">
        <v>1131809</v>
      </c>
    </row>
    <row spans="1:4" r="33">
      <c t="s" s="4" r="A33">
        <v>398</v>
      </c>
      <c t="n" s="6" r="B33">
        <v>1186109</v>
      </c>
      <c t="n" s="6" r="C33">
        <v>1136105</v>
      </c>
    </row>
    <row spans="1:4" r="34">
      <c t="s" s="4" r="A34">
        <v>405</v>
      </c>
    </row>
    <row spans="1:4" r="35">
      <c t="s" s="3" r="A35">
        <v>253</v>
      </c>
    </row>
    <row spans="1:4" r="36">
      <c t="s" s="4" r="A36">
        <v>415</v>
      </c>
      <c t="n" s="6" r="B36">
        <v>1245</v>
      </c>
      <c t="n" s="6" r="C36">
        <v>0</v>
      </c>
    </row>
    <row spans="1:4" r="37">
      <c t="s" s="4" r="A37">
        <v>416</v>
      </c>
      <c t="n" s="6" r="B37">
        <v>0</v>
      </c>
      <c t="n" s="6" r="C37">
        <v>0</v>
      </c>
    </row>
    <row spans="1:4" r="38">
      <c t="s" s="4" r="A38">
        <v>417</v>
      </c>
      <c t="n" s="6" r="B38">
        <v>1245</v>
      </c>
      <c t="n" s="6" r="C38">
        <v>0</v>
      </c>
    </row>
    <row spans="1:4" r="39">
      <c t="s" s="4" r="A39">
        <v>418</v>
      </c>
      <c t="n" s="6" r="B39">
        <v>830270</v>
      </c>
      <c t="n" s="6" r="C39">
        <v>527720</v>
      </c>
    </row>
    <row spans="1:4" r="40">
      <c t="s" s="4" r="A40">
        <v>398</v>
      </c>
      <c t="n" s="6" r="B40">
        <v>831515</v>
      </c>
      <c t="n" s="6" r="C40">
        <v>527720</v>
      </c>
      <c t="n" s="6" r="D40">
        <v>372480</v>
      </c>
    </row>
    <row spans="1:4" r="41">
      <c t="s" s="4" r="A41">
        <v>421</v>
      </c>
    </row>
    <row spans="1:4" r="42">
      <c t="s" s="3" r="A42">
        <v>253</v>
      </c>
    </row>
    <row spans="1:4" r="43">
      <c t="s" s="4" r="A43">
        <v>415</v>
      </c>
      <c t="n" s="6" r="B43">
        <v>1245</v>
      </c>
      <c t="n" s="6" r="C43">
        <v>0</v>
      </c>
    </row>
    <row spans="1:4" r="44">
      <c t="s" s="4" r="A44">
        <v>416</v>
      </c>
      <c t="n" s="6" r="B44">
        <v>0</v>
      </c>
      <c t="n" s="6" r="C44">
        <v>0</v>
      </c>
    </row>
    <row spans="1:4" r="45">
      <c t="s" s="4" r="A45">
        <v>417</v>
      </c>
      <c t="n" s="6" r="B45">
        <v>1245</v>
      </c>
      <c t="n" s="6" r="C45">
        <v>0</v>
      </c>
    </row>
    <row spans="1:4" r="46">
      <c t="s" s="4" r="A46">
        <v>418</v>
      </c>
      <c t="n" s="6" r="B46">
        <v>507166</v>
      </c>
      <c t="n" s="6" r="C46">
        <v>343360</v>
      </c>
    </row>
    <row spans="1:4" r="47">
      <c t="s" s="4" r="A47">
        <v>398</v>
      </c>
      <c t="n" s="6" r="B47">
        <v>508411</v>
      </c>
      <c t="n" s="6" r="C47">
        <v>343360</v>
      </c>
    </row>
    <row spans="1:4" r="48">
      <c t="s" s="4" r="A48">
        <v>422</v>
      </c>
    </row>
    <row spans="1:4" r="49">
      <c t="s" s="3" r="A49">
        <v>253</v>
      </c>
    </row>
    <row spans="1:4" r="50">
      <c t="s" s="4" r="A50">
        <v>415</v>
      </c>
      <c t="n" s="6" r="B50">
        <v>0</v>
      </c>
      <c t="n" s="6" r="C50">
        <v>0</v>
      </c>
    </row>
    <row spans="1:4" r="51">
      <c t="s" s="4" r="A51">
        <v>416</v>
      </c>
      <c t="n" s="6" r="B51">
        <v>0</v>
      </c>
      <c t="n" s="6" r="C51">
        <v>0</v>
      </c>
    </row>
    <row spans="1:4" r="52">
      <c t="s" s="4" r="A52">
        <v>417</v>
      </c>
      <c t="n" s="6" r="B52">
        <v>0</v>
      </c>
      <c t="n" s="6" r="C52">
        <v>0</v>
      </c>
    </row>
    <row spans="1:4" r="53">
      <c t="s" s="4" r="A53">
        <v>418</v>
      </c>
      <c t="n" s="6" r="B53">
        <v>323104</v>
      </c>
      <c t="n" s="6" r="C53">
        <v>184360</v>
      </c>
    </row>
    <row spans="1:4" r="54">
      <c t="s" s="4" r="A54">
        <v>398</v>
      </c>
      <c t="n" s="6" r="B54">
        <v>323104</v>
      </c>
      <c t="n" s="6" r="C54">
        <v>184360</v>
      </c>
    </row>
    <row spans="1:4" r="55">
      <c t="s" s="4" r="A55">
        <v>408</v>
      </c>
    </row>
    <row spans="1:4" r="56">
      <c t="s" s="3" r="A56">
        <v>253</v>
      </c>
    </row>
    <row spans="1:4" r="57">
      <c t="s" s="4" r="A57">
        <v>415</v>
      </c>
      <c t="n" s="6" r="B57">
        <v>10014</v>
      </c>
      <c t="n" s="6" r="C57">
        <v>2658</v>
      </c>
    </row>
    <row spans="1:4" r="58">
      <c t="s" s="4" r="A58">
        <v>416</v>
      </c>
      <c t="n" s="6" r="B58">
        <v>3588</v>
      </c>
      <c t="n" s="6" r="C58">
        <v>2221</v>
      </c>
    </row>
    <row spans="1:4" r="59">
      <c t="s" s="4" r="A59">
        <v>417</v>
      </c>
      <c t="n" s="6" r="B59">
        <v>13602</v>
      </c>
      <c t="n" s="6" r="C59">
        <v>4879</v>
      </c>
    </row>
    <row spans="1:4" r="60">
      <c t="s" s="4" r="A60">
        <v>418</v>
      </c>
      <c t="n" s="6" r="B60">
        <v>8056085</v>
      </c>
      <c t="n" s="6" r="C60">
        <v>7947698</v>
      </c>
    </row>
    <row spans="1:4" r="61">
      <c t="s" s="4" r="A61">
        <v>398</v>
      </c>
      <c t="n" s="6" r="B61">
        <v>8069687</v>
      </c>
      <c t="n" s="6" r="C61">
        <v>7952577</v>
      </c>
      <c t="n" s="6" r="D61">
        <v>6251528</v>
      </c>
    </row>
    <row spans="1:4" r="62">
      <c t="s" s="4" r="A62">
        <v>423</v>
      </c>
    </row>
    <row spans="1:4" r="63">
      <c t="s" s="3" r="A63">
        <v>253</v>
      </c>
    </row>
    <row spans="1:4" r="64">
      <c t="s" s="4" r="A64">
        <v>415</v>
      </c>
      <c t="n" s="6" r="B64">
        <v>66</v>
      </c>
      <c t="n" s="6" r="C64">
        <v>2048</v>
      </c>
    </row>
    <row spans="1:4" r="65">
      <c t="s" s="4" r="A65">
        <v>416</v>
      </c>
      <c t="n" s="6" r="B65">
        <v>2128</v>
      </c>
      <c t="n" s="6" r="C65">
        <v>1427</v>
      </c>
    </row>
    <row spans="1:4" r="66">
      <c t="s" s="4" r="A66">
        <v>417</v>
      </c>
      <c t="n" s="6" r="B66">
        <v>2194</v>
      </c>
      <c t="n" s="6" r="C66">
        <v>3475</v>
      </c>
    </row>
    <row spans="1:4" r="67">
      <c t="s" s="4" r="A67">
        <v>418</v>
      </c>
      <c t="n" s="6" r="B67">
        <v>3063297</v>
      </c>
      <c t="n" s="6" r="C67">
        <v>3058793</v>
      </c>
    </row>
    <row spans="1:4" r="68">
      <c t="s" s="4" r="A68">
        <v>398</v>
      </c>
      <c t="n" s="6" r="B68">
        <v>3065491</v>
      </c>
      <c t="n" s="6" r="C68">
        <v>3062268</v>
      </c>
    </row>
    <row spans="1:4" r="69">
      <c t="s" s="4" r="A69">
        <v>424</v>
      </c>
    </row>
    <row spans="1:4" r="70">
      <c t="s" s="3" r="A70">
        <v>253</v>
      </c>
    </row>
    <row spans="1:4" r="71">
      <c t="s" s="4" r="A71">
        <v>415</v>
      </c>
      <c t="n" s="6" r="B71">
        <v>6644</v>
      </c>
      <c t="n" s="6" r="C71">
        <v>1</v>
      </c>
    </row>
    <row spans="1:4" r="72">
      <c t="s" s="4" r="A72">
        <v>416</v>
      </c>
      <c t="n" s="6" r="B72">
        <v>15</v>
      </c>
      <c t="n" s="6" r="C72">
        <v>0</v>
      </c>
    </row>
    <row spans="1:4" r="73">
      <c t="s" s="4" r="A73">
        <v>417</v>
      </c>
      <c t="n" s="6" r="B73">
        <v>6659</v>
      </c>
      <c t="n" s="6" r="C73">
        <v>1</v>
      </c>
    </row>
    <row spans="1:4" r="74">
      <c t="s" s="4" r="A74">
        <v>418</v>
      </c>
      <c t="n" s="6" r="B74">
        <v>2565142</v>
      </c>
      <c t="n" s="6" r="C74">
        <v>2547532</v>
      </c>
    </row>
    <row spans="1:4" r="75">
      <c t="s" s="4" r="A75">
        <v>398</v>
      </c>
      <c t="n" s="6" r="B75">
        <v>2571801</v>
      </c>
      <c t="n" s="6" r="C75">
        <v>2547533</v>
      </c>
    </row>
    <row spans="1:4" r="76">
      <c t="s" s="4" r="A76">
        <v>425</v>
      </c>
    </row>
    <row spans="1:4" r="77">
      <c t="s" s="3" r="A77">
        <v>253</v>
      </c>
    </row>
    <row spans="1:4" r="78">
      <c t="s" s="4" r="A78">
        <v>415</v>
      </c>
      <c t="n" s="6" r="B78">
        <v>0</v>
      </c>
      <c t="n" s="6" r="C78">
        <v>250</v>
      </c>
    </row>
    <row spans="1:4" r="79">
      <c t="s" s="4" r="A79">
        <v>416</v>
      </c>
      <c t="n" s="6" r="B79">
        <v>1095</v>
      </c>
      <c t="n" s="6" r="C79">
        <v>700</v>
      </c>
    </row>
    <row spans="1:4" r="80">
      <c t="s" s="4" r="A80">
        <v>417</v>
      </c>
      <c t="n" s="6" r="B80">
        <v>1095</v>
      </c>
      <c t="n" s="6" r="C80">
        <v>950</v>
      </c>
    </row>
    <row spans="1:4" r="81">
      <c t="s" s="4" r="A81">
        <v>418</v>
      </c>
      <c t="n" s="6" r="B81">
        <v>1760517</v>
      </c>
      <c t="n" s="6" r="C81">
        <v>1451477</v>
      </c>
    </row>
    <row spans="1:4" r="82">
      <c t="s" s="4" r="A82">
        <v>398</v>
      </c>
      <c t="n" s="6" r="B82">
        <v>1761612</v>
      </c>
      <c t="n" s="6" r="C82">
        <v>1452427</v>
      </c>
    </row>
    <row spans="1:4" r="83">
      <c t="s" s="4" r="A83">
        <v>426</v>
      </c>
    </row>
    <row spans="1:4" r="84">
      <c t="s" s="3" r="A84">
        <v>253</v>
      </c>
    </row>
    <row spans="1:4" r="85">
      <c t="s" s="4" r="A85">
        <v>415</v>
      </c>
      <c t="n" s="6" r="B85">
        <v>3304</v>
      </c>
      <c t="n" s="6" r="C85">
        <v>359</v>
      </c>
    </row>
    <row spans="1:4" r="86">
      <c t="s" s="4" r="A86">
        <v>416</v>
      </c>
      <c t="n" s="6" r="B86">
        <v>350</v>
      </c>
      <c t="n" s="6" r="C86">
        <v>94</v>
      </c>
    </row>
    <row spans="1:4" r="87">
      <c t="s" s="4" r="A87">
        <v>417</v>
      </c>
      <c t="n" s="6" r="B87">
        <v>3654</v>
      </c>
      <c t="n" s="6" r="C87">
        <v>453</v>
      </c>
    </row>
    <row spans="1:4" r="88">
      <c t="s" s="4" r="A88">
        <v>418</v>
      </c>
      <c t="n" s="6" r="B88">
        <v>667129</v>
      </c>
      <c t="n" s="6" r="C88">
        <v>889896</v>
      </c>
    </row>
    <row spans="1:4" r="89">
      <c t="s" s="4" r="A89">
        <v>398</v>
      </c>
      <c t="n" s="6" r="B89">
        <v>670783</v>
      </c>
      <c t="n" s="6" r="C89">
        <v>890349</v>
      </c>
    </row>
    <row spans="1:4" r="90">
      <c t="s" s="4" r="A90">
        <v>411</v>
      </c>
    </row>
    <row spans="1:4" r="91">
      <c t="s" s="3" r="A91">
        <v>253</v>
      </c>
    </row>
    <row spans="1:4" r="92">
      <c t="s" s="4" r="A92">
        <v>415</v>
      </c>
      <c t="n" s="6" r="B92">
        <v>0</v>
      </c>
      <c t="n" s="6" r="C92">
        <v>626</v>
      </c>
    </row>
    <row spans="1:4" r="93">
      <c t="s" s="4" r="A93">
        <v>416</v>
      </c>
      <c t="n" s="6" r="B93">
        <v>4</v>
      </c>
      <c t="n" s="6" r="C93">
        <v>1307</v>
      </c>
    </row>
    <row spans="1:4" r="94">
      <c t="s" s="4" r="A94">
        <v>417</v>
      </c>
      <c t="n" s="6" r="B94">
        <v>4</v>
      </c>
      <c t="n" s="6" r="C94">
        <v>1933</v>
      </c>
    </row>
    <row spans="1:4" r="95">
      <c t="s" s="4" r="A95">
        <v>418</v>
      </c>
      <c t="n" s="6" r="B95">
        <v>256500</v>
      </c>
      <c t="n" s="6" r="C95">
        <v>118916</v>
      </c>
    </row>
    <row spans="1:4" r="96">
      <c t="s" s="4" r="A96">
        <v>398</v>
      </c>
      <c t="n" s="7" r="B96">
        <v>256504</v>
      </c>
      <c t="n" s="7" r="C96">
        <v>120849</v>
      </c>
      <c t="n" s="7" r="D96">
        <v>1298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7</v>
      </c>
      <c t="s" s="2" r="B1">
        <v>2</v>
      </c>
      <c t="s" s="2" r="C1">
        <v>23</v>
      </c>
      <c t="s" s="2" r="D1">
        <v>72</v>
      </c>
    </row>
    <row spans="1:4" r="2">
      <c t="s" s="3" r="A2">
        <v>428</v>
      </c>
    </row>
    <row spans="1:4" r="3">
      <c t="s" s="4" r="A3">
        <v>429</v>
      </c>
      <c t="n" s="7" r="B3">
        <v>171085</v>
      </c>
      <c t="n" s="7" r="C3">
        <v>129019</v>
      </c>
    </row>
    <row spans="1:4" r="4">
      <c t="s" s="4" r="A4">
        <v>430</v>
      </c>
      <c t="n" s="6" r="B4">
        <v>14742846</v>
      </c>
      <c t="n" s="6" r="C4">
        <v>14478254</v>
      </c>
    </row>
    <row spans="1:4" r="5">
      <c t="s" s="4" r="A5">
        <v>265</v>
      </c>
    </row>
    <row spans="1:4" r="6">
      <c t="s" s="3" r="A6">
        <v>428</v>
      </c>
    </row>
    <row spans="1:4" r="7">
      <c t="s" s="4" r="A7">
        <v>429</v>
      </c>
      <c t="n" s="6" r="B7">
        <v>171085</v>
      </c>
      <c t="n" s="6" r="C7">
        <v>129019</v>
      </c>
    </row>
    <row spans="1:4" r="8">
      <c t="s" s="4" r="A8">
        <v>430</v>
      </c>
      <c t="n" s="6" r="B8">
        <v>14622647</v>
      </c>
      <c t="n" s="6" r="C8">
        <v>14289209</v>
      </c>
      <c t="n" s="7" r="D8">
        <v>12258916</v>
      </c>
    </row>
    <row spans="1:4" r="9">
      <c t="s" s="4" r="A9">
        <v>431</v>
      </c>
    </row>
    <row spans="1:4" r="10">
      <c t="s" s="3" r="A10">
        <v>428</v>
      </c>
    </row>
    <row spans="1:4" r="11">
      <c t="s" s="4" r="A11">
        <v>430</v>
      </c>
      <c t="n" s="6" r="B11">
        <v>14451562</v>
      </c>
      <c t="n" s="6" r="C11">
        <v>14160190</v>
      </c>
    </row>
    <row spans="1:4" r="12">
      <c t="s" s="4" r="A12">
        <v>402</v>
      </c>
    </row>
    <row spans="1:4" r="13">
      <c t="s" s="3" r="A13">
        <v>428</v>
      </c>
    </row>
    <row spans="1:4" r="14">
      <c t="s" s="4" r="A14">
        <v>429</v>
      </c>
      <c t="n" s="6" r="B14">
        <v>79695</v>
      </c>
      <c t="n" s="6" r="C14">
        <v>57277</v>
      </c>
    </row>
    <row spans="1:4" r="15">
      <c t="s" s="4" r="A15">
        <v>430</v>
      </c>
      <c t="n" s="6" r="B15">
        <v>5464941</v>
      </c>
      <c t="n" s="6" r="C15">
        <v>5688063</v>
      </c>
      <c t="n" s="6" r="D15">
        <v>5505087</v>
      </c>
    </row>
    <row spans="1:4" r="16">
      <c t="s" s="4" r="A16">
        <v>432</v>
      </c>
    </row>
    <row spans="1:4" r="17">
      <c t="s" s="3" r="A17">
        <v>428</v>
      </c>
    </row>
    <row spans="1:4" r="18">
      <c t="s" s="4" r="A18">
        <v>430</v>
      </c>
      <c t="n" s="6" r="B18">
        <v>5385246</v>
      </c>
      <c t="n" s="6" r="C18">
        <v>5630786</v>
      </c>
    </row>
    <row spans="1:4" r="19">
      <c t="s" s="4" r="A19">
        <v>419</v>
      </c>
    </row>
    <row spans="1:4" r="20">
      <c t="s" s="3" r="A20">
        <v>428</v>
      </c>
    </row>
    <row spans="1:4" r="21">
      <c t="s" s="4" r="A21">
        <v>429</v>
      </c>
      <c t="n" s="6" r="B21">
        <v>74606</v>
      </c>
      <c t="n" s="6" r="C21">
        <v>52363</v>
      </c>
    </row>
    <row spans="1:4" r="22">
      <c t="s" s="4" r="A22">
        <v>430</v>
      </c>
      <c t="n" s="6" r="B22">
        <v>4278832</v>
      </c>
      <c t="n" s="6" r="C22">
        <v>4551958</v>
      </c>
    </row>
    <row spans="1:4" r="23">
      <c t="s" s="4" r="A23">
        <v>433</v>
      </c>
    </row>
    <row spans="1:4" r="24">
      <c t="s" s="3" r="A24">
        <v>428</v>
      </c>
    </row>
    <row spans="1:4" r="25">
      <c t="s" s="4" r="A25">
        <v>430</v>
      </c>
      <c t="n" s="6" r="B25">
        <v>4204226</v>
      </c>
      <c t="n" s="6" r="C25">
        <v>4499595</v>
      </c>
    </row>
    <row spans="1:4" r="26">
      <c t="s" s="4" r="A26">
        <v>420</v>
      </c>
    </row>
    <row spans="1:4" r="27">
      <c t="s" s="3" r="A27">
        <v>428</v>
      </c>
    </row>
    <row spans="1:4" r="28">
      <c t="s" s="4" r="A28">
        <v>429</v>
      </c>
      <c t="n" s="6" r="B28">
        <v>5089</v>
      </c>
      <c t="n" s="6" r="C28">
        <v>4914</v>
      </c>
    </row>
    <row spans="1:4" r="29">
      <c t="s" s="4" r="A29">
        <v>430</v>
      </c>
      <c t="n" s="6" r="B29">
        <v>1186109</v>
      </c>
      <c t="n" s="6" r="C29">
        <v>1136105</v>
      </c>
    </row>
    <row spans="1:4" r="30">
      <c t="s" s="4" r="A30">
        <v>434</v>
      </c>
    </row>
    <row spans="1:4" r="31">
      <c t="s" s="3" r="A31">
        <v>428</v>
      </c>
    </row>
    <row spans="1:4" r="32">
      <c t="s" s="4" r="A32">
        <v>430</v>
      </c>
      <c t="n" s="6" r="B32">
        <v>1181020</v>
      </c>
      <c t="n" s="6" r="C32">
        <v>1131191</v>
      </c>
    </row>
    <row spans="1:4" r="33">
      <c t="s" s="4" r="A33">
        <v>405</v>
      </c>
    </row>
    <row spans="1:4" r="34">
      <c t="s" s="3" r="A34">
        <v>428</v>
      </c>
    </row>
    <row spans="1:4" r="35">
      <c t="s" s="4" r="A35">
        <v>429</v>
      </c>
      <c t="n" s="6" r="B35">
        <v>1611</v>
      </c>
      <c t="n" s="6" r="C35">
        <v>372</v>
      </c>
    </row>
    <row spans="1:4" r="36">
      <c t="s" s="4" r="A36">
        <v>430</v>
      </c>
      <c t="n" s="6" r="B36">
        <v>831515</v>
      </c>
      <c t="n" s="6" r="C36">
        <v>527720</v>
      </c>
      <c t="n" s="6" r="D36">
        <v>372480</v>
      </c>
    </row>
    <row spans="1:4" r="37">
      <c t="s" s="4" r="A37">
        <v>435</v>
      </c>
    </row>
    <row spans="1:4" r="38">
      <c t="s" s="3" r="A38">
        <v>428</v>
      </c>
    </row>
    <row spans="1:4" r="39">
      <c t="s" s="4" r="A39">
        <v>430</v>
      </c>
      <c t="n" s="6" r="B39">
        <v>829904</v>
      </c>
      <c t="n" s="6" r="C39">
        <v>527348</v>
      </c>
    </row>
    <row spans="1:4" r="40">
      <c t="s" s="4" r="A40">
        <v>421</v>
      </c>
    </row>
    <row spans="1:4" r="41">
      <c t="s" s="3" r="A41">
        <v>428</v>
      </c>
    </row>
    <row spans="1:4" r="42">
      <c t="s" s="4" r="A42">
        <v>429</v>
      </c>
      <c t="n" s="6" r="B42">
        <v>1245</v>
      </c>
      <c t="n" s="6" r="C42">
        <v>0</v>
      </c>
    </row>
    <row spans="1:4" r="43">
      <c t="s" s="4" r="A43">
        <v>430</v>
      </c>
      <c t="n" s="6" r="B43">
        <v>508411</v>
      </c>
      <c t="n" s="6" r="C43">
        <v>343360</v>
      </c>
    </row>
    <row spans="1:4" r="44">
      <c t="s" s="4" r="A44">
        <v>436</v>
      </c>
    </row>
    <row spans="1:4" r="45">
      <c t="s" s="3" r="A45">
        <v>428</v>
      </c>
    </row>
    <row spans="1:4" r="46">
      <c t="s" s="4" r="A46">
        <v>430</v>
      </c>
      <c t="n" s="6" r="B46">
        <v>507166</v>
      </c>
      <c t="n" s="6" r="C46">
        <v>343360</v>
      </c>
    </row>
    <row spans="1:4" r="47">
      <c t="s" s="4" r="A47">
        <v>422</v>
      </c>
    </row>
    <row spans="1:4" r="48">
      <c t="s" s="3" r="A48">
        <v>428</v>
      </c>
    </row>
    <row spans="1:4" r="49">
      <c t="s" s="4" r="A49">
        <v>429</v>
      </c>
      <c t="n" s="6" r="B49">
        <v>366</v>
      </c>
      <c t="n" s="6" r="C49">
        <v>372</v>
      </c>
    </row>
    <row spans="1:4" r="50">
      <c t="s" s="4" r="A50">
        <v>430</v>
      </c>
      <c t="n" s="6" r="B50">
        <v>323104</v>
      </c>
      <c t="n" s="6" r="C50">
        <v>184360</v>
      </c>
    </row>
    <row spans="1:4" r="51">
      <c t="s" s="4" r="A51">
        <v>437</v>
      </c>
    </row>
    <row spans="1:4" r="52">
      <c t="s" s="3" r="A52">
        <v>428</v>
      </c>
    </row>
    <row spans="1:4" r="53">
      <c t="s" s="4" r="A53">
        <v>430</v>
      </c>
      <c t="n" s="6" r="B53">
        <v>322738</v>
      </c>
      <c t="n" s="6" r="C53">
        <v>183988</v>
      </c>
    </row>
    <row spans="1:4" r="54">
      <c t="s" s="4" r="A54">
        <v>408</v>
      </c>
    </row>
    <row spans="1:4" r="55">
      <c t="s" s="3" r="A55">
        <v>428</v>
      </c>
    </row>
    <row spans="1:4" r="56">
      <c t="s" s="4" r="A56">
        <v>429</v>
      </c>
      <c t="n" s="6" r="B56">
        <v>89573</v>
      </c>
      <c t="n" s="6" r="C56">
        <v>69839</v>
      </c>
    </row>
    <row spans="1:4" r="57">
      <c t="s" s="4" r="A57">
        <v>430</v>
      </c>
      <c t="n" s="6" r="B57">
        <v>8069687</v>
      </c>
      <c t="n" s="6" r="C57">
        <v>7952577</v>
      </c>
      <c t="n" s="6" r="D57">
        <v>6251528</v>
      </c>
    </row>
    <row spans="1:4" r="58">
      <c t="s" s="4" r="A58">
        <v>438</v>
      </c>
    </row>
    <row spans="1:4" r="59">
      <c t="s" s="3" r="A59">
        <v>428</v>
      </c>
    </row>
    <row spans="1:4" r="60">
      <c t="s" s="4" r="A60">
        <v>430</v>
      </c>
      <c t="n" s="6" r="B60">
        <v>7980114</v>
      </c>
      <c t="n" s="6" r="C60">
        <v>7882738</v>
      </c>
    </row>
    <row spans="1:4" r="61">
      <c t="s" s="4" r="A61">
        <v>423</v>
      </c>
    </row>
    <row spans="1:4" r="62">
      <c t="s" s="3" r="A62">
        <v>428</v>
      </c>
    </row>
    <row spans="1:4" r="63">
      <c t="s" s="4" r="A63">
        <v>429</v>
      </c>
      <c t="n" s="6" r="B63">
        <v>27831</v>
      </c>
      <c t="n" s="6" r="C63">
        <v>15800</v>
      </c>
    </row>
    <row spans="1:4" r="64">
      <c t="s" s="4" r="A64">
        <v>430</v>
      </c>
      <c t="n" s="6" r="B64">
        <v>3065491</v>
      </c>
      <c t="n" s="6" r="C64">
        <v>3062268</v>
      </c>
    </row>
    <row spans="1:4" r="65">
      <c t="s" s="4" r="A65">
        <v>439</v>
      </c>
    </row>
    <row spans="1:4" r="66">
      <c t="s" s="3" r="A66">
        <v>428</v>
      </c>
    </row>
    <row spans="1:4" r="67">
      <c t="s" s="4" r="A67">
        <v>430</v>
      </c>
      <c t="n" s="6" r="B67">
        <v>3037660</v>
      </c>
      <c t="n" s="6" r="C67">
        <v>3046468</v>
      </c>
    </row>
    <row spans="1:4" r="68">
      <c t="s" s="4" r="A68">
        <v>424</v>
      </c>
    </row>
    <row spans="1:4" r="69">
      <c t="s" s="3" r="A69">
        <v>428</v>
      </c>
    </row>
    <row spans="1:4" r="70">
      <c t="s" s="4" r="A70">
        <v>429</v>
      </c>
      <c t="n" s="6" r="B70">
        <v>4044</v>
      </c>
      <c t="n" s="6" r="C70">
        <v>2505</v>
      </c>
    </row>
    <row spans="1:4" r="71">
      <c t="s" s="4" r="A71">
        <v>430</v>
      </c>
      <c t="n" s="6" r="B71">
        <v>2571801</v>
      </c>
      <c t="n" s="6" r="C71">
        <v>2547533</v>
      </c>
    </row>
    <row spans="1:4" r="72">
      <c t="s" s="4" r="A72">
        <v>440</v>
      </c>
    </row>
    <row spans="1:4" r="73">
      <c t="s" s="3" r="A73">
        <v>428</v>
      </c>
    </row>
    <row spans="1:4" r="74">
      <c t="s" s="4" r="A74">
        <v>430</v>
      </c>
      <c t="n" s="6" r="B74">
        <v>2567757</v>
      </c>
      <c t="n" s="6" r="C74">
        <v>2545028</v>
      </c>
    </row>
    <row spans="1:4" r="75">
      <c t="s" s="4" r="A75">
        <v>425</v>
      </c>
    </row>
    <row spans="1:4" r="76">
      <c t="s" s="3" r="A76">
        <v>428</v>
      </c>
    </row>
    <row spans="1:4" r="77">
      <c t="s" s="4" r="A77">
        <v>429</v>
      </c>
      <c t="n" s="6" r="B77">
        <v>10782</v>
      </c>
      <c t="n" s="6" r="C77">
        <v>124</v>
      </c>
    </row>
    <row spans="1:4" r="78">
      <c t="s" s="4" r="A78">
        <v>430</v>
      </c>
      <c t="n" s="6" r="B78">
        <v>1761612</v>
      </c>
      <c t="n" s="6" r="C78">
        <v>1452427</v>
      </c>
    </row>
    <row spans="1:4" r="79">
      <c t="s" s="4" r="A79">
        <v>441</v>
      </c>
    </row>
    <row spans="1:4" r="80">
      <c t="s" s="3" r="A80">
        <v>428</v>
      </c>
    </row>
    <row spans="1:4" r="81">
      <c t="s" s="4" r="A81">
        <v>430</v>
      </c>
      <c t="n" s="6" r="B81">
        <v>1750830</v>
      </c>
      <c t="n" s="6" r="C81">
        <v>1452303</v>
      </c>
    </row>
    <row spans="1:4" r="82">
      <c t="s" s="4" r="A82">
        <v>426</v>
      </c>
    </row>
    <row spans="1:4" r="83">
      <c t="s" s="3" r="A83">
        <v>428</v>
      </c>
    </row>
    <row spans="1:4" r="84">
      <c t="s" s="4" r="A84">
        <v>429</v>
      </c>
      <c t="n" s="6" r="B84">
        <v>46916</v>
      </c>
      <c t="n" s="6" r="C84">
        <v>51410</v>
      </c>
    </row>
    <row spans="1:4" r="85">
      <c t="s" s="4" r="A85">
        <v>430</v>
      </c>
      <c t="n" s="6" r="B85">
        <v>670783</v>
      </c>
      <c t="n" s="6" r="C85">
        <v>890349</v>
      </c>
    </row>
    <row spans="1:4" r="86">
      <c t="s" s="4" r="A86">
        <v>442</v>
      </c>
    </row>
    <row spans="1:4" r="87">
      <c t="s" s="3" r="A87">
        <v>428</v>
      </c>
    </row>
    <row spans="1:4" r="88">
      <c t="s" s="4" r="A88">
        <v>430</v>
      </c>
      <c t="n" s="6" r="B88">
        <v>623867</v>
      </c>
      <c t="n" s="6" r="C88">
        <v>838939</v>
      </c>
    </row>
    <row spans="1:4" r="89">
      <c t="s" s="4" r="A89">
        <v>411</v>
      </c>
    </row>
    <row spans="1:4" r="90">
      <c t="s" s="3" r="A90">
        <v>428</v>
      </c>
    </row>
    <row spans="1:4" r="91">
      <c t="s" s="4" r="A91">
        <v>429</v>
      </c>
      <c t="n" s="6" r="B91">
        <v>206</v>
      </c>
      <c t="n" s="6" r="C91">
        <v>1531</v>
      </c>
    </row>
    <row spans="1:4" r="92">
      <c t="s" s="4" r="A92">
        <v>430</v>
      </c>
      <c t="n" s="6" r="B92">
        <v>256504</v>
      </c>
      <c t="n" s="6" r="C92">
        <v>120849</v>
      </c>
      <c t="n" s="7" r="D92">
        <v>129821</v>
      </c>
    </row>
    <row spans="1:4" r="93">
      <c t="s" s="4" r="A93">
        <v>443</v>
      </c>
    </row>
    <row spans="1:4" r="94">
      <c t="s" s="3" r="A94">
        <v>428</v>
      </c>
    </row>
    <row spans="1:4" r="95">
      <c t="s" s="4" r="A95">
        <v>430</v>
      </c>
      <c t="n" s="7" r="B95">
        <v>256298</v>
      </c>
      <c t="n" s="7" r="C95">
        <v>1193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4</v>
      </c>
      <c t="s" s="2" r="B1">
        <v>2</v>
      </c>
      <c t="s" s="2" r="C1">
        <v>23</v>
      </c>
      <c t="s" s="2" r="D1">
        <v>72</v>
      </c>
    </row>
    <row spans="1:4" r="2">
      <c t="s" s="3" r="A2">
        <v>445</v>
      </c>
    </row>
    <row spans="1:4" r="3">
      <c t="s" s="4" r="A3">
        <v>430</v>
      </c>
      <c t="n" s="7" r="B3">
        <v>14742846</v>
      </c>
      <c t="n" s="7" r="C3">
        <v>14478254</v>
      </c>
    </row>
    <row spans="1:4" r="4">
      <c t="s" s="4" r="A4">
        <v>265</v>
      </c>
    </row>
    <row spans="1:4" r="5">
      <c t="s" s="3" r="A5">
        <v>445</v>
      </c>
    </row>
    <row spans="1:4" r="6">
      <c t="s" s="4" r="A6">
        <v>430</v>
      </c>
      <c t="n" s="6" r="B6">
        <v>14622647</v>
      </c>
      <c t="n" s="6" r="C6">
        <v>14289209</v>
      </c>
      <c t="n" s="7" r="D6">
        <v>12258916</v>
      </c>
    </row>
    <row spans="1:4" r="7">
      <c t="s" s="4" r="A7">
        <v>446</v>
      </c>
    </row>
    <row spans="1:4" r="8">
      <c t="s" s="3" r="A8">
        <v>445</v>
      </c>
    </row>
    <row spans="1:4" r="9">
      <c t="s" s="4" r="A9">
        <v>430</v>
      </c>
      <c t="n" s="6" r="B9">
        <v>417541</v>
      </c>
      <c t="n" s="6" r="C9">
        <v>391754</v>
      </c>
    </row>
    <row spans="1:4" r="10">
      <c t="s" s="4" r="A10">
        <v>447</v>
      </c>
    </row>
    <row spans="1:4" r="11">
      <c t="s" s="3" r="A11">
        <v>445</v>
      </c>
    </row>
    <row spans="1:4" r="12">
      <c t="s" s="4" r="A12">
        <v>430</v>
      </c>
      <c t="n" s="6" r="B12">
        <v>14205106</v>
      </c>
      <c t="n" s="6" r="C12">
        <v>13897455</v>
      </c>
    </row>
    <row spans="1:4" r="13">
      <c t="s" s="4" r="A13">
        <v>402</v>
      </c>
    </row>
    <row spans="1:4" r="14">
      <c t="s" s="3" r="A14">
        <v>445</v>
      </c>
    </row>
    <row spans="1:4" r="15">
      <c t="s" s="4" r="A15">
        <v>430</v>
      </c>
      <c t="n" s="6" r="B15">
        <v>5464941</v>
      </c>
      <c t="n" s="6" r="C15">
        <v>5688063</v>
      </c>
      <c t="n" s="6" r="D15">
        <v>5505087</v>
      </c>
    </row>
    <row spans="1:4" r="16">
      <c t="s" s="4" r="A16">
        <v>448</v>
      </c>
    </row>
    <row spans="1:4" r="17">
      <c t="s" s="3" r="A17">
        <v>445</v>
      </c>
    </row>
    <row spans="1:4" r="18">
      <c t="s" s="4" r="A18">
        <v>430</v>
      </c>
      <c t="n" s="6" r="B18">
        <v>120790</v>
      </c>
      <c t="n" s="6" r="C18">
        <v>111063</v>
      </c>
    </row>
    <row spans="1:4" r="19">
      <c t="s" s="4" r="A19">
        <v>449</v>
      </c>
    </row>
    <row spans="1:4" r="20">
      <c t="s" s="3" r="A20">
        <v>445</v>
      </c>
    </row>
    <row spans="1:4" r="21">
      <c t="s" s="4" r="A21">
        <v>430</v>
      </c>
      <c t="n" s="6" r="B21">
        <v>5344151</v>
      </c>
      <c t="n" s="6" r="C21">
        <v>5577000</v>
      </c>
    </row>
    <row spans="1:4" r="22">
      <c t="s" s="4" r="A22">
        <v>419</v>
      </c>
    </row>
    <row spans="1:4" r="23">
      <c t="s" s="3" r="A23">
        <v>445</v>
      </c>
    </row>
    <row spans="1:4" r="24">
      <c t="s" s="4" r="A24">
        <v>430</v>
      </c>
      <c t="n" s="6" r="B24">
        <v>4278832</v>
      </c>
      <c t="n" s="6" r="C24">
        <v>4551958</v>
      </c>
    </row>
    <row spans="1:4" r="25">
      <c t="s" s="4" r="A25">
        <v>450</v>
      </c>
    </row>
    <row spans="1:4" r="26">
      <c t="s" s="3" r="A26">
        <v>445</v>
      </c>
    </row>
    <row spans="1:4" r="27">
      <c t="s" s="4" r="A27">
        <v>430</v>
      </c>
      <c t="n" s="6" r="B27">
        <v>104914</v>
      </c>
      <c t="n" s="6" r="C27">
        <v>98436</v>
      </c>
    </row>
    <row spans="1:4" r="28">
      <c t="s" s="4" r="A28">
        <v>451</v>
      </c>
    </row>
    <row spans="1:4" r="29">
      <c t="s" s="3" r="A29">
        <v>445</v>
      </c>
    </row>
    <row spans="1:4" r="30">
      <c t="s" s="4" r="A30">
        <v>430</v>
      </c>
      <c t="n" s="6" r="B30">
        <v>4173918</v>
      </c>
      <c t="n" s="6" r="C30">
        <v>4453522</v>
      </c>
    </row>
    <row spans="1:4" r="31">
      <c t="s" s="4" r="A31">
        <v>420</v>
      </c>
    </row>
    <row spans="1:4" r="32">
      <c t="s" s="3" r="A32">
        <v>445</v>
      </c>
    </row>
    <row spans="1:4" r="33">
      <c t="s" s="4" r="A33">
        <v>430</v>
      </c>
      <c t="n" s="6" r="B33">
        <v>1186109</v>
      </c>
      <c t="n" s="6" r="C33">
        <v>1136105</v>
      </c>
    </row>
    <row spans="1:4" r="34">
      <c t="s" s="4" r="A34">
        <v>452</v>
      </c>
    </row>
    <row spans="1:4" r="35">
      <c t="s" s="3" r="A35">
        <v>445</v>
      </c>
    </row>
    <row spans="1:4" r="36">
      <c t="s" s="4" r="A36">
        <v>430</v>
      </c>
      <c t="n" s="6" r="B36">
        <v>15876</v>
      </c>
      <c t="n" s="6" r="C36">
        <v>12627</v>
      </c>
    </row>
    <row spans="1:4" r="37">
      <c t="s" s="4" r="A37">
        <v>453</v>
      </c>
    </row>
    <row spans="1:4" r="38">
      <c t="s" s="3" r="A38">
        <v>445</v>
      </c>
    </row>
    <row spans="1:4" r="39">
      <c t="s" s="4" r="A39">
        <v>430</v>
      </c>
      <c t="n" s="6" r="B39">
        <v>1170233</v>
      </c>
      <c t="n" s="6" r="C39">
        <v>1123478</v>
      </c>
    </row>
    <row spans="1:4" r="40">
      <c t="s" s="4" r="A40">
        <v>405</v>
      </c>
    </row>
    <row spans="1:4" r="41">
      <c t="s" s="3" r="A41">
        <v>445</v>
      </c>
    </row>
    <row spans="1:4" r="42">
      <c t="s" s="4" r="A42">
        <v>430</v>
      </c>
      <c t="n" s="6" r="B42">
        <v>831515</v>
      </c>
      <c t="n" s="6" r="C42">
        <v>527720</v>
      </c>
      <c t="n" s="6" r="D42">
        <v>372480</v>
      </c>
    </row>
    <row spans="1:4" r="43">
      <c t="s" s="4" r="A43">
        <v>454</v>
      </c>
    </row>
    <row spans="1:4" r="44">
      <c t="s" s="3" r="A44">
        <v>445</v>
      </c>
    </row>
    <row spans="1:4" r="45">
      <c t="s" s="4" r="A45">
        <v>430</v>
      </c>
      <c t="n" s="6" r="B45">
        <v>2205</v>
      </c>
      <c t="n" s="6" r="C45">
        <v>1966</v>
      </c>
    </row>
    <row spans="1:4" r="46">
      <c t="s" s="4" r="A46">
        <v>455</v>
      </c>
    </row>
    <row spans="1:4" r="47">
      <c t="s" s="3" r="A47">
        <v>445</v>
      </c>
    </row>
    <row spans="1:4" r="48">
      <c t="s" s="4" r="A48">
        <v>430</v>
      </c>
      <c t="n" s="6" r="B48">
        <v>829310</v>
      </c>
      <c t="n" s="6" r="C48">
        <v>525754</v>
      </c>
    </row>
    <row spans="1:4" r="49">
      <c t="s" s="4" r="A49">
        <v>421</v>
      </c>
    </row>
    <row spans="1:4" r="50">
      <c t="s" s="3" r="A50">
        <v>445</v>
      </c>
    </row>
    <row spans="1:4" r="51">
      <c t="s" s="4" r="A51">
        <v>430</v>
      </c>
      <c t="n" s="6" r="B51">
        <v>508411</v>
      </c>
      <c t="n" s="6" r="C51">
        <v>343360</v>
      </c>
    </row>
    <row spans="1:4" r="52">
      <c t="s" s="4" r="A52">
        <v>456</v>
      </c>
    </row>
    <row spans="1:4" r="53">
      <c t="s" s="3" r="A53">
        <v>445</v>
      </c>
    </row>
    <row spans="1:4" r="54">
      <c t="s" s="4" r="A54">
        <v>430</v>
      </c>
      <c t="n" s="6" r="B54">
        <v>1839</v>
      </c>
      <c t="n" s="6" r="C54">
        <v>571</v>
      </c>
    </row>
    <row spans="1:4" r="55">
      <c t="s" s="4" r="A55">
        <v>457</v>
      </c>
    </row>
    <row spans="1:4" r="56">
      <c t="s" s="3" r="A56">
        <v>445</v>
      </c>
    </row>
    <row spans="1:4" r="57">
      <c t="s" s="4" r="A57">
        <v>430</v>
      </c>
      <c t="n" s="6" r="B57">
        <v>506572</v>
      </c>
      <c t="n" s="6" r="C57">
        <v>342789</v>
      </c>
    </row>
    <row spans="1:4" r="58">
      <c t="s" s="4" r="A58">
        <v>422</v>
      </c>
    </row>
    <row spans="1:4" r="59">
      <c t="s" s="3" r="A59">
        <v>445</v>
      </c>
    </row>
    <row spans="1:4" r="60">
      <c t="s" s="4" r="A60">
        <v>430</v>
      </c>
      <c t="n" s="6" r="B60">
        <v>323104</v>
      </c>
      <c t="n" s="6" r="C60">
        <v>184360</v>
      </c>
    </row>
    <row spans="1:4" r="61">
      <c t="s" s="4" r="A61">
        <v>458</v>
      </c>
    </row>
    <row spans="1:4" r="62">
      <c t="s" s="3" r="A62">
        <v>445</v>
      </c>
    </row>
    <row spans="1:4" r="63">
      <c t="s" s="4" r="A63">
        <v>430</v>
      </c>
      <c t="n" s="6" r="B63">
        <v>366</v>
      </c>
      <c t="n" s="6" r="C63">
        <v>1395</v>
      </c>
    </row>
    <row spans="1:4" r="64">
      <c t="s" s="4" r="A64">
        <v>459</v>
      </c>
    </row>
    <row spans="1:4" r="65">
      <c t="s" s="3" r="A65">
        <v>445</v>
      </c>
    </row>
    <row spans="1:4" r="66">
      <c t="s" s="4" r="A66">
        <v>430</v>
      </c>
      <c t="n" s="6" r="B66">
        <v>322738</v>
      </c>
      <c t="n" s="6" r="C66">
        <v>182965</v>
      </c>
    </row>
    <row spans="1:4" r="67">
      <c t="s" s="4" r="A67">
        <v>408</v>
      </c>
    </row>
    <row spans="1:4" r="68">
      <c t="s" s="3" r="A68">
        <v>445</v>
      </c>
    </row>
    <row spans="1:4" r="69">
      <c t="s" s="4" r="A69">
        <v>430</v>
      </c>
      <c t="n" s="6" r="B69">
        <v>8069687</v>
      </c>
      <c t="n" s="6" r="C69">
        <v>7952577</v>
      </c>
      <c t="n" s="6" r="D69">
        <v>6251528</v>
      </c>
    </row>
    <row spans="1:4" r="70">
      <c t="s" s="4" r="A70">
        <v>460</v>
      </c>
    </row>
    <row spans="1:4" r="71">
      <c t="s" s="3" r="A71">
        <v>445</v>
      </c>
    </row>
    <row spans="1:4" r="72">
      <c t="s" s="4" r="A72">
        <v>430</v>
      </c>
      <c t="n" s="6" r="B72">
        <v>294183</v>
      </c>
      <c t="n" s="6" r="C72">
        <v>276225</v>
      </c>
    </row>
    <row spans="1:4" r="73">
      <c t="s" s="4" r="A73">
        <v>461</v>
      </c>
    </row>
    <row spans="1:4" r="74">
      <c t="s" s="3" r="A74">
        <v>445</v>
      </c>
    </row>
    <row spans="1:4" r="75">
      <c t="s" s="4" r="A75">
        <v>430</v>
      </c>
      <c t="n" s="6" r="B75">
        <v>7775504</v>
      </c>
      <c t="n" s="6" r="C75">
        <v>7676352</v>
      </c>
    </row>
    <row spans="1:4" r="76">
      <c t="s" s="4" r="A76">
        <v>423</v>
      </c>
    </row>
    <row spans="1:4" r="77">
      <c t="s" s="3" r="A77">
        <v>445</v>
      </c>
    </row>
    <row spans="1:4" r="78">
      <c t="s" s="4" r="A78">
        <v>430</v>
      </c>
      <c t="n" s="6" r="B78">
        <v>3065491</v>
      </c>
      <c t="n" s="6" r="C78">
        <v>3062268</v>
      </c>
    </row>
    <row spans="1:4" r="79">
      <c t="s" s="4" r="A79">
        <v>462</v>
      </c>
    </row>
    <row spans="1:4" r="80">
      <c t="s" s="3" r="A80">
        <v>445</v>
      </c>
    </row>
    <row spans="1:4" r="81">
      <c t="s" s="4" r="A81">
        <v>430</v>
      </c>
      <c t="n" s="6" r="B81">
        <v>174490</v>
      </c>
      <c t="n" s="6" r="C81">
        <v>183726</v>
      </c>
    </row>
    <row spans="1:4" r="82">
      <c t="s" s="4" r="A82">
        <v>463</v>
      </c>
    </row>
    <row spans="1:4" r="83">
      <c t="s" s="3" r="A83">
        <v>445</v>
      </c>
    </row>
    <row spans="1:4" r="84">
      <c t="s" s="4" r="A84">
        <v>430</v>
      </c>
      <c t="n" s="6" r="B84">
        <v>2891001</v>
      </c>
      <c t="n" s="6" r="C84">
        <v>2878542</v>
      </c>
    </row>
    <row spans="1:4" r="85">
      <c t="s" s="4" r="A85">
        <v>424</v>
      </c>
    </row>
    <row spans="1:4" r="86">
      <c t="s" s="3" r="A86">
        <v>445</v>
      </c>
    </row>
    <row spans="1:4" r="87">
      <c t="s" s="4" r="A87">
        <v>430</v>
      </c>
      <c t="n" s="6" r="B87">
        <v>2571801</v>
      </c>
      <c t="n" s="6" r="C87">
        <v>2547533</v>
      </c>
    </row>
    <row spans="1:4" r="88">
      <c t="s" s="4" r="A88">
        <v>464</v>
      </c>
    </row>
    <row spans="1:4" r="89">
      <c t="s" s="3" r="A89">
        <v>445</v>
      </c>
    </row>
    <row spans="1:4" r="90">
      <c t="s" s="4" r="A90">
        <v>430</v>
      </c>
      <c t="n" s="6" r="B90">
        <v>34791</v>
      </c>
      <c t="n" s="6" r="C90">
        <v>19340</v>
      </c>
    </row>
    <row spans="1:4" r="91">
      <c t="s" s="4" r="A91">
        <v>465</v>
      </c>
    </row>
    <row spans="1:4" r="92">
      <c t="s" s="3" r="A92">
        <v>445</v>
      </c>
    </row>
    <row spans="1:4" r="93">
      <c t="s" s="4" r="A93">
        <v>430</v>
      </c>
      <c t="n" s="6" r="B93">
        <v>2537010</v>
      </c>
      <c t="n" s="6" r="C93">
        <v>2528193</v>
      </c>
    </row>
    <row spans="1:4" r="94">
      <c t="s" s="4" r="A94">
        <v>425</v>
      </c>
    </row>
    <row spans="1:4" r="95">
      <c t="s" s="3" r="A95">
        <v>445</v>
      </c>
    </row>
    <row spans="1:4" r="96">
      <c t="s" s="4" r="A96">
        <v>430</v>
      </c>
      <c t="n" s="6" r="B96">
        <v>1761612</v>
      </c>
      <c t="n" s="6" r="C96">
        <v>1452427</v>
      </c>
    </row>
    <row spans="1:4" r="97">
      <c t="s" s="4" r="A97">
        <v>466</v>
      </c>
    </row>
    <row spans="1:4" r="98">
      <c t="s" s="3" r="A98">
        <v>445</v>
      </c>
    </row>
    <row spans="1:4" r="99">
      <c t="s" s="4" r="A99">
        <v>430</v>
      </c>
      <c t="n" s="6" r="B99">
        <v>37986</v>
      </c>
      <c t="n" s="6" r="C99">
        <v>19105</v>
      </c>
    </row>
    <row spans="1:4" r="100">
      <c t="s" s="4" r="A100">
        <v>467</v>
      </c>
    </row>
    <row spans="1:4" r="101">
      <c t="s" s="3" r="A101">
        <v>445</v>
      </c>
    </row>
    <row spans="1:4" r="102">
      <c t="s" s="4" r="A102">
        <v>430</v>
      </c>
      <c t="n" s="6" r="B102">
        <v>1723626</v>
      </c>
      <c t="n" s="6" r="C102">
        <v>1433322</v>
      </c>
    </row>
    <row spans="1:4" r="103">
      <c t="s" s="4" r="A103">
        <v>426</v>
      </c>
    </row>
    <row spans="1:4" r="104">
      <c t="s" s="3" r="A104">
        <v>445</v>
      </c>
    </row>
    <row spans="1:4" r="105">
      <c t="s" s="4" r="A105">
        <v>430</v>
      </c>
      <c t="n" s="6" r="B105">
        <v>670783</v>
      </c>
      <c t="n" s="6" r="C105">
        <v>890349</v>
      </c>
    </row>
    <row spans="1:4" r="106">
      <c t="s" s="4" r="A106">
        <v>468</v>
      </c>
    </row>
    <row spans="1:4" r="107">
      <c t="s" s="3" r="A107">
        <v>445</v>
      </c>
    </row>
    <row spans="1:4" r="108">
      <c t="s" s="4" r="A108">
        <v>430</v>
      </c>
      <c t="n" s="6" r="B108">
        <v>46916</v>
      </c>
      <c t="n" s="6" r="C108">
        <v>54054</v>
      </c>
    </row>
    <row spans="1:4" r="109">
      <c t="s" s="4" r="A109">
        <v>469</v>
      </c>
    </row>
    <row spans="1:4" r="110">
      <c t="s" s="3" r="A110">
        <v>445</v>
      </c>
    </row>
    <row spans="1:4" r="111">
      <c t="s" s="4" r="A111">
        <v>430</v>
      </c>
      <c t="n" s="6" r="B111">
        <v>623867</v>
      </c>
      <c t="n" s="6" r="C111">
        <v>836295</v>
      </c>
    </row>
    <row spans="1:4" r="112">
      <c t="s" s="4" r="A112">
        <v>411</v>
      </c>
    </row>
    <row spans="1:4" r="113">
      <c t="s" s="3" r="A113">
        <v>445</v>
      </c>
    </row>
    <row spans="1:4" r="114">
      <c t="s" s="4" r="A114">
        <v>430</v>
      </c>
      <c t="n" s="6" r="B114">
        <v>256504</v>
      </c>
      <c t="n" s="6" r="C114">
        <v>120849</v>
      </c>
      <c t="n" s="7" r="D114">
        <v>129821</v>
      </c>
    </row>
    <row spans="1:4" r="115">
      <c t="s" s="4" r="A115">
        <v>470</v>
      </c>
    </row>
    <row spans="1:4" r="116">
      <c t="s" s="3" r="A116">
        <v>445</v>
      </c>
    </row>
    <row spans="1:4" r="117">
      <c t="s" s="4" r="A117">
        <v>430</v>
      </c>
      <c t="n" s="6" r="B117">
        <v>363</v>
      </c>
      <c t="n" s="6" r="C117">
        <v>2500</v>
      </c>
    </row>
    <row spans="1:4" r="118">
      <c t="s" s="4" r="A118">
        <v>471</v>
      </c>
    </row>
    <row spans="1:4" r="119">
      <c t="s" s="3" r="A119">
        <v>445</v>
      </c>
    </row>
    <row spans="1:4" r="120">
      <c t="s" s="4" r="A120">
        <v>430</v>
      </c>
      <c t="n" s="7" r="B120">
        <v>256141</v>
      </c>
      <c t="n" s="7" r="C120">
        <v>1183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23</v>
      </c>
    </row>
    <row spans="1:3" r="2">
      <c t="s" s="3" r="A2">
        <v>473</v>
      </c>
    </row>
    <row spans="1:3" r="3">
      <c t="s" s="4" r="A3">
        <v>474</v>
      </c>
      <c t="n" s="7" r="B3">
        <v>171085</v>
      </c>
      <c t="n" s="7" r="C3">
        <v>129019</v>
      </c>
    </row>
    <row spans="1:3" r="4">
      <c t="s" s="4" r="A4">
        <v>265</v>
      </c>
    </row>
    <row spans="1:3" r="5">
      <c t="s" s="3" r="A5">
        <v>473</v>
      </c>
    </row>
    <row spans="1:3" r="6">
      <c t="s" s="4" r="A6">
        <v>474</v>
      </c>
      <c t="n" s="6" r="B6">
        <v>171085</v>
      </c>
      <c t="n" s="6" r="C6">
        <v>129019</v>
      </c>
    </row>
    <row spans="1:3" r="7">
      <c t="s" s="4" r="A7">
        <v>475</v>
      </c>
      <c t="n" s="6" r="B7">
        <v>70348</v>
      </c>
      <c t="n" s="6" r="C7">
        <v>40182</v>
      </c>
    </row>
    <row spans="1:3" r="8">
      <c t="s" s="4" r="A8">
        <v>476</v>
      </c>
      <c t="n" s="6" r="B8">
        <v>241433</v>
      </c>
      <c t="n" s="6" r="C8">
        <v>169201</v>
      </c>
    </row>
    <row spans="1:3" r="9">
      <c t="s" s="4" r="A9">
        <v>402</v>
      </c>
    </row>
    <row spans="1:3" r="10">
      <c t="s" s="3" r="A10">
        <v>473</v>
      </c>
    </row>
    <row spans="1:3" r="11">
      <c t="s" s="4" r="A11">
        <v>474</v>
      </c>
      <c t="n" s="6" r="B11">
        <v>79695</v>
      </c>
      <c t="n" s="6" r="C11">
        <v>57277</v>
      </c>
    </row>
    <row spans="1:3" r="12">
      <c t="s" s="4" r="A12">
        <v>475</v>
      </c>
      <c t="n" s="6" r="B12">
        <v>59793</v>
      </c>
      <c t="n" s="6" r="C12">
        <v>27133</v>
      </c>
    </row>
    <row spans="1:3" r="13">
      <c t="s" s="4" r="A13">
        <v>476</v>
      </c>
      <c t="n" s="6" r="B13">
        <v>139488</v>
      </c>
      <c t="n" s="6" r="C13">
        <v>84410</v>
      </c>
    </row>
    <row spans="1:3" r="14">
      <c t="s" s="4" r="A14">
        <v>405</v>
      </c>
    </row>
    <row spans="1:3" r="15">
      <c t="s" s="3" r="A15">
        <v>473</v>
      </c>
    </row>
    <row spans="1:3" r="16">
      <c t="s" s="4" r="A16">
        <v>474</v>
      </c>
      <c t="n" s="6" r="B16">
        <v>1611</v>
      </c>
      <c t="n" s="6" r="C16">
        <v>372</v>
      </c>
    </row>
    <row spans="1:3" r="17">
      <c t="s" s="4" r="A17">
        <v>475</v>
      </c>
      <c t="n" s="6" r="B17">
        <v>7089</v>
      </c>
      <c t="n" s="6" r="C17">
        <v>7631</v>
      </c>
    </row>
    <row spans="1:3" r="18">
      <c t="s" s="4" r="A18">
        <v>476</v>
      </c>
      <c t="n" s="6" r="B18">
        <v>8700</v>
      </c>
      <c t="n" s="6" r="C18">
        <v>8003</v>
      </c>
    </row>
    <row spans="1:3" r="19">
      <c t="s" s="4" r="A19">
        <v>408</v>
      </c>
    </row>
    <row spans="1:3" r="20">
      <c t="s" s="3" r="A20">
        <v>473</v>
      </c>
    </row>
    <row spans="1:3" r="21">
      <c t="s" s="4" r="A21">
        <v>474</v>
      </c>
      <c t="n" s="6" r="B21">
        <v>89573</v>
      </c>
      <c t="n" s="6" r="C21">
        <v>69839</v>
      </c>
    </row>
    <row spans="1:3" r="22">
      <c t="s" s="4" r="A22">
        <v>475</v>
      </c>
      <c t="n" s="6" r="B22">
        <v>3250</v>
      </c>
      <c t="n" s="6" r="C22">
        <v>5221</v>
      </c>
    </row>
    <row spans="1:3" r="23">
      <c t="s" s="4" r="A23">
        <v>476</v>
      </c>
      <c t="n" s="6" r="B23">
        <v>92823</v>
      </c>
      <c t="n" s="6" r="C23">
        <v>75060</v>
      </c>
    </row>
    <row spans="1:3" r="24">
      <c t="s" s="4" r="A24">
        <v>411</v>
      </c>
    </row>
    <row spans="1:3" r="25">
      <c t="s" s="3" r="A25">
        <v>473</v>
      </c>
    </row>
    <row spans="1:3" r="26">
      <c t="s" s="4" r="A26">
        <v>474</v>
      </c>
      <c t="n" s="6" r="B26">
        <v>206</v>
      </c>
      <c t="n" s="6" r="C26">
        <v>1531</v>
      </c>
    </row>
    <row spans="1:3" r="27">
      <c t="s" s="4" r="A27">
        <v>475</v>
      </c>
      <c t="n" s="6" r="B27">
        <v>216</v>
      </c>
      <c t="n" s="6" r="C27">
        <v>197</v>
      </c>
    </row>
    <row spans="1:3" r="28">
      <c t="s" s="4" r="A28">
        <v>476</v>
      </c>
      <c t="n" s="7" r="B28">
        <v>422</v>
      </c>
      <c t="n" s="7" r="C28">
        <v>17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77</v>
      </c>
      <c t="s" s="2" r="C1">
        <v>70</v>
      </c>
      <c t="s" s="2" r="E1">
        <v>1</v>
      </c>
    </row>
    <row spans="1:7" r="2">
      <c t="s" s="2" r="C2">
        <v>2</v>
      </c>
      <c t="s" s="2" r="D2">
        <v>72</v>
      </c>
      <c t="s" s="2" r="E2">
        <v>2</v>
      </c>
      <c t="s" s="2" r="F2">
        <v>72</v>
      </c>
      <c t="s" s="2" r="G2">
        <v>23</v>
      </c>
    </row>
    <row spans="1:7" r="3">
      <c t="s" s="3" r="A3">
        <v>428</v>
      </c>
    </row>
    <row spans="1:7" r="4">
      <c t="s" s="4" r="A4">
        <v>478</v>
      </c>
      <c t="n" s="7" r="C4">
        <v>31120</v>
      </c>
      <c t="n" s="7" r="E4">
        <v>31120</v>
      </c>
      <c t="n" s="7" r="G4">
        <v>19263</v>
      </c>
    </row>
    <row spans="1:7" r="5">
      <c t="s" s="4" r="A5">
        <v>476</v>
      </c>
      <c t="n" s="6" r="C5">
        <v>241433</v>
      </c>
      <c t="n" s="6" r="E5">
        <v>241433</v>
      </c>
      <c t="n" s="6" r="G5">
        <v>169201</v>
      </c>
    </row>
    <row spans="1:7" r="6">
      <c t="s" s="4" r="A6">
        <v>479</v>
      </c>
      <c t="n" s="6" r="C6">
        <v>278711</v>
      </c>
      <c t="n" s="6" r="E6">
        <v>278711</v>
      </c>
      <c t="n" s="6" r="G6">
        <v>200508</v>
      </c>
    </row>
    <row spans="1:7" r="7">
      <c t="s" s="4" r="A7">
        <v>480</v>
      </c>
      <c t="s" s="4" r="B7">
        <v>120</v>
      </c>
      <c t="n" s="6" r="C7">
        <v>182095</v>
      </c>
      <c t="n" s="7" r="D7">
        <v>145897</v>
      </c>
      <c t="n" s="6" r="E7">
        <v>161412</v>
      </c>
      <c t="n" s="7" r="F7">
        <v>122432</v>
      </c>
    </row>
    <row spans="1:7" r="8">
      <c t="s" s="4" r="A8">
        <v>481</v>
      </c>
      <c t="n" s="6" r="C8">
        <v>981</v>
      </c>
      <c t="n" s="6" r="D8">
        <v>571</v>
      </c>
      <c t="n" s="6" r="E8">
        <v>2469</v>
      </c>
      <c t="n" s="6" r="F8">
        <v>1611</v>
      </c>
    </row>
    <row spans="1:7" r="9">
      <c t="s" s="4" r="A9">
        <v>482</v>
      </c>
    </row>
    <row spans="1:7" r="10">
      <c t="s" s="3" r="A10">
        <v>428</v>
      </c>
    </row>
    <row spans="1:7" r="11">
      <c t="s" s="4" r="A11">
        <v>478</v>
      </c>
      <c t="n" s="6" r="C11">
        <v>7299</v>
      </c>
      <c t="n" s="6" r="E11">
        <v>7299</v>
      </c>
      <c t="n" s="6" r="G11">
        <v>1458</v>
      </c>
    </row>
    <row spans="1:7" r="12">
      <c t="s" s="4" r="A12">
        <v>476</v>
      </c>
      <c t="n" s="6" r="C12">
        <v>139488</v>
      </c>
      <c t="n" s="6" r="E12">
        <v>139488</v>
      </c>
      <c t="n" s="6" r="G12">
        <v>84410</v>
      </c>
    </row>
    <row spans="1:7" r="13">
      <c t="s" s="4" r="A13">
        <v>479</v>
      </c>
      <c t="n" s="6" r="C13">
        <v>155124</v>
      </c>
      <c t="n" s="6" r="E13">
        <v>155124</v>
      </c>
      <c t="n" s="6" r="G13">
        <v>101393</v>
      </c>
    </row>
    <row spans="1:7" r="14">
      <c t="s" s="4" r="A14">
        <v>480</v>
      </c>
      <c t="s" s="4" r="B14">
        <v>120</v>
      </c>
      <c t="n" s="6" r="C14">
        <v>89748</v>
      </c>
      <c t="n" s="6" r="D14">
        <v>58303</v>
      </c>
      <c t="n" s="6" r="E14">
        <v>82282</v>
      </c>
      <c t="n" s="6" r="F14">
        <v>53798</v>
      </c>
    </row>
    <row spans="1:7" r="15">
      <c t="s" s="4" r="A15">
        <v>481</v>
      </c>
      <c t="n" s="6" r="C15">
        <v>865</v>
      </c>
      <c t="n" s="6" r="D15">
        <v>418</v>
      </c>
      <c t="n" s="6" r="E15">
        <v>2162</v>
      </c>
      <c t="n" s="6" r="F15">
        <v>1173</v>
      </c>
    </row>
    <row spans="1:7" r="16">
      <c t="s" s="4" r="A16">
        <v>483</v>
      </c>
    </row>
    <row spans="1:7" r="17">
      <c t="s" s="3" r="A17">
        <v>428</v>
      </c>
    </row>
    <row spans="1:7" r="18">
      <c t="s" s="4" r="A18">
        <v>478</v>
      </c>
      <c t="n" s="6" r="C18">
        <v>11</v>
      </c>
      <c t="n" s="6" r="E18">
        <v>11</v>
      </c>
      <c t="n" s="6" r="G18">
        <v>26</v>
      </c>
    </row>
    <row spans="1:7" r="19">
      <c t="s" s="4" r="A19">
        <v>476</v>
      </c>
      <c t="n" s="6" r="C19">
        <v>8700</v>
      </c>
      <c t="n" s="6" r="E19">
        <v>8700</v>
      </c>
      <c t="n" s="6" r="G19">
        <v>8003</v>
      </c>
    </row>
    <row spans="1:7" r="20">
      <c t="s" s="4" r="A20">
        <v>479</v>
      </c>
      <c t="n" s="6" r="C20">
        <v>8700</v>
      </c>
      <c t="n" s="6" r="E20">
        <v>8700</v>
      </c>
      <c t="n" s="6" r="G20">
        <v>8003</v>
      </c>
    </row>
    <row spans="1:7" r="21">
      <c t="s" s="4" r="A21">
        <v>480</v>
      </c>
      <c t="s" s="4" r="B21">
        <v>120</v>
      </c>
      <c t="n" s="6" r="C21">
        <v>8606</v>
      </c>
      <c t="n" s="6" r="D21">
        <v>7944</v>
      </c>
      <c t="n" s="6" r="E21">
        <v>7842</v>
      </c>
      <c t="n" s="6" r="F21">
        <v>7772</v>
      </c>
    </row>
    <row spans="1:7" r="22">
      <c t="s" s="4" r="A22">
        <v>481</v>
      </c>
      <c t="n" s="6" r="C22">
        <v>61</v>
      </c>
      <c t="n" s="6" r="D22">
        <v>66</v>
      </c>
      <c t="n" s="6" r="E22">
        <v>180</v>
      </c>
      <c t="n" s="6" r="F22">
        <v>188</v>
      </c>
    </row>
    <row spans="1:7" r="23">
      <c t="s" s="4" r="A23">
        <v>484</v>
      </c>
    </row>
    <row spans="1:7" r="24">
      <c t="s" s="3" r="A24">
        <v>428</v>
      </c>
    </row>
    <row spans="1:7" r="25">
      <c t="s" s="4" r="A25">
        <v>478</v>
      </c>
      <c t="n" s="6" r="C25">
        <v>23631</v>
      </c>
      <c t="n" s="6" r="E25">
        <v>23631</v>
      </c>
      <c t="n" s="6" r="G25">
        <v>17622</v>
      </c>
    </row>
    <row spans="1:7" r="26">
      <c t="s" s="4" r="A26">
        <v>476</v>
      </c>
      <c t="n" s="6" r="C26">
        <v>92823</v>
      </c>
      <c t="n" s="6" r="E26">
        <v>92823</v>
      </c>
      <c t="n" s="6" r="G26">
        <v>75060</v>
      </c>
    </row>
    <row spans="1:7" r="27">
      <c t="s" s="4" r="A27">
        <v>479</v>
      </c>
      <c t="n" s="6" r="C27">
        <v>114386</v>
      </c>
      <c t="n" s="6" r="E27">
        <v>114386</v>
      </c>
      <c t="n" s="6" r="G27">
        <v>88795</v>
      </c>
    </row>
    <row spans="1:7" r="28">
      <c t="s" s="4" r="A28">
        <v>480</v>
      </c>
      <c t="s" s="4" r="B28">
        <v>120</v>
      </c>
      <c t="n" s="6" r="C28">
        <v>83319</v>
      </c>
      <c t="n" s="6" r="D28">
        <v>76048</v>
      </c>
      <c t="n" s="6" r="E28">
        <v>70884</v>
      </c>
      <c t="n" s="6" r="F28">
        <v>57279</v>
      </c>
    </row>
    <row spans="1:7" r="29">
      <c t="s" s="4" r="A29">
        <v>481</v>
      </c>
      <c t="n" s="6" r="C29">
        <v>52</v>
      </c>
      <c t="n" s="6" r="D29">
        <v>83</v>
      </c>
      <c t="n" s="6" r="E29">
        <v>118</v>
      </c>
      <c t="n" s="6" r="F29">
        <v>239</v>
      </c>
    </row>
    <row spans="1:7" r="30">
      <c t="s" s="4" r="A30">
        <v>485</v>
      </c>
    </row>
    <row spans="1:7" r="31">
      <c t="s" s="3" r="A31">
        <v>428</v>
      </c>
    </row>
    <row spans="1:7" r="32">
      <c t="s" s="4" r="A32">
        <v>486</v>
      </c>
      <c t="n" s="6" r="C32">
        <v>346</v>
      </c>
      <c t="n" s="6" r="E32">
        <v>346</v>
      </c>
      <c t="n" s="6" r="G32">
        <v>365</v>
      </c>
    </row>
    <row spans="1:7" r="33">
      <c t="s" s="4" r="A33">
        <v>487</v>
      </c>
      <c t="n" s="6" r="C33">
        <v>355</v>
      </c>
      <c t="n" s="6" r="E33">
        <v>355</v>
      </c>
      <c t="n" s="6" r="G33">
        <v>372</v>
      </c>
    </row>
    <row spans="1:7" r="34">
      <c t="s" s="4" r="A34">
        <v>478</v>
      </c>
      <c t="n" s="6" r="C34">
        <v>179</v>
      </c>
      <c t="n" s="6" r="E34">
        <v>179</v>
      </c>
      <c t="n" s="6" r="G34">
        <v>157</v>
      </c>
    </row>
    <row spans="1:7" r="35">
      <c t="s" s="4" r="A35">
        <v>488</v>
      </c>
      <c t="n" s="6" r="C35">
        <v>76</v>
      </c>
      <c t="n" s="6" r="E35">
        <v>76</v>
      </c>
      <c t="n" s="6" r="G35">
        <v>1363</v>
      </c>
    </row>
    <row spans="1:7" r="36">
      <c t="s" s="4" r="A36">
        <v>489</v>
      </c>
      <c t="n" s="6" r="C36">
        <v>146</v>
      </c>
      <c t="n" s="6" r="E36">
        <v>146</v>
      </c>
      <c t="n" s="6" r="G36">
        <v>1945</v>
      </c>
    </row>
    <row spans="1:7" r="37">
      <c t="s" s="4" r="A37">
        <v>490</v>
      </c>
      <c t="s" s="4" r="B37">
        <v>120</v>
      </c>
      <c t="n" s="6" r="C37">
        <v>346</v>
      </c>
      <c t="n" s="6" r="D37">
        <v>394</v>
      </c>
      <c t="n" s="6" r="E37">
        <v>330</v>
      </c>
      <c t="n" s="6" r="F37">
        <v>375</v>
      </c>
    </row>
    <row spans="1:7" r="38">
      <c t="s" s="4" r="A38">
        <v>491</v>
      </c>
      <c t="n" s="6" r="C38">
        <v>3</v>
      </c>
      <c t="n" s="6" r="D38">
        <v>4</v>
      </c>
      <c t="n" s="6" r="E38">
        <v>8</v>
      </c>
      <c t="n" s="6" r="F38">
        <v>11</v>
      </c>
    </row>
    <row spans="1:7" r="39">
      <c t="s" s="4" r="A39">
        <v>492</v>
      </c>
      <c t="s" s="4" r="B39">
        <v>120</v>
      </c>
      <c t="n" s="6" r="C39">
        <v>76</v>
      </c>
      <c t="n" s="6" r="D39">
        <v>3208</v>
      </c>
      <c t="n" s="6" r="E39">
        <v>74</v>
      </c>
      <c t="n" s="6" r="F39">
        <v>3208</v>
      </c>
    </row>
    <row spans="1:7" r="40">
      <c t="s" s="4" r="A40">
        <v>493</v>
      </c>
      <c t="n" s="6" r="C40">
        <v>0</v>
      </c>
      <c t="n" s="6" r="D40">
        <v>0</v>
      </c>
      <c t="n" s="6" r="E40">
        <v>1</v>
      </c>
      <c t="n" s="6" r="F40">
        <v>0</v>
      </c>
    </row>
    <row spans="1:7" r="41">
      <c t="s" s="4" r="A41">
        <v>476</v>
      </c>
      <c t="n" s="6" r="C41">
        <v>422</v>
      </c>
      <c t="n" s="6" r="E41">
        <v>422</v>
      </c>
      <c t="n" s="6" r="G41">
        <v>1728</v>
      </c>
    </row>
    <row spans="1:7" r="42">
      <c t="s" s="4" r="A42">
        <v>479</v>
      </c>
      <c t="n" s="6" r="C42">
        <v>501</v>
      </c>
      <c t="n" s="6" r="E42">
        <v>501</v>
      </c>
      <c t="n" s="6" r="G42">
        <v>2317</v>
      </c>
    </row>
    <row spans="1:7" r="43">
      <c t="s" s="4" r="A43">
        <v>480</v>
      </c>
      <c t="s" s="4" r="B43">
        <v>120</v>
      </c>
      <c t="n" s="6" r="C43">
        <v>422</v>
      </c>
      <c t="n" s="6" r="D43">
        <v>3602</v>
      </c>
      <c t="n" s="6" r="E43">
        <v>404</v>
      </c>
      <c t="n" s="6" r="F43">
        <v>3583</v>
      </c>
    </row>
    <row spans="1:7" r="44">
      <c t="s" s="4" r="A44">
        <v>481</v>
      </c>
      <c t="n" s="6" r="C44">
        <v>3</v>
      </c>
      <c t="n" s="6" r="D44">
        <v>4</v>
      </c>
      <c t="n" s="6" r="E44">
        <v>9</v>
      </c>
      <c t="n" s="6" r="F44">
        <v>11</v>
      </c>
    </row>
    <row spans="1:7" r="45">
      <c t="s" s="4" r="A45">
        <v>494</v>
      </c>
    </row>
    <row spans="1:7" r="46">
      <c t="s" s="3" r="A46">
        <v>428</v>
      </c>
    </row>
    <row spans="1:7" r="47">
      <c t="s" s="4" r="A47">
        <v>486</v>
      </c>
      <c t="n" s="6" r="C47">
        <v>25936</v>
      </c>
      <c t="n" s="6" r="E47">
        <v>25936</v>
      </c>
      <c t="n" s="6" r="G47">
        <v>14072</v>
      </c>
    </row>
    <row spans="1:7" r="48">
      <c t="s" s="4" r="A48">
        <v>487</v>
      </c>
      <c t="n" s="6" r="C48">
        <v>26971</v>
      </c>
      <c t="n" s="6" r="E48">
        <v>26971</v>
      </c>
      <c t="n" s="6" r="G48">
        <v>20312</v>
      </c>
    </row>
    <row spans="1:7" r="49">
      <c t="s" s="4" r="A49">
        <v>478</v>
      </c>
      <c t="n" s="6" r="C49">
        <v>4686</v>
      </c>
      <c t="n" s="6" r="E49">
        <v>4686</v>
      </c>
      <c t="n" s="6" r="G49">
        <v>7079</v>
      </c>
    </row>
    <row spans="1:7" r="50">
      <c t="s" s="4" r="A50">
        <v>488</v>
      </c>
      <c t="n" s="6" r="C50">
        <v>2519</v>
      </c>
      <c t="n" s="6" r="E50">
        <v>2519</v>
      </c>
      <c t="n" s="6" r="G50">
        <v>2825</v>
      </c>
    </row>
    <row spans="1:7" r="51">
      <c t="s" s="4" r="A51">
        <v>489</v>
      </c>
      <c t="n" s="6" r="C51">
        <v>4783</v>
      </c>
      <c t="n" s="6" r="E51">
        <v>4783</v>
      </c>
      <c t="n" s="6" r="G51">
        <v>5121</v>
      </c>
    </row>
    <row spans="1:7" r="52">
      <c t="s" s="4" r="A52">
        <v>490</v>
      </c>
      <c t="s" s="4" r="B52">
        <v>120</v>
      </c>
      <c t="n" s="6" r="C52">
        <v>25933</v>
      </c>
      <c t="n" s="6" r="D52">
        <v>13653</v>
      </c>
      <c t="n" s="6" r="E52">
        <v>20417</v>
      </c>
      <c t="n" s="6" r="F52">
        <v>13225</v>
      </c>
    </row>
    <row spans="1:7" r="53">
      <c t="s" s="4" r="A53">
        <v>491</v>
      </c>
      <c t="n" s="6" r="C53">
        <v>9</v>
      </c>
      <c t="n" s="6" r="D53">
        <v>13</v>
      </c>
      <c t="n" s="6" r="E53">
        <v>26</v>
      </c>
      <c t="n" s="6" r="F53">
        <v>35</v>
      </c>
    </row>
    <row spans="1:7" r="54">
      <c t="s" s="4" r="A54">
        <v>492</v>
      </c>
      <c t="s" s="4" r="B54">
        <v>120</v>
      </c>
      <c t="n" s="6" r="C54">
        <v>2330</v>
      </c>
      <c t="n" s="6" r="D54">
        <v>2942</v>
      </c>
      <c t="n" s="6" r="E54">
        <v>2232</v>
      </c>
      <c t="n" s="6" r="F54">
        <v>2917</v>
      </c>
    </row>
    <row spans="1:7" r="55">
      <c t="s" s="4" r="A55">
        <v>493</v>
      </c>
      <c t="n" s="6" r="C55">
        <v>1</v>
      </c>
      <c t="n" s="6" r="D55">
        <v>1</v>
      </c>
      <c t="n" s="6" r="E55">
        <v>1</v>
      </c>
      <c t="n" s="6" r="F55">
        <v>86</v>
      </c>
    </row>
    <row spans="1:7" r="56">
      <c t="s" s="4" r="A56">
        <v>495</v>
      </c>
    </row>
    <row spans="1:7" r="57">
      <c t="s" s="3" r="A57">
        <v>428</v>
      </c>
    </row>
    <row spans="1:7" r="58">
      <c t="s" s="4" r="A58">
        <v>486</v>
      </c>
      <c t="n" s="6" r="C58">
        <v>4136</v>
      </c>
      <c t="n" s="6" r="E58">
        <v>4136</v>
      </c>
      <c t="n" s="6" r="G58">
        <v>3901</v>
      </c>
    </row>
    <row spans="1:7" r="59">
      <c t="s" s="4" r="A59">
        <v>487</v>
      </c>
      <c t="n" s="6" r="C59">
        <v>4584</v>
      </c>
      <c t="n" s="6" r="E59">
        <v>4584</v>
      </c>
      <c t="n" s="6" r="G59">
        <v>4423</v>
      </c>
    </row>
    <row spans="1:7" r="60">
      <c t="s" s="4" r="A60">
        <v>478</v>
      </c>
      <c t="n" s="6" r="C60">
        <v>2899</v>
      </c>
      <c t="n" s="6" r="E60">
        <v>2899</v>
      </c>
      <c t="n" s="6" r="G60">
        <v>2511</v>
      </c>
    </row>
    <row spans="1:7" r="61">
      <c t="s" s="4" r="A61">
        <v>488</v>
      </c>
      <c t="n" s="6" r="C61">
        <v>2535</v>
      </c>
      <c t="n" s="6" r="E61">
        <v>2535</v>
      </c>
      <c t="n" s="6" r="G61">
        <v>2729</v>
      </c>
    </row>
    <row spans="1:7" r="62">
      <c t="s" s="4" r="A62">
        <v>489</v>
      </c>
      <c t="n" s="6" r="C62">
        <v>2575</v>
      </c>
      <c t="n" s="6" r="E62">
        <v>2575</v>
      </c>
      <c t="n" s="6" r="G62">
        <v>2726</v>
      </c>
    </row>
    <row spans="1:7" r="63">
      <c t="s" s="4" r="A63">
        <v>490</v>
      </c>
      <c t="s" s="4" r="B63">
        <v>120</v>
      </c>
      <c t="n" s="6" r="C63">
        <v>2730</v>
      </c>
      <c t="n" s="6" r="D63">
        <v>4906</v>
      </c>
      <c t="n" s="6" r="E63">
        <v>2278</v>
      </c>
      <c t="n" s="6" r="F63">
        <v>3906</v>
      </c>
    </row>
    <row spans="1:7" r="64">
      <c t="s" s="4" r="A64">
        <v>491</v>
      </c>
      <c t="n" s="6" r="C64">
        <v>5</v>
      </c>
      <c t="n" s="6" r="D64">
        <v>48</v>
      </c>
      <c t="n" s="6" r="E64">
        <v>14</v>
      </c>
      <c t="n" s="6" r="F64">
        <v>67</v>
      </c>
    </row>
    <row spans="1:7" r="65">
      <c t="s" s="4" r="A65">
        <v>492</v>
      </c>
      <c t="s" s="4" r="B65">
        <v>120</v>
      </c>
      <c t="n" s="6" r="C65">
        <v>2535</v>
      </c>
      <c t="n" s="6" r="D65">
        <v>1487</v>
      </c>
      <c t="n" s="6" r="E65">
        <v>1828</v>
      </c>
      <c t="n" s="6" r="F65">
        <v>1238</v>
      </c>
    </row>
    <row spans="1:7" r="66">
      <c t="s" s="4" r="A66">
        <v>493</v>
      </c>
      <c t="n" s="6" r="C66">
        <v>37</v>
      </c>
      <c t="n" s="6" r="D66">
        <v>21</v>
      </c>
      <c t="n" s="6" r="E66">
        <v>77</v>
      </c>
      <c t="n" s="6" r="F66">
        <v>51</v>
      </c>
    </row>
    <row spans="1:7" r="67">
      <c t="s" s="4" r="A67">
        <v>496</v>
      </c>
    </row>
    <row spans="1:7" r="68">
      <c t="s" s="3" r="A68">
        <v>428</v>
      </c>
    </row>
    <row spans="1:7" r="69">
      <c t="s" s="4" r="A69">
        <v>486</v>
      </c>
      <c t="n" s="6" r="C69">
        <v>10781</v>
      </c>
      <c t="n" s="6" r="E69">
        <v>10781</v>
      </c>
      <c t="n" s="6" r="G69">
        <v>0</v>
      </c>
    </row>
    <row spans="1:7" r="70">
      <c t="s" s="4" r="A70">
        <v>487</v>
      </c>
      <c t="n" s="6" r="C70">
        <v>10856</v>
      </c>
      <c t="n" s="6" r="E70">
        <v>10856</v>
      </c>
      <c t="n" s="6" r="G70">
        <v>0</v>
      </c>
    </row>
    <row spans="1:7" r="71">
      <c t="s" s="4" r="A71">
        <v>478</v>
      </c>
      <c t="n" s="6" r="C71">
        <v>3331</v>
      </c>
      <c t="n" s="6" r="E71">
        <v>3331</v>
      </c>
      <c t="n" s="6" r="G71">
        <v>0</v>
      </c>
    </row>
    <row spans="1:7" r="72">
      <c t="s" s="4" r="A72">
        <v>488</v>
      </c>
      <c t="n" s="6" r="C72">
        <v>0</v>
      </c>
      <c t="n" s="6" r="E72">
        <v>0</v>
      </c>
      <c t="n" s="6" r="G72">
        <v>124</v>
      </c>
    </row>
    <row spans="1:7" r="73">
      <c t="s" s="4" r="A73">
        <v>489</v>
      </c>
      <c t="n" s="6" r="C73">
        <v>0</v>
      </c>
      <c t="n" s="6" r="E73">
        <v>0</v>
      </c>
      <c t="n" s="6" r="G73">
        <v>125</v>
      </c>
    </row>
    <row spans="1:7" r="74">
      <c t="s" s="4" r="A74">
        <v>490</v>
      </c>
      <c t="s" s="4" r="B74">
        <v>120</v>
      </c>
      <c t="n" s="6" r="C74">
        <v>6878</v>
      </c>
      <c t="n" s="6" r="D74">
        <v>0</v>
      </c>
      <c t="n" s="6" r="E74">
        <v>2542</v>
      </c>
      <c t="n" s="6" r="F74">
        <v>0</v>
      </c>
    </row>
    <row spans="1:7" r="75">
      <c t="s" s="4" r="A75">
        <v>491</v>
      </c>
      <c t="n" s="6" r="C75">
        <v>0</v>
      </c>
      <c t="n" s="6" r="D75">
        <v>0</v>
      </c>
      <c t="n" s="6" r="E75">
        <v>0</v>
      </c>
      <c t="n" s="6" r="F75">
        <v>0</v>
      </c>
    </row>
    <row spans="1:7" r="76">
      <c t="s" s="4" r="A76">
        <v>497</v>
      </c>
    </row>
    <row spans="1:7" r="77">
      <c t="s" s="3" r="A77">
        <v>428</v>
      </c>
    </row>
    <row spans="1:7" r="78">
      <c t="s" s="4" r="A78">
        <v>486</v>
      </c>
      <c t="n" s="6" r="C78">
        <v>46916</v>
      </c>
      <c t="n" s="6" r="E78">
        <v>46916</v>
      </c>
      <c t="n" s="6" r="G78">
        <v>11193</v>
      </c>
    </row>
    <row spans="1:7" r="79">
      <c t="s" s="4" r="A79">
        <v>487</v>
      </c>
      <c t="n" s="6" r="C79">
        <v>52908</v>
      </c>
      <c t="n" s="6" r="E79">
        <v>52908</v>
      </c>
      <c t="n" s="6" r="G79">
        <v>11894</v>
      </c>
    </row>
    <row spans="1:7" r="80">
      <c t="s" s="4" r="A80">
        <v>478</v>
      </c>
      <c t="n" s="6" r="C80">
        <v>12715</v>
      </c>
      <c t="n" s="6" r="E80">
        <v>12715</v>
      </c>
      <c t="n" s="6" r="G80">
        <v>8032</v>
      </c>
    </row>
    <row spans="1:7" r="81">
      <c t="s" s="4" r="A81">
        <v>488</v>
      </c>
      <c t="n" s="6" r="C81">
        <v>0</v>
      </c>
      <c t="n" s="6" r="E81">
        <v>0</v>
      </c>
      <c t="n" s="6" r="G81">
        <v>40216</v>
      </c>
    </row>
    <row spans="1:7" r="82">
      <c t="s" s="4" r="A82">
        <v>489</v>
      </c>
      <c t="n" s="6" r="C82">
        <v>11709</v>
      </c>
      <c t="n" s="6" r="E82">
        <v>11709</v>
      </c>
      <c t="n" s="6" r="G82">
        <v>44194</v>
      </c>
    </row>
    <row spans="1:7" r="83">
      <c t="s" s="4" r="A83">
        <v>490</v>
      </c>
      <c t="s" s="4" r="B83">
        <v>120</v>
      </c>
      <c t="n" s="6" r="C83">
        <v>42913</v>
      </c>
      <c t="n" s="6" r="D83">
        <v>9654</v>
      </c>
      <c t="n" s="6" r="E83">
        <v>41587</v>
      </c>
      <c t="n" s="6" r="F83">
        <v>6905</v>
      </c>
    </row>
    <row spans="1:7" r="84">
      <c t="s" s="4" r="A84">
        <v>491</v>
      </c>
      <c t="n" s="6" r="C84">
        <v>0</v>
      </c>
      <c t="n" s="6" r="D84">
        <v>0</v>
      </c>
      <c t="n" s="6" r="E84">
        <v>0</v>
      </c>
      <c t="n" s="6" r="F84">
        <v>0</v>
      </c>
    </row>
    <row spans="1:7" r="85">
      <c t="s" s="4" r="A85">
        <v>492</v>
      </c>
      <c t="s" s="4" r="B85">
        <v>120</v>
      </c>
      <c t="n" s="6" r="C85">
        <v>0</v>
      </c>
      <c t="n" s="6" r="D85">
        <v>43406</v>
      </c>
      <c t="n" s="6" r="E85">
        <v>0</v>
      </c>
      <c t="n" s="6" r="F85">
        <v>29088</v>
      </c>
    </row>
    <row spans="1:7" r="86">
      <c t="s" s="4" r="A86">
        <v>493</v>
      </c>
      <c t="n" s="6" r="C86">
        <v>0</v>
      </c>
      <c t="n" s="6" r="D86">
        <v>0</v>
      </c>
      <c t="n" s="6" r="E86">
        <v>0</v>
      </c>
      <c t="n" s="6" r="F86">
        <v>0</v>
      </c>
    </row>
    <row spans="1:7" r="87">
      <c t="s" s="4" r="A87">
        <v>498</v>
      </c>
    </row>
    <row spans="1:7" r="88">
      <c t="s" s="3" r="A88">
        <v>428</v>
      </c>
    </row>
    <row spans="1:7" r="89">
      <c t="s" s="4" r="A89">
        <v>488</v>
      </c>
      <c t="n" s="6" r="C89">
        <v>7964</v>
      </c>
      <c t="n" s="6" r="E89">
        <v>7964</v>
      </c>
      <c t="n" s="6" r="G89">
        <v>7256</v>
      </c>
    </row>
    <row spans="1:7" r="90">
      <c t="s" s="4" r="A90">
        <v>489</v>
      </c>
      <c t="n" s="6" r="C90">
        <v>7964</v>
      </c>
      <c t="n" s="6" r="E90">
        <v>7964</v>
      </c>
      <c t="n" s="6" r="G90">
        <v>7256</v>
      </c>
    </row>
    <row spans="1:7" r="91">
      <c t="s" s="4" r="A91">
        <v>492</v>
      </c>
      <c t="s" s="4" r="B91">
        <v>120</v>
      </c>
      <c t="n" s="6" r="C91">
        <v>7870</v>
      </c>
      <c t="n" s="6" r="D91">
        <v>7193</v>
      </c>
      <c t="n" s="6" r="E91">
        <v>7106</v>
      </c>
      <c t="n" s="6" r="F91">
        <v>7021</v>
      </c>
    </row>
    <row spans="1:7" r="92">
      <c t="s" s="4" r="A92">
        <v>493</v>
      </c>
      <c t="n" s="6" r="C92">
        <v>57</v>
      </c>
      <c t="n" s="6" r="D92">
        <v>62</v>
      </c>
      <c t="n" s="6" r="E92">
        <v>169</v>
      </c>
      <c t="n" s="6" r="F92">
        <v>176</v>
      </c>
    </row>
    <row spans="1:7" r="93">
      <c t="s" s="4" r="A93">
        <v>499</v>
      </c>
    </row>
    <row spans="1:7" r="94">
      <c t="s" s="3" r="A94">
        <v>428</v>
      </c>
    </row>
    <row spans="1:7" r="95">
      <c t="s" s="4" r="A95">
        <v>486</v>
      </c>
      <c t="n" s="6" r="C95">
        <v>736</v>
      </c>
      <c t="n" s="6" r="E95">
        <v>736</v>
      </c>
      <c t="n" s="6" r="G95">
        <v>747</v>
      </c>
    </row>
    <row spans="1:7" r="96">
      <c t="s" s="4" r="A96">
        <v>487</v>
      </c>
      <c t="n" s="6" r="C96">
        <v>736</v>
      </c>
      <c t="n" s="6" r="E96">
        <v>736</v>
      </c>
      <c t="n" s="6" r="G96">
        <v>747</v>
      </c>
    </row>
    <row spans="1:7" r="97">
      <c t="s" s="4" r="A97">
        <v>478</v>
      </c>
      <c t="n" s="6" r="C97">
        <v>11</v>
      </c>
      <c t="n" s="6" r="E97">
        <v>11</v>
      </c>
      <c t="n" s="6" r="G97">
        <v>26</v>
      </c>
    </row>
    <row spans="1:7" r="98">
      <c t="s" s="4" r="A98">
        <v>490</v>
      </c>
      <c t="s" s="4" r="B98">
        <v>120</v>
      </c>
      <c t="n" s="6" r="C98">
        <v>736</v>
      </c>
      <c t="n" s="6" r="D98">
        <v>751</v>
      </c>
      <c t="n" s="6" r="E98">
        <v>736</v>
      </c>
      <c t="n" s="6" r="F98">
        <v>751</v>
      </c>
    </row>
    <row spans="1:7" r="99">
      <c t="s" s="4" r="A99">
        <v>491</v>
      </c>
      <c t="n" s="6" r="C99">
        <v>4</v>
      </c>
      <c t="n" s="6" r="D99">
        <v>4</v>
      </c>
      <c t="n" s="6" r="E99">
        <v>11</v>
      </c>
      <c t="n" s="6" r="F99">
        <v>12</v>
      </c>
    </row>
    <row spans="1:7" r="100">
      <c t="s" s="4" r="A100">
        <v>500</v>
      </c>
    </row>
    <row spans="1:7" r="101">
      <c t="s" s="3" r="A101">
        <v>428</v>
      </c>
    </row>
    <row spans="1:7" r="102">
      <c t="s" s="4" r="A102">
        <v>486</v>
      </c>
      <c t="n" s="6" r="C102">
        <v>67821</v>
      </c>
      <c t="n" s="6" r="E102">
        <v>67821</v>
      </c>
      <c t="n" s="6" r="G102">
        <v>17967</v>
      </c>
    </row>
    <row spans="1:7" r="103">
      <c t="s" s="4" r="A103">
        <v>487</v>
      </c>
      <c t="n" s="6" r="C103">
        <v>68852</v>
      </c>
      <c t="n" s="6" r="E103">
        <v>68852</v>
      </c>
      <c t="n" s="6" r="G103">
        <v>19219</v>
      </c>
    </row>
    <row spans="1:7" r="104">
      <c t="s" s="4" r="A104">
        <v>478</v>
      </c>
      <c t="n" s="6" r="C104">
        <v>7055</v>
      </c>
      <c t="n" s="6" r="E104">
        <v>7055</v>
      </c>
      <c t="n" s="6" r="G104">
        <v>777</v>
      </c>
    </row>
    <row spans="1:7" r="105">
      <c t="s" s="4" r="A105">
        <v>488</v>
      </c>
      <c t="n" s="6" r="C105">
        <v>59090</v>
      </c>
      <c t="n" s="6" r="E105">
        <v>59090</v>
      </c>
      <c t="n" s="6" r="G105">
        <v>58678</v>
      </c>
    </row>
    <row spans="1:7" r="106">
      <c t="s" s="4" r="A106">
        <v>489</v>
      </c>
      <c t="n" s="6" r="C106">
        <v>68390</v>
      </c>
      <c t="n" s="6" r="E106">
        <v>68390</v>
      </c>
      <c t="n" s="6" r="G106">
        <v>68333</v>
      </c>
    </row>
    <row spans="1:7" r="107">
      <c t="s" s="4" r="A107">
        <v>490</v>
      </c>
      <c t="s" s="4" r="B107">
        <v>120</v>
      </c>
      <c t="n" s="6" r="C107">
        <v>18580</v>
      </c>
      <c t="n" s="6" r="D107">
        <v>13230</v>
      </c>
      <c t="n" s="6" r="E107">
        <v>18220</v>
      </c>
      <c t="n" s="6" r="F107">
        <v>13155</v>
      </c>
    </row>
    <row spans="1:7" r="108">
      <c t="s" s="4" r="A108">
        <v>491</v>
      </c>
      <c t="n" s="6" r="C108">
        <v>262</v>
      </c>
      <c t="n" s="6" r="D108">
        <v>152</v>
      </c>
      <c t="n" s="6" r="E108">
        <v>781</v>
      </c>
      <c t="n" s="6" r="F108">
        <v>449</v>
      </c>
    </row>
    <row spans="1:7" r="109">
      <c t="s" s="4" r="A109">
        <v>492</v>
      </c>
      <c t="s" s="4" r="B109">
        <v>120</v>
      </c>
      <c t="n" s="6" r="C109">
        <v>59090</v>
      </c>
      <c t="n" s="6" r="D109">
        <v>36534</v>
      </c>
      <c t="n" s="6" r="E109">
        <v>54747</v>
      </c>
      <c t="n" s="6" r="F109">
        <v>33263</v>
      </c>
    </row>
    <row spans="1:7" r="110">
      <c t="s" s="4" r="A110">
        <v>493</v>
      </c>
      <c t="n" s="6" r="C110">
        <v>518</v>
      </c>
      <c t="n" s="6" r="D110">
        <v>243</v>
      </c>
      <c t="n" s="6" r="E110">
        <v>1209</v>
      </c>
      <c t="n" s="6" r="F110">
        <v>674</v>
      </c>
    </row>
    <row spans="1:7" r="111">
      <c t="s" s="4" r="A111">
        <v>501</v>
      </c>
    </row>
    <row spans="1:7" r="112">
      <c t="s" s="3" r="A112">
        <v>428</v>
      </c>
    </row>
    <row spans="1:7" r="113">
      <c t="s" s="4" r="A113">
        <v>486</v>
      </c>
      <c t="n" s="6" r="C113">
        <v>2517</v>
      </c>
      <c t="n" s="6" r="E113">
        <v>2517</v>
      </c>
      <c t="n" s="6" r="G113">
        <v>2278</v>
      </c>
    </row>
    <row spans="1:7" r="114">
      <c t="s" s="4" r="A114">
        <v>487</v>
      </c>
      <c t="n" s="6" r="C114">
        <v>2573</v>
      </c>
      <c t="n" s="6" r="E114">
        <v>2573</v>
      </c>
      <c t="n" s="6" r="G114">
        <v>2435</v>
      </c>
    </row>
    <row spans="1:7" r="115">
      <c t="s" s="4" r="A115">
        <v>478</v>
      </c>
      <c t="n" s="6" r="C115">
        <v>244</v>
      </c>
      <c t="n" s="6" r="E115">
        <v>244</v>
      </c>
      <c t="n" s="6" r="G115">
        <v>681</v>
      </c>
    </row>
    <row spans="1:7" r="116">
      <c t="s" s="4" r="A116">
        <v>488</v>
      </c>
      <c t="n" s="6" r="C116">
        <v>10060</v>
      </c>
      <c t="n" s="6" r="E116">
        <v>10060</v>
      </c>
      <c t="n" s="6" r="G116">
        <v>5487</v>
      </c>
    </row>
    <row spans="1:7" r="117">
      <c t="s" s="4" r="A117">
        <v>489</v>
      </c>
      <c t="n" s="6" r="C117">
        <v>15309</v>
      </c>
      <c t="n" s="6" r="E117">
        <v>15309</v>
      </c>
      <c t="n" s="7" r="G117">
        <v>11406</v>
      </c>
    </row>
    <row spans="1:7" r="118">
      <c t="s" s="4" r="A118">
        <v>490</v>
      </c>
      <c t="s" s="4" r="B118">
        <v>120</v>
      </c>
      <c t="n" s="6" r="C118">
        <v>2505</v>
      </c>
      <c t="n" s="6" r="D118">
        <v>2478</v>
      </c>
      <c t="n" s="6" r="E118">
        <v>2325</v>
      </c>
      <c t="n" s="6" r="F118">
        <v>2334</v>
      </c>
    </row>
    <row spans="1:7" r="119">
      <c t="s" s="4" r="A119">
        <v>491</v>
      </c>
      <c t="n" s="6" r="C119">
        <v>15</v>
      </c>
      <c t="n" s="6" r="D119">
        <v>9</v>
      </c>
      <c t="n" s="6" r="E119">
        <v>42</v>
      </c>
      <c t="n" s="6" r="F119">
        <v>24</v>
      </c>
    </row>
    <row spans="1:7" r="120">
      <c t="s" s="4" r="A120">
        <v>492</v>
      </c>
      <c t="s" s="4" r="B120">
        <v>120</v>
      </c>
      <c t="n" s="6" r="C120">
        <v>9573</v>
      </c>
      <c t="n" s="6" r="D120">
        <v>6061</v>
      </c>
      <c t="n" s="6" r="E120">
        <v>6990</v>
      </c>
      <c t="n" s="6" r="F120">
        <v>5046</v>
      </c>
    </row>
    <row spans="1:7" r="121">
      <c t="s" s="4" r="A121">
        <v>493</v>
      </c>
      <c t="n" s="7" r="C121">
        <v>70</v>
      </c>
      <c t="n" s="7" r="D121">
        <v>14</v>
      </c>
      <c t="n" s="7" r="E121">
        <v>130</v>
      </c>
      <c t="n" s="7" r="F121">
        <v>26</v>
      </c>
    </row>
    <row spans="1:7" r="122">
      <c t="n" r="A122"/>
    </row>
    <row spans="1:7" r="123">
      <c t="s" s="4" r="A123">
        <v>120</v>
      </c>
      <c t="s" s="4" r="B123">
        <v>502</v>
      </c>
    </row>
  </sheetData>
  <mergeCells count="5">
    <mergeCell ref="A1:B2"/>
    <mergeCell ref="C1:D1"/>
    <mergeCell ref="E1:F1"/>
    <mergeCell ref="A122:F122"/>
    <mergeCell ref="B123:F1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8"/>
    <col customWidth="1" max="5" min="5" width="29"/>
    <col customWidth="1" max="6" min="6" width="8"/>
    <col customWidth="1" max="7" min="7" width="29"/>
    <col customWidth="1" max="8" min="8" width="8"/>
    <col customWidth="1" max="9" min="9" width="29"/>
    <col customWidth="1" max="10" min="10" width="8"/>
  </cols>
  <sheetData>
    <row spans="1:10" r="1">
      <c t="s" s="1" r="A1">
        <v>503</v>
      </c>
      <c t="s" s="2" r="C1">
        <v>70</v>
      </c>
      <c t="s" s="2" r="G1">
        <v>1</v>
      </c>
    </row>
    <row spans="1:10" r="2">
      <c t="s" s="2" r="C2">
        <v>504</v>
      </c>
      <c t="s" s="2" r="E2">
        <v>505</v>
      </c>
      <c t="s" s="2" r="G2">
        <v>504</v>
      </c>
      <c t="s" s="2" r="I2">
        <v>505</v>
      </c>
    </row>
    <row spans="1:10" r="3">
      <c t="s" s="3" r="A3">
        <v>506</v>
      </c>
    </row>
    <row spans="1:10" r="4">
      <c t="s" s="4" r="A4">
        <v>507</v>
      </c>
      <c t="n" s="6" r="C4">
        <v>9</v>
      </c>
      <c t="n" s="6" r="E4">
        <v>19</v>
      </c>
      <c t="n" s="6" r="G4">
        <v>43</v>
      </c>
      <c t="n" s="6" r="I4">
        <v>76</v>
      </c>
    </row>
    <row spans="1:10" r="5">
      <c t="s" s="4" r="A5">
        <v>508</v>
      </c>
      <c t="n" s="7" r="C5">
        <v>42468000</v>
      </c>
      <c t="n" s="7" r="E5">
        <v>12709000</v>
      </c>
      <c t="n" s="7" r="G5">
        <v>89423000</v>
      </c>
      <c t="n" s="7" r="I5">
        <v>89883000</v>
      </c>
    </row>
    <row spans="1:10" r="6">
      <c t="s" s="4" r="A6">
        <v>509</v>
      </c>
      <c t="n" s="7" r="C6">
        <v>42468000</v>
      </c>
      <c t="n" s="7" r="E6">
        <v>12709000</v>
      </c>
      <c t="n" s="7" r="G6">
        <v>87091000</v>
      </c>
      <c t="n" s="7" r="I6">
        <v>89489000</v>
      </c>
    </row>
    <row spans="1:10" r="7">
      <c t="s" s="4" r="A7">
        <v>510</v>
      </c>
      <c t="n" s="6" r="C7">
        <v>2</v>
      </c>
      <c t="n" s="6" r="E7">
        <v>3</v>
      </c>
      <c t="n" s="6" r="G7">
        <v>3</v>
      </c>
      <c t="n" s="6" r="I7">
        <v>5</v>
      </c>
    </row>
    <row spans="1:10" r="8">
      <c t="s" s="4" r="A8">
        <v>511</v>
      </c>
      <c t="n" s="7" r="C8">
        <v>1247000</v>
      </c>
      <c t="s" s="4" r="D8">
        <v>512</v>
      </c>
      <c t="n" s="7" r="E8">
        <v>2037000</v>
      </c>
      <c t="s" s="4" r="F8">
        <v>513</v>
      </c>
      <c t="n" s="7" r="G8">
        <v>41159000</v>
      </c>
      <c t="s" s="4" r="H8">
        <v>514</v>
      </c>
      <c t="n" s="7" r="I8">
        <v>3240000</v>
      </c>
      <c t="s" s="4" r="J8">
        <v>515</v>
      </c>
    </row>
    <row spans="1:10" r="9">
      <c t="s" s="4" r="A9">
        <v>516</v>
      </c>
      <c t="n" s="7" r="C9">
        <v>0</v>
      </c>
      <c t="n" s="7" r="E9">
        <v>0</v>
      </c>
      <c t="n" s="7" r="G9">
        <v>0</v>
      </c>
      <c t="n" s="7" r="I9">
        <v>0</v>
      </c>
    </row>
    <row spans="1:10" r="10">
      <c t="s" s="4" r="A10">
        <v>517</v>
      </c>
    </row>
    <row spans="1:10" r="11">
      <c t="s" s="3" r="A11">
        <v>506</v>
      </c>
    </row>
    <row spans="1:10" r="12">
      <c t="s" s="4" r="A12">
        <v>507</v>
      </c>
      <c t="n" s="6" r="C12">
        <v>2</v>
      </c>
      <c t="n" s="6" r="E12">
        <v>3</v>
      </c>
      <c t="n" s="6" r="G12">
        <v>7</v>
      </c>
      <c t="n" s="6" r="I12">
        <v>15</v>
      </c>
    </row>
    <row spans="1:10" r="13">
      <c t="s" s="4" r="A13">
        <v>508</v>
      </c>
      <c t="n" s="7" r="C13">
        <v>1147000</v>
      </c>
      <c t="n" s="7" r="E13">
        <v>574000</v>
      </c>
      <c t="n" s="7" r="G13">
        <v>5287000</v>
      </c>
      <c t="n" s="7" r="I13">
        <v>7080000</v>
      </c>
    </row>
    <row spans="1:10" r="14">
      <c t="s" s="4" r="A14">
        <v>509</v>
      </c>
      <c t="n" s="7" r="C14">
        <v>1147000</v>
      </c>
      <c t="n" s="7" r="E14">
        <v>574000</v>
      </c>
      <c t="n" s="7" r="G14">
        <v>5287000</v>
      </c>
      <c t="n" s="7" r="I14">
        <v>7031000</v>
      </c>
    </row>
    <row spans="1:10" r="15">
      <c t="s" s="4" r="A15">
        <v>510</v>
      </c>
      <c t="n" s="6" r="C15">
        <v>0</v>
      </c>
      <c t="n" s="6" r="E15">
        <v>1</v>
      </c>
      <c t="n" s="6" r="G15">
        <v>0</v>
      </c>
      <c t="n" s="6" r="I15">
        <v>2</v>
      </c>
    </row>
    <row spans="1:10" r="16">
      <c t="s" s="4" r="A16">
        <v>511</v>
      </c>
      <c t="n" s="7" r="C16">
        <v>0</v>
      </c>
      <c t="s" s="4" r="D16">
        <v>518</v>
      </c>
      <c t="n" s="7" r="E16">
        <v>1761000</v>
      </c>
      <c t="s" s="4" r="F16">
        <v>518</v>
      </c>
      <c t="n" s="7" r="G16">
        <v>0</v>
      </c>
      <c t="s" s="4" r="H16">
        <v>519</v>
      </c>
      <c t="n" s="7" r="I16">
        <v>2710000</v>
      </c>
      <c t="s" s="4" r="J16">
        <v>519</v>
      </c>
    </row>
    <row spans="1:10" r="17">
      <c t="s" s="4" r="A17">
        <v>520</v>
      </c>
    </row>
    <row spans="1:10" r="18">
      <c t="s" s="3" r="A18">
        <v>506</v>
      </c>
    </row>
    <row spans="1:10" r="19">
      <c t="s" s="4" r="A19">
        <v>507</v>
      </c>
      <c t="n" s="6" r="C19">
        <v>1</v>
      </c>
      <c t="n" s="6" r="E19">
        <v>2</v>
      </c>
      <c t="n" s="6" r="G19">
        <v>7</v>
      </c>
      <c t="n" s="6" r="I19">
        <v>14</v>
      </c>
    </row>
    <row spans="1:10" r="20">
      <c t="s" s="4" r="A20">
        <v>508</v>
      </c>
      <c t="n" s="7" r="C20">
        <v>93000</v>
      </c>
      <c t="n" s="7" r="E20">
        <v>382000</v>
      </c>
      <c t="n" s="7" r="G20">
        <v>5136000</v>
      </c>
      <c t="n" s="7" r="I20">
        <v>2426000</v>
      </c>
    </row>
    <row spans="1:10" r="21">
      <c t="s" s="4" r="A21">
        <v>509</v>
      </c>
      <c t="n" s="7" r="C21">
        <v>93000</v>
      </c>
      <c t="n" s="7" r="E21">
        <v>382000</v>
      </c>
      <c t="n" s="7" r="G21">
        <v>5136000</v>
      </c>
      <c t="n" s="7" r="I21">
        <v>2260000</v>
      </c>
    </row>
    <row spans="1:10" r="22">
      <c t="s" s="4" r="A22">
        <v>510</v>
      </c>
      <c t="n" s="6" r="C22">
        <v>0</v>
      </c>
      <c t="n" s="6" r="E22">
        <v>2</v>
      </c>
      <c t="n" s="6" r="G22">
        <v>0</v>
      </c>
      <c t="n" s="6" r="I22">
        <v>3</v>
      </c>
    </row>
    <row spans="1:10" r="23">
      <c t="s" s="4" r="A23">
        <v>511</v>
      </c>
      <c t="n" s="7" r="C23">
        <v>0</v>
      </c>
      <c t="s" s="4" r="D23">
        <v>518</v>
      </c>
      <c t="n" s="7" r="E23">
        <v>276000</v>
      </c>
      <c t="s" s="4" r="F23">
        <v>518</v>
      </c>
      <c t="n" s="7" r="G23">
        <v>0</v>
      </c>
      <c t="s" s="4" r="H23">
        <v>519</v>
      </c>
      <c t="n" s="7" r="I23">
        <v>530000</v>
      </c>
      <c t="s" s="4" r="J23">
        <v>519</v>
      </c>
    </row>
    <row spans="1:10" r="24">
      <c t="s" s="4" r="A24">
        <v>521</v>
      </c>
    </row>
    <row spans="1:10" r="25">
      <c t="s" s="3" r="A25">
        <v>506</v>
      </c>
    </row>
    <row spans="1:10" r="26">
      <c t="s" s="4" r="A26">
        <v>507</v>
      </c>
      <c t="n" s="6" r="C26">
        <v>1</v>
      </c>
      <c t="n" s="6" r="E26">
        <v>3</v>
      </c>
      <c t="n" s="6" r="G26">
        <v>1</v>
      </c>
      <c t="n" s="6" r="I26">
        <v>6</v>
      </c>
    </row>
    <row spans="1:10" r="27">
      <c t="s" s="4" r="A27">
        <v>508</v>
      </c>
      <c t="n" s="7" r="C27">
        <v>1245000</v>
      </c>
      <c t="n" s="7" r="E27">
        <v>7333000</v>
      </c>
      <c t="n" s="7" r="G27">
        <v>1245000</v>
      </c>
      <c t="n" s="7" r="I27">
        <v>16947000</v>
      </c>
    </row>
    <row spans="1:10" r="28">
      <c t="s" s="4" r="A28">
        <v>509</v>
      </c>
      <c t="n" s="7" r="C28">
        <v>1245000</v>
      </c>
      <c t="n" s="7" r="E28">
        <v>7333000</v>
      </c>
      <c t="n" s="7" r="G28">
        <v>1245000</v>
      </c>
      <c t="n" s="7" r="I28">
        <v>16947000</v>
      </c>
    </row>
    <row spans="1:10" r="29">
      <c t="s" s="4" r="A29">
        <v>522</v>
      </c>
    </row>
    <row spans="1:10" r="30">
      <c t="s" s="3" r="A30">
        <v>506</v>
      </c>
    </row>
    <row spans="1:10" r="31">
      <c t="s" s="4" r="A31">
        <v>507</v>
      </c>
      <c t="n" s="6" r="C31">
        <v>2</v>
      </c>
      <c t="n" s="6" r="E31">
        <v>9</v>
      </c>
      <c t="n" s="6" r="G31">
        <v>12</v>
      </c>
      <c t="n" s="6" r="I31">
        <v>17</v>
      </c>
    </row>
    <row spans="1:10" r="32">
      <c t="s" s="4" r="A32">
        <v>508</v>
      </c>
      <c t="n" s="7" r="C32">
        <v>25000</v>
      </c>
      <c t="n" s="7" r="E32">
        <v>883000</v>
      </c>
      <c t="n" s="7" r="G32">
        <v>30582000</v>
      </c>
      <c t="n" s="7" r="I32">
        <v>1756000</v>
      </c>
    </row>
    <row spans="1:10" r="33">
      <c t="s" s="4" r="A33">
        <v>509</v>
      </c>
      <c t="n" s="7" r="C33">
        <v>25000</v>
      </c>
      <c t="n" s="7" r="E33">
        <v>883000</v>
      </c>
      <c t="n" s="7" r="G33">
        <v>30582000</v>
      </c>
      <c t="n" s="7" r="I33">
        <v>1577000</v>
      </c>
    </row>
    <row spans="1:10" r="34">
      <c t="s" s="4" r="A34">
        <v>523</v>
      </c>
    </row>
    <row spans="1:10" r="35">
      <c t="s" s="3" r="A35">
        <v>506</v>
      </c>
    </row>
    <row spans="1:10" r="36">
      <c t="s" s="4" r="A36">
        <v>507</v>
      </c>
      <c t="n" s="6" r="C36">
        <v>1</v>
      </c>
      <c t="n" s="6" r="E36">
        <v>1</v>
      </c>
      <c t="n" s="6" r="G36">
        <v>5</v>
      </c>
      <c t="n" s="6" r="I36">
        <v>13</v>
      </c>
    </row>
    <row spans="1:10" r="37">
      <c t="s" s="4" r="A37">
        <v>508</v>
      </c>
      <c t="n" s="7" r="C37">
        <v>25000</v>
      </c>
      <c t="n" s="7" r="E37">
        <v>3431000</v>
      </c>
      <c t="n" s="7" r="G37">
        <v>2158000</v>
      </c>
      <c t="n" s="7" r="I37">
        <v>8139000</v>
      </c>
    </row>
    <row spans="1:10" r="38">
      <c t="s" s="4" r="A38">
        <v>509</v>
      </c>
      <c t="n" s="7" r="C38">
        <v>25000</v>
      </c>
      <c t="n" s="7" r="E38">
        <v>3431000</v>
      </c>
      <c t="n" s="7" r="G38">
        <v>2158000</v>
      </c>
      <c t="n" s="7" r="I38">
        <v>8139000</v>
      </c>
    </row>
    <row spans="1:10" r="39">
      <c t="s" s="4" r="A39">
        <v>510</v>
      </c>
      <c t="n" s="6" r="C39">
        <v>1</v>
      </c>
      <c t="n" s="6" r="E39">
        <v>0</v>
      </c>
      <c t="n" s="6" r="G39">
        <v>1</v>
      </c>
      <c t="n" s="6" r="I39">
        <v>0</v>
      </c>
    </row>
    <row spans="1:10" r="40">
      <c t="s" s="4" r="A40">
        <v>511</v>
      </c>
      <c t="n" s="7" r="C40">
        <v>2000</v>
      </c>
      <c t="s" s="4" r="D40">
        <v>518</v>
      </c>
      <c t="n" s="7" r="E40">
        <v>0</v>
      </c>
      <c t="s" s="4" r="F40">
        <v>518</v>
      </c>
      <c t="n" s="7" r="G40">
        <v>2000</v>
      </c>
      <c t="s" s="4" r="H40">
        <v>519</v>
      </c>
      <c t="n" s="7" r="I40">
        <v>0</v>
      </c>
      <c t="s" s="4" r="J40">
        <v>519</v>
      </c>
    </row>
    <row spans="1:10" r="41">
      <c t="s" s="4" r="A41">
        <v>524</v>
      </c>
    </row>
    <row spans="1:10" r="42">
      <c t="s" s="3" r="A42">
        <v>506</v>
      </c>
    </row>
    <row spans="1:10" r="43">
      <c t="s" s="4" r="A43">
        <v>507</v>
      </c>
      <c t="n" s="6" r="C43">
        <v>1</v>
      </c>
      <c t="n" s="6" r="E43">
        <v>0</v>
      </c>
      <c t="n" s="6" r="G43">
        <v>7</v>
      </c>
      <c t="n" s="6" r="I43">
        <v>9</v>
      </c>
    </row>
    <row spans="1:10" r="44">
      <c t="s" s="4" r="A44">
        <v>508</v>
      </c>
      <c t="n" s="7" r="C44">
        <v>39912000</v>
      </c>
      <c t="n" s="7" r="E44">
        <v>0</v>
      </c>
      <c t="n" s="7" r="G44">
        <v>44196000</v>
      </c>
      <c t="n" s="7" r="I44">
        <v>53338000</v>
      </c>
    </row>
    <row spans="1:10" r="45">
      <c t="s" s="4" r="A45">
        <v>509</v>
      </c>
      <c t="n" s="7" r="C45">
        <v>39912000</v>
      </c>
      <c t="n" s="7" r="E45">
        <v>0</v>
      </c>
      <c t="n" s="7" r="G45">
        <v>42572000</v>
      </c>
      <c t="n" s="7" r="I45">
        <v>53338000</v>
      </c>
    </row>
    <row spans="1:10" r="46">
      <c t="s" s="4" r="A46">
        <v>510</v>
      </c>
      <c t="n" s="6" r="G46">
        <v>1</v>
      </c>
      <c t="n" s="6" r="I46">
        <v>0</v>
      </c>
    </row>
    <row spans="1:10" r="47">
      <c t="s" s="4" r="A47">
        <v>511</v>
      </c>
      <c t="s" s="4" r="B47">
        <v>519</v>
      </c>
      <c t="n" s="7" r="G47">
        <v>39912000</v>
      </c>
      <c t="s" s="4" r="H47">
        <v>525</v>
      </c>
      <c t="n" s="7" r="I47">
        <v>0</v>
      </c>
    </row>
    <row spans="1:10" r="48">
      <c t="s" s="4" r="A48">
        <v>485</v>
      </c>
    </row>
    <row spans="1:10" r="49">
      <c t="s" s="3" r="A49">
        <v>506</v>
      </c>
    </row>
    <row spans="1:10" r="50">
      <c t="s" s="4" r="A50">
        <v>507</v>
      </c>
      <c t="n" s="6" r="C50">
        <v>1</v>
      </c>
      <c t="n" s="6" r="E50">
        <v>1</v>
      </c>
      <c t="n" s="6" r="G50">
        <v>4</v>
      </c>
      <c t="n" s="6" r="I50">
        <v>2</v>
      </c>
    </row>
    <row spans="1:10" r="51">
      <c t="s" s="4" r="A51">
        <v>508</v>
      </c>
      <c t="n" s="7" r="C51">
        <v>21000</v>
      </c>
      <c t="n" s="7" r="E51">
        <v>106000</v>
      </c>
      <c t="n" s="7" r="G51">
        <v>819000</v>
      </c>
      <c t="n" s="7" r="I51">
        <v>197000</v>
      </c>
    </row>
    <row spans="1:10" r="52">
      <c t="s" s="4" r="A52">
        <v>509</v>
      </c>
      <c t="n" s="7" r="C52">
        <v>21000</v>
      </c>
      <c t="n" s="7" r="E52">
        <v>106000</v>
      </c>
      <c t="n" s="7" r="G52">
        <v>111000</v>
      </c>
      <c t="n" s="7" r="I52">
        <v>197000</v>
      </c>
    </row>
    <row spans="1:10" r="53">
      <c t="s" s="4" r="A53">
        <v>498</v>
      </c>
    </row>
    <row spans="1:10" r="54">
      <c t="s" s="3" r="A54">
        <v>506</v>
      </c>
    </row>
    <row spans="1:10" r="55">
      <c t="s" s="4" r="A55">
        <v>510</v>
      </c>
      <c t="n" s="6" r="C55">
        <v>1</v>
      </c>
      <c t="n" s="6" r="E55">
        <v>0</v>
      </c>
      <c t="n" s="6" r="G55">
        <v>1</v>
      </c>
      <c t="n" s="6" r="I55">
        <v>0</v>
      </c>
    </row>
    <row spans="1:10" r="56">
      <c t="s" s="4" r="A56">
        <v>511</v>
      </c>
      <c t="n" s="7" r="C56">
        <v>1245000</v>
      </c>
      <c t="s" s="4" r="D56">
        <v>518</v>
      </c>
      <c t="n" s="7" r="E56">
        <v>0</v>
      </c>
      <c t="s" s="4" r="F56">
        <v>518</v>
      </c>
      <c t="n" s="7" r="G56">
        <v>1245000</v>
      </c>
      <c t="s" s="4" r="H56">
        <v>519</v>
      </c>
      <c t="n" s="7" r="I56">
        <v>0</v>
      </c>
      <c t="s" s="4" r="J56">
        <v>519</v>
      </c>
    </row>
    <row spans="1:10" r="57">
      <c t="n" r="A57"/>
    </row>
    <row spans="1:10" r="58">
      <c t="s" s="4" r="A58">
        <v>120</v>
      </c>
      <c t="s" s="4" r="B58">
        <v>526</v>
      </c>
    </row>
    <row spans="1:10" r="59">
      <c t="s" s="4" r="A59">
        <v>518</v>
      </c>
      <c t="s" s="4" r="B59">
        <v>527</v>
      </c>
    </row>
    <row spans="1:10" r="60">
      <c t="s" s="4" r="A60">
        <v>528</v>
      </c>
      <c t="s" s="4" r="B60">
        <v>529</v>
      </c>
    </row>
    <row spans="1:10" r="61">
      <c t="s" s="4" r="A61">
        <v>530</v>
      </c>
      <c t="s" s="4" r="B61">
        <v>526</v>
      </c>
    </row>
    <row spans="1:10" r="62">
      <c t="s" s="4" r="A62">
        <v>519</v>
      </c>
      <c t="s" s="4" r="B62">
        <v>527</v>
      </c>
    </row>
    <row spans="1:10" r="63">
      <c t="s" s="4" r="A63">
        <v>531</v>
      </c>
      <c t="s" s="4" r="B63">
        <v>532</v>
      </c>
    </row>
    <row spans="1:10" r="64">
      <c t="s" s="4" r="A64">
        <v>525</v>
      </c>
      <c t="s" s="4" r="B64">
        <v>533</v>
      </c>
    </row>
  </sheetData>
  <mergeCells count="15">
    <mergeCell ref="A1:B2"/>
    <mergeCell ref="C1:F1"/>
    <mergeCell ref="G1:J1"/>
    <mergeCell ref="C2:D2"/>
    <mergeCell ref="E2:F2"/>
    <mergeCell ref="G2:H2"/>
    <mergeCell ref="I2:J2"/>
    <mergeCell ref="A57:I57"/>
    <mergeCell ref="B58:I58"/>
    <mergeCell ref="B59:I59"/>
    <mergeCell ref="B60:I60"/>
    <mergeCell ref="B61:I61"/>
    <mergeCell ref="B62:I62"/>
    <mergeCell ref="B63:I63"/>
    <mergeCell ref="B64:I6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4</v>
      </c>
      <c t="s" s="2" r="B1">
        <v>70</v>
      </c>
      <c t="s" s="2" r="D1">
        <v>1</v>
      </c>
    </row>
    <row spans="1:6" r="2">
      <c t="s" s="2" r="B2">
        <v>2</v>
      </c>
      <c t="s" s="2" r="C2">
        <v>72</v>
      </c>
      <c t="s" s="2" r="D2">
        <v>2</v>
      </c>
      <c t="s" s="2" r="E2">
        <v>72</v>
      </c>
      <c t="s" s="2" r="F2">
        <v>23</v>
      </c>
    </row>
    <row spans="1:6" r="3">
      <c t="s" s="3" r="A3">
        <v>535</v>
      </c>
    </row>
    <row spans="1:6" r="4">
      <c t="s" s="4" r="A4">
        <v>536</v>
      </c>
      <c t="n" s="7" r="D4">
        <v>115111</v>
      </c>
    </row>
    <row spans="1:6" r="5">
      <c t="s" s="4" r="A5">
        <v>537</v>
      </c>
      <c t="n" s="7" r="B5">
        <v>147976</v>
      </c>
      <c t="n" s="6" r="D5">
        <v>147976</v>
      </c>
    </row>
    <row spans="1:6" r="6">
      <c t="s" s="3" r="A6">
        <v>538</v>
      </c>
    </row>
    <row spans="1:6" r="7">
      <c t="s" s="4" r="A7">
        <v>539</v>
      </c>
      <c t="n" s="6" r="B7">
        <v>14742846</v>
      </c>
      <c t="n" s="6" r="D7">
        <v>14742846</v>
      </c>
      <c t="n" s="7" r="F7">
        <v>14478254</v>
      </c>
    </row>
    <row spans="1:6" r="8">
      <c t="s" s="4" r="A8">
        <v>265</v>
      </c>
    </row>
    <row spans="1:6" r="9">
      <c t="s" s="3" r="A9">
        <v>535</v>
      </c>
    </row>
    <row spans="1:6" r="10">
      <c t="s" s="4" r="A10">
        <v>536</v>
      </c>
      <c t="n" s="6" r="B10">
        <v>132000</v>
      </c>
      <c t="n" s="7" r="C10">
        <v>85047</v>
      </c>
      <c t="n" s="6" r="D10">
        <v>105534</v>
      </c>
      <c t="n" s="7" r="E10">
        <v>70456</v>
      </c>
    </row>
    <row spans="1:6" r="11">
      <c t="s" s="4" r="A11">
        <v>516</v>
      </c>
      <c t="n" s="6" r="B11">
        <v>-9924</v>
      </c>
      <c t="n" s="6" r="C11">
        <v>-4312</v>
      </c>
      <c t="n" s="6" r="D11">
        <v>-17009</v>
      </c>
      <c t="n" s="6" r="E11">
        <v>-14846</v>
      </c>
    </row>
    <row spans="1:6" r="12">
      <c t="s" s="4" r="A12">
        <v>540</v>
      </c>
      <c t="n" s="6" r="B12">
        <v>6050</v>
      </c>
      <c t="n" s="6" r="C12">
        <v>1081</v>
      </c>
      <c t="n" s="6" r="D12">
        <v>8811</v>
      </c>
      <c t="n" s="6" r="E12">
        <v>5602</v>
      </c>
    </row>
    <row spans="1:6" r="13">
      <c t="s" s="4" r="A13">
        <v>541</v>
      </c>
      <c t="n" s="6" r="B13">
        <v>8621</v>
      </c>
      <c t="n" s="6" r="C13">
        <v>10500</v>
      </c>
      <c t="n" s="6" r="D13">
        <v>39411</v>
      </c>
      <c t="n" s="6" r="E13">
        <v>31104</v>
      </c>
    </row>
    <row spans="1:6" r="14">
      <c t="s" s="4" r="A14">
        <v>537</v>
      </c>
      <c t="n" s="6" r="B14">
        <v>136747</v>
      </c>
      <c t="n" s="6" r="C14">
        <v>92316</v>
      </c>
      <c t="n" s="6" r="D14">
        <v>136747</v>
      </c>
      <c t="n" s="6" r="E14">
        <v>92316</v>
      </c>
    </row>
    <row spans="1:6" r="15">
      <c t="s" s="3" r="A15">
        <v>542</v>
      </c>
    </row>
    <row spans="1:6" r="16">
      <c t="s" s="4" r="A16">
        <v>543</v>
      </c>
      <c t="n" s="6" r="B16">
        <v>31120</v>
      </c>
      <c t="n" s="6" r="C16">
        <v>11975</v>
      </c>
      <c t="n" s="6" r="D16">
        <v>31120</v>
      </c>
      <c t="n" s="6" r="E16">
        <v>11975</v>
      </c>
    </row>
    <row spans="1:6" r="17">
      <c t="s" s="4" r="A17">
        <v>544</v>
      </c>
      <c t="n" s="6" r="B17">
        <v>105627</v>
      </c>
      <c t="n" s="6" r="C17">
        <v>80341</v>
      </c>
      <c t="n" s="6" r="D17">
        <v>105627</v>
      </c>
      <c t="n" s="6" r="E17">
        <v>80341</v>
      </c>
    </row>
    <row spans="1:6" r="18">
      <c t="s" s="3" r="A18">
        <v>538</v>
      </c>
    </row>
    <row spans="1:6" r="19">
      <c t="s" s="4" r="A19">
        <v>543</v>
      </c>
      <c t="n" s="6" r="B19">
        <v>240772</v>
      </c>
      <c t="n" s="6" r="C19">
        <v>146068</v>
      </c>
      <c t="n" s="6" r="D19">
        <v>240772</v>
      </c>
      <c t="n" s="6" r="E19">
        <v>146068</v>
      </c>
    </row>
    <row spans="1:6" r="20">
      <c t="s" s="4" r="A20">
        <v>544</v>
      </c>
      <c t="n" s="6" r="B20">
        <v>14381875</v>
      </c>
      <c t="n" s="6" r="C20">
        <v>12112848</v>
      </c>
      <c t="n" s="6" r="D20">
        <v>14381875</v>
      </c>
      <c t="n" s="6" r="E20">
        <v>12112848</v>
      </c>
    </row>
    <row spans="1:6" r="21">
      <c t="s" s="4" r="A21">
        <v>539</v>
      </c>
      <c t="n" s="6" r="B21">
        <v>14622647</v>
      </c>
      <c t="n" s="6" r="C21">
        <v>12258916</v>
      </c>
      <c t="n" s="6" r="D21">
        <v>14622647</v>
      </c>
      <c t="n" s="6" r="E21">
        <v>12258916</v>
      </c>
      <c t="n" s="6" r="F21">
        <v>14289209</v>
      </c>
    </row>
    <row spans="1:6" r="22">
      <c t="s" s="4" r="A22">
        <v>400</v>
      </c>
    </row>
    <row spans="1:6" r="23">
      <c t="s" s="3" r="A23">
        <v>535</v>
      </c>
    </row>
    <row spans="1:6" r="24">
      <c t="s" s="4" r="A24">
        <v>536</v>
      </c>
      <c t="n" s="6" r="D24">
        <v>9577</v>
      </c>
    </row>
    <row spans="1:6" r="25">
      <c t="s" s="4" r="A25">
        <v>536</v>
      </c>
      <c t="n" s="6" r="B25">
        <v>11289</v>
      </c>
      <c t="n" s="6" r="C25">
        <v>14328</v>
      </c>
      <c t="n" s="6" r="D25">
        <v>9577</v>
      </c>
      <c t="n" s="6" r="E25">
        <v>13999</v>
      </c>
    </row>
    <row spans="1:6" r="26">
      <c t="s" s="4" r="A26">
        <v>516</v>
      </c>
      <c t="n" s="6" r="B26">
        <v>531</v>
      </c>
      <c t="n" s="6" r="C26">
        <v>-1119</v>
      </c>
      <c t="n" s="6" r="D26">
        <v>-862</v>
      </c>
      <c t="n" s="6" r="E26">
        <v>-1698</v>
      </c>
    </row>
    <row spans="1:6" r="27">
      <c t="s" s="4" r="A27">
        <v>540</v>
      </c>
      <c t="n" s="6" r="B27">
        <v>0</v>
      </c>
      <c t="n" s="6" r="C27">
        <v>0</v>
      </c>
      <c t="n" s="6" r="D27">
        <v>0</v>
      </c>
      <c t="n" s="6" r="E27">
        <v>112</v>
      </c>
    </row>
    <row spans="1:6" r="28">
      <c t="s" s="4" r="A28">
        <v>541</v>
      </c>
      <c t="n" s="6" r="B28">
        <v>471</v>
      </c>
      <c t="n" s="6" r="C28">
        <v>-2254</v>
      </c>
      <c t="n" s="6" r="D28">
        <v>2514</v>
      </c>
      <c t="n" s="6" r="E28">
        <v>-1458</v>
      </c>
    </row>
    <row spans="1:6" r="29">
      <c t="s" s="4" r="A29">
        <v>537</v>
      </c>
      <c t="n" s="6" r="B29">
        <v>11229</v>
      </c>
      <c t="n" s="6" r="D29">
        <v>11229</v>
      </c>
    </row>
    <row spans="1:6" r="30">
      <c t="s" s="4" r="A30">
        <v>537</v>
      </c>
      <c t="n" s="6" r="B30">
        <v>11229</v>
      </c>
      <c t="n" s="6" r="C30">
        <v>10955</v>
      </c>
      <c t="n" s="6" r="D30">
        <v>11229</v>
      </c>
      <c t="n" s="6" r="E30">
        <v>10955</v>
      </c>
    </row>
    <row spans="1:6" r="31">
      <c t="s" s="3" r="A31">
        <v>542</v>
      </c>
    </row>
    <row spans="1:6" r="32">
      <c t="s" s="4" r="A32">
        <v>545</v>
      </c>
      <c t="n" s="6" r="B32">
        <v>11229</v>
      </c>
      <c t="n" s="6" r="C32">
        <v>10955</v>
      </c>
      <c t="n" s="6" r="D32">
        <v>11229</v>
      </c>
      <c t="n" s="6" r="E32">
        <v>10955</v>
      </c>
    </row>
    <row spans="1:6" r="33">
      <c t="s" s="3" r="A33">
        <v>538</v>
      </c>
    </row>
    <row spans="1:6" r="34">
      <c t="s" s="4" r="A34">
        <v>545</v>
      </c>
      <c t="n" s="6" r="B34">
        <v>120199</v>
      </c>
      <c t="n" s="6" r="C34">
        <v>193289</v>
      </c>
      <c t="n" s="6" r="D34">
        <v>120199</v>
      </c>
      <c t="n" s="6" r="E34">
        <v>193289</v>
      </c>
    </row>
    <row spans="1:6" r="35">
      <c t="s" s="4" r="A35">
        <v>539</v>
      </c>
      <c t="n" s="6" r="B35">
        <v>120199</v>
      </c>
      <c t="n" s="6" r="C35">
        <v>193289</v>
      </c>
      <c t="n" s="6" r="D35">
        <v>120199</v>
      </c>
      <c t="n" s="6" r="E35">
        <v>193289</v>
      </c>
      <c t="n" s="6" r="F35">
        <v>189045</v>
      </c>
    </row>
    <row spans="1:6" r="36">
      <c t="s" s="4" r="A36">
        <v>401</v>
      </c>
    </row>
    <row spans="1:6" r="37">
      <c t="s" s="3" r="A37">
        <v>535</v>
      </c>
    </row>
    <row spans="1:6" r="38">
      <c t="s" s="4" r="A38">
        <v>536</v>
      </c>
      <c t="n" s="6" r="B38">
        <v>143289</v>
      </c>
      <c t="n" s="6" r="C38">
        <v>99375</v>
      </c>
      <c t="n" s="6" r="D38">
        <v>115111</v>
      </c>
      <c t="n" s="6" r="E38">
        <v>84455</v>
      </c>
    </row>
    <row spans="1:6" r="39">
      <c t="s" s="4" r="A39">
        <v>516</v>
      </c>
      <c t="n" s="6" r="B39">
        <v>-10455</v>
      </c>
      <c t="n" s="6" r="C39">
        <v>-5431</v>
      </c>
      <c t="n" s="6" r="D39">
        <v>-17871</v>
      </c>
      <c t="n" s="6" r="E39">
        <v>-16544</v>
      </c>
    </row>
    <row spans="1:6" r="40">
      <c t="s" s="4" r="A40">
        <v>540</v>
      </c>
      <c t="n" s="6" r="B40">
        <v>6050</v>
      </c>
      <c t="n" s="6" r="C40">
        <v>1081</v>
      </c>
      <c t="n" s="6" r="D40">
        <v>8811</v>
      </c>
      <c t="n" s="6" r="E40">
        <v>5714</v>
      </c>
    </row>
    <row spans="1:6" r="41">
      <c t="s" s="4" r="A41">
        <v>541</v>
      </c>
      <c t="n" s="6" r="B41">
        <v>9092</v>
      </c>
      <c t="n" s="6" r="C41">
        <v>8246</v>
      </c>
      <c t="n" s="6" r="D41">
        <v>41925</v>
      </c>
      <c t="n" s="6" r="E41">
        <v>29646</v>
      </c>
    </row>
    <row spans="1:6" r="42">
      <c t="s" s="4" r="A42">
        <v>537</v>
      </c>
      <c t="n" s="6" r="B42">
        <v>147976</v>
      </c>
      <c t="n" s="6" r="C42">
        <v>103271</v>
      </c>
      <c t="n" s="6" r="D42">
        <v>147976</v>
      </c>
      <c t="n" s="6" r="E42">
        <v>103271</v>
      </c>
    </row>
    <row spans="1:6" r="43">
      <c t="s" s="3" r="A43">
        <v>538</v>
      </c>
    </row>
    <row spans="1:6" r="44">
      <c t="s" s="4" r="A44">
        <v>546</v>
      </c>
      <c t="n" s="6" r="B44">
        <v>14742846</v>
      </c>
      <c t="n" s="6" r="C44">
        <v>12452205</v>
      </c>
      <c t="n" s="6" r="D44">
        <v>14742846</v>
      </c>
      <c t="n" s="6" r="E44">
        <v>12452205</v>
      </c>
    </row>
    <row spans="1:6" r="45">
      <c t="s" s="4" r="A45">
        <v>402</v>
      </c>
    </row>
    <row spans="1:6" r="46">
      <c t="s" s="3" r="A46">
        <v>535</v>
      </c>
    </row>
    <row spans="1:6" r="47">
      <c t="s" s="4" r="A47">
        <v>536</v>
      </c>
      <c t="n" s="6" r="B47">
        <v>29331</v>
      </c>
      <c t="n" s="6" r="C47">
        <v>29908</v>
      </c>
      <c t="n" s="6" r="D47">
        <v>36654</v>
      </c>
      <c t="n" s="6" r="E47">
        <v>25097</v>
      </c>
    </row>
    <row spans="1:6" r="48">
      <c t="s" s="4" r="A48">
        <v>516</v>
      </c>
      <c t="n" s="6" r="B48">
        <v>-302</v>
      </c>
      <c t="n" s="6" r="C48">
        <v>-252</v>
      </c>
      <c t="n" s="6" r="D48">
        <v>-1905</v>
      </c>
      <c t="n" s="6" r="E48">
        <v>-1767</v>
      </c>
    </row>
    <row spans="1:6" r="49">
      <c t="s" s="4" r="A49">
        <v>540</v>
      </c>
      <c t="n" s="6" r="B49">
        <v>2414</v>
      </c>
      <c t="n" s="6" r="C49">
        <v>288</v>
      </c>
      <c t="n" s="6" r="D49">
        <v>4352</v>
      </c>
      <c t="n" s="6" r="E49">
        <v>1783</v>
      </c>
    </row>
    <row spans="1:6" r="50">
      <c t="s" s="4" r="A50">
        <v>541</v>
      </c>
      <c t="n" s="6" r="B50">
        <v>5498</v>
      </c>
      <c t="n" s="6" r="C50">
        <v>4355</v>
      </c>
      <c t="n" s="6" r="D50">
        <v>-2160</v>
      </c>
      <c t="n" s="6" r="E50">
        <v>9186</v>
      </c>
    </row>
    <row spans="1:6" r="51">
      <c t="s" s="4" r="A51">
        <v>537</v>
      </c>
      <c t="n" s="6" r="B51">
        <v>36941</v>
      </c>
      <c t="n" s="6" r="C51">
        <v>34299</v>
      </c>
      <c t="n" s="6" r="D51">
        <v>36941</v>
      </c>
      <c t="n" s="6" r="E51">
        <v>34299</v>
      </c>
    </row>
    <row spans="1:6" r="52">
      <c t="s" s="3" r="A52">
        <v>542</v>
      </c>
    </row>
    <row spans="1:6" r="53">
      <c t="s" s="4" r="A53">
        <v>543</v>
      </c>
      <c t="n" s="6" r="B53">
        <v>7299</v>
      </c>
      <c t="n" s="6" r="C53">
        <v>1443</v>
      </c>
      <c t="n" s="6" r="D53">
        <v>7299</v>
      </c>
      <c t="n" s="6" r="E53">
        <v>1443</v>
      </c>
    </row>
    <row spans="1:6" r="54">
      <c t="s" s="4" r="A54">
        <v>544</v>
      </c>
      <c t="n" s="6" r="B54">
        <v>29642</v>
      </c>
      <c t="n" s="6" r="C54">
        <v>32856</v>
      </c>
      <c t="n" s="6" r="D54">
        <v>29642</v>
      </c>
      <c t="n" s="6" r="E54">
        <v>32856</v>
      </c>
    </row>
    <row spans="1:6" r="55">
      <c t="s" s="3" r="A55">
        <v>538</v>
      </c>
    </row>
    <row spans="1:6" r="56">
      <c t="s" s="4" r="A56">
        <v>543</v>
      </c>
      <c t="n" s="6" r="B56">
        <v>139059</v>
      </c>
      <c t="n" s="6" r="C56">
        <v>58393</v>
      </c>
      <c t="n" s="6" r="D56">
        <v>139059</v>
      </c>
      <c t="n" s="6" r="E56">
        <v>58393</v>
      </c>
    </row>
    <row spans="1:6" r="57">
      <c t="s" s="4" r="A57">
        <v>544</v>
      </c>
      <c t="n" s="6" r="B57">
        <v>5325882</v>
      </c>
      <c t="n" s="6" r="C57">
        <v>5446694</v>
      </c>
      <c t="n" s="6" r="D57">
        <v>5325882</v>
      </c>
      <c t="n" s="6" r="E57">
        <v>5446694</v>
      </c>
    </row>
    <row spans="1:6" r="58">
      <c t="s" s="4" r="A58">
        <v>539</v>
      </c>
      <c t="n" s="6" r="B58">
        <v>5464941</v>
      </c>
      <c t="n" s="6" r="C58">
        <v>5505087</v>
      </c>
      <c t="n" s="6" r="D58">
        <v>5464941</v>
      </c>
      <c t="n" s="6" r="E58">
        <v>5505087</v>
      </c>
      <c t="n" s="6" r="F58">
        <v>5688063</v>
      </c>
    </row>
    <row spans="1:6" r="59">
      <c t="s" s="4" r="A59">
        <v>405</v>
      </c>
    </row>
    <row spans="1:6" r="60">
      <c t="s" s="3" r="A60">
        <v>535</v>
      </c>
    </row>
    <row spans="1:6" r="61">
      <c t="s" s="4" r="A61">
        <v>536</v>
      </c>
      <c t="n" s="6" r="B61">
        <v>7853</v>
      </c>
      <c t="n" s="6" r="C61">
        <v>3908</v>
      </c>
      <c t="n" s="6" r="D61">
        <v>7137</v>
      </c>
      <c t="n" s="6" r="E61">
        <v>4248</v>
      </c>
    </row>
    <row spans="1:6" r="62">
      <c t="s" s="4" r="A62">
        <v>516</v>
      </c>
      <c t="n" s="6" r="B62">
        <v>0</v>
      </c>
      <c t="n" s="6" r="C62">
        <v>0</v>
      </c>
      <c t="n" s="6" r="D62">
        <v>0</v>
      </c>
      <c t="n" s="6" r="E62">
        <v>0</v>
      </c>
    </row>
    <row spans="1:6" r="63">
      <c t="s" s="4" r="A63">
        <v>540</v>
      </c>
      <c t="n" s="6" r="B63">
        <v>27</v>
      </c>
      <c t="n" s="6" r="C63">
        <v>390</v>
      </c>
      <c t="n" s="6" r="D63">
        <v>185</v>
      </c>
      <c t="n" s="6" r="E63">
        <v>1034</v>
      </c>
    </row>
    <row spans="1:6" r="64">
      <c t="s" s="4" r="A64">
        <v>541</v>
      </c>
      <c t="n" s="6" r="B64">
        <v>803</v>
      </c>
      <c t="n" s="6" r="C64">
        <v>93</v>
      </c>
      <c t="n" s="6" r="D64">
        <v>1361</v>
      </c>
      <c t="n" s="6" r="E64">
        <v>-891</v>
      </c>
    </row>
    <row spans="1:6" r="65">
      <c t="s" s="4" r="A65">
        <v>537</v>
      </c>
      <c t="n" s="6" r="B65">
        <v>8683</v>
      </c>
      <c t="n" s="6" r="C65">
        <v>4391</v>
      </c>
      <c t="n" s="6" r="D65">
        <v>8683</v>
      </c>
      <c t="n" s="6" r="E65">
        <v>4391</v>
      </c>
    </row>
    <row spans="1:6" r="66">
      <c t="s" s="3" r="A66">
        <v>542</v>
      </c>
    </row>
    <row spans="1:6" r="67">
      <c t="s" s="4" r="A67">
        <v>543</v>
      </c>
      <c t="n" s="6" r="B67">
        <v>11</v>
      </c>
      <c t="n" s="6" r="C67">
        <v>31</v>
      </c>
      <c t="n" s="6" r="D67">
        <v>11</v>
      </c>
      <c t="n" s="6" r="E67">
        <v>31</v>
      </c>
    </row>
    <row spans="1:6" r="68">
      <c t="s" s="4" r="A68">
        <v>544</v>
      </c>
      <c t="n" s="6" r="B68">
        <v>8672</v>
      </c>
      <c t="n" s="6" r="C68">
        <v>4360</v>
      </c>
      <c t="n" s="6" r="D68">
        <v>8672</v>
      </c>
      <c t="n" s="6" r="E68">
        <v>4360</v>
      </c>
    </row>
    <row spans="1:6" r="69">
      <c t="s" s="3" r="A69">
        <v>538</v>
      </c>
    </row>
    <row spans="1:6" r="70">
      <c t="s" s="4" r="A70">
        <v>543</v>
      </c>
      <c t="n" s="6" r="B70">
        <v>8700</v>
      </c>
      <c t="n" s="6" r="C70">
        <v>8047</v>
      </c>
      <c t="n" s="6" r="D70">
        <v>8700</v>
      </c>
      <c t="n" s="6" r="E70">
        <v>8047</v>
      </c>
    </row>
    <row spans="1:6" r="71">
      <c t="s" s="4" r="A71">
        <v>544</v>
      </c>
      <c t="n" s="6" r="B71">
        <v>822815</v>
      </c>
      <c t="n" s="6" r="C71">
        <v>364433</v>
      </c>
      <c t="n" s="6" r="D71">
        <v>822815</v>
      </c>
      <c t="n" s="6" r="E71">
        <v>364433</v>
      </c>
    </row>
    <row spans="1:6" r="72">
      <c t="s" s="4" r="A72">
        <v>539</v>
      </c>
      <c t="n" s="6" r="B72">
        <v>831515</v>
      </c>
      <c t="n" s="6" r="C72">
        <v>372480</v>
      </c>
      <c t="n" s="6" r="D72">
        <v>831515</v>
      </c>
      <c t="n" s="6" r="E72">
        <v>372480</v>
      </c>
      <c t="n" s="6" r="F72">
        <v>527720</v>
      </c>
    </row>
    <row spans="1:6" r="73">
      <c t="s" s="4" r="A73">
        <v>408</v>
      </c>
    </row>
    <row spans="1:6" r="74">
      <c t="s" s="3" r="A74">
        <v>535</v>
      </c>
    </row>
    <row spans="1:6" r="75">
      <c t="s" s="4" r="A75">
        <v>536</v>
      </c>
      <c t="n" s="6" r="B75">
        <v>93404</v>
      </c>
      <c t="n" s="6" r="C75">
        <v>50531</v>
      </c>
      <c t="n" s="6" r="D75">
        <v>61082</v>
      </c>
      <c t="n" s="6" r="E75">
        <v>39858</v>
      </c>
    </row>
    <row spans="1:6" r="76">
      <c t="s" s="4" r="A76">
        <v>516</v>
      </c>
      <c t="n" s="6" r="B76">
        <v>-9606</v>
      </c>
      <c t="n" s="6" r="C76">
        <v>-4035</v>
      </c>
      <c t="n" s="6" r="D76">
        <v>-14306</v>
      </c>
      <c t="n" s="6" r="E76">
        <v>-12964</v>
      </c>
    </row>
    <row spans="1:6" r="77">
      <c t="s" s="4" r="A77">
        <v>540</v>
      </c>
      <c t="n" s="6" r="B77">
        <v>3553</v>
      </c>
      <c t="n" s="6" r="C77">
        <v>239</v>
      </c>
      <c t="n" s="6" r="D77">
        <v>4179</v>
      </c>
      <c t="n" s="6" r="E77">
        <v>2393</v>
      </c>
    </row>
    <row spans="1:6" r="78">
      <c t="s" s="4" r="A78">
        <v>541</v>
      </c>
      <c t="n" s="6" r="B78">
        <v>2240</v>
      </c>
      <c t="n" s="6" r="C78">
        <v>6137</v>
      </c>
      <c t="n" s="6" r="D78">
        <v>38636</v>
      </c>
      <c t="n" s="6" r="E78">
        <v>23585</v>
      </c>
    </row>
    <row spans="1:6" r="79">
      <c t="s" s="4" r="A79">
        <v>537</v>
      </c>
      <c t="n" s="6" r="B79">
        <v>89591</v>
      </c>
      <c t="n" s="6" r="C79">
        <v>52872</v>
      </c>
      <c t="n" s="6" r="D79">
        <v>89591</v>
      </c>
      <c t="n" s="6" r="E79">
        <v>52872</v>
      </c>
    </row>
    <row spans="1:6" r="80">
      <c t="s" s="3" r="A80">
        <v>542</v>
      </c>
    </row>
    <row spans="1:6" r="81">
      <c t="s" s="4" r="A81">
        <v>543</v>
      </c>
      <c t="n" s="6" r="B81">
        <v>23631</v>
      </c>
      <c t="n" s="6" r="C81">
        <v>10343</v>
      </c>
      <c t="n" s="6" r="D81">
        <v>23631</v>
      </c>
      <c t="n" s="6" r="E81">
        <v>10343</v>
      </c>
    </row>
    <row spans="1:6" r="82">
      <c t="s" s="4" r="A82">
        <v>544</v>
      </c>
      <c t="n" s="6" r="B82">
        <v>65960</v>
      </c>
      <c t="n" s="6" r="C82">
        <v>42529</v>
      </c>
      <c t="n" s="6" r="D82">
        <v>65960</v>
      </c>
      <c t="n" s="6" r="E82">
        <v>42529</v>
      </c>
    </row>
    <row spans="1:6" r="83">
      <c t="s" s="3" r="A83">
        <v>538</v>
      </c>
    </row>
    <row spans="1:6" r="84">
      <c t="s" s="4" r="A84">
        <v>543</v>
      </c>
      <c t="n" s="6" r="B84">
        <v>92637</v>
      </c>
      <c t="n" s="6" r="C84">
        <v>76088</v>
      </c>
      <c t="n" s="6" r="D84">
        <v>92637</v>
      </c>
      <c t="n" s="6" r="E84">
        <v>76088</v>
      </c>
    </row>
    <row spans="1:6" r="85">
      <c t="s" s="4" r="A85">
        <v>544</v>
      </c>
      <c t="n" s="6" r="B85">
        <v>7977050</v>
      </c>
      <c t="n" s="6" r="C85">
        <v>6175440</v>
      </c>
      <c t="n" s="6" r="D85">
        <v>7977050</v>
      </c>
      <c t="n" s="6" r="E85">
        <v>6175440</v>
      </c>
    </row>
    <row spans="1:6" r="86">
      <c t="s" s="4" r="A86">
        <v>539</v>
      </c>
      <c t="n" s="6" r="B86">
        <v>8069687</v>
      </c>
      <c t="n" s="6" r="C86">
        <v>6251528</v>
      </c>
      <c t="n" s="6" r="D86">
        <v>8069687</v>
      </c>
      <c t="n" s="6" r="E86">
        <v>6251528</v>
      </c>
      <c t="n" s="6" r="F86">
        <v>7952577</v>
      </c>
    </row>
    <row spans="1:6" r="87">
      <c t="s" s="4" r="A87">
        <v>411</v>
      </c>
    </row>
    <row spans="1:6" r="88">
      <c t="s" s="3" r="A88">
        <v>535</v>
      </c>
    </row>
    <row spans="1:6" r="89">
      <c t="s" s="4" r="A89">
        <v>536</v>
      </c>
      <c t="n" s="6" r="B89">
        <v>1412</v>
      </c>
      <c t="n" s="6" r="C89">
        <v>700</v>
      </c>
      <c t="n" s="6" r="D89">
        <v>661</v>
      </c>
      <c t="n" s="6" r="E89">
        <v>1253</v>
      </c>
    </row>
    <row spans="1:6" r="90">
      <c t="s" s="4" r="A90">
        <v>516</v>
      </c>
      <c t="n" s="6" r="B90">
        <v>-16</v>
      </c>
      <c t="n" s="6" r="C90">
        <v>-25</v>
      </c>
      <c t="n" s="6" r="D90">
        <v>-798</v>
      </c>
      <c t="n" s="6" r="E90">
        <v>-115</v>
      </c>
    </row>
    <row spans="1:6" r="91">
      <c t="s" s="4" r="A91">
        <v>540</v>
      </c>
      <c t="n" s="6" r="B91">
        <v>56</v>
      </c>
      <c t="n" s="6" r="C91">
        <v>164</v>
      </c>
      <c t="n" s="6" r="D91">
        <v>95</v>
      </c>
      <c t="n" s="6" r="E91">
        <v>392</v>
      </c>
    </row>
    <row spans="1:6" r="92">
      <c t="s" s="4" r="A92">
        <v>541</v>
      </c>
      <c t="n" s="6" r="B92">
        <v>80</v>
      </c>
      <c t="n" s="6" r="C92">
        <v>-85</v>
      </c>
      <c t="n" s="6" r="D92">
        <v>1574</v>
      </c>
      <c t="n" s="6" r="E92">
        <v>-776</v>
      </c>
    </row>
    <row spans="1:6" r="93">
      <c t="s" s="4" r="A93">
        <v>537</v>
      </c>
      <c t="n" s="6" r="B93">
        <v>1532</v>
      </c>
      <c t="n" s="6" r="C93">
        <v>754</v>
      </c>
      <c t="n" s="6" r="D93">
        <v>1532</v>
      </c>
      <c t="n" s="6" r="E93">
        <v>754</v>
      </c>
    </row>
    <row spans="1:6" r="94">
      <c t="s" s="3" r="A94">
        <v>542</v>
      </c>
    </row>
    <row spans="1:6" r="95">
      <c t="s" s="4" r="A95">
        <v>543</v>
      </c>
      <c t="n" s="6" r="B95">
        <v>179</v>
      </c>
      <c t="n" s="6" r="C95">
        <v>158</v>
      </c>
      <c t="n" s="6" r="D95">
        <v>179</v>
      </c>
      <c t="n" s="6" r="E95">
        <v>158</v>
      </c>
    </row>
    <row spans="1:6" r="96">
      <c t="s" s="4" r="A96">
        <v>544</v>
      </c>
      <c t="n" s="6" r="B96">
        <v>1353</v>
      </c>
      <c t="n" s="6" r="C96">
        <v>596</v>
      </c>
      <c t="n" s="6" r="D96">
        <v>1353</v>
      </c>
      <c t="n" s="6" r="E96">
        <v>596</v>
      </c>
    </row>
    <row spans="1:6" r="97">
      <c t="s" s="3" r="A97">
        <v>538</v>
      </c>
    </row>
    <row spans="1:6" r="98">
      <c t="s" s="4" r="A98">
        <v>543</v>
      </c>
      <c t="n" s="6" r="B98">
        <v>376</v>
      </c>
      <c t="n" s="6" r="C98">
        <v>3540</v>
      </c>
      <c t="n" s="6" r="D98">
        <v>376</v>
      </c>
      <c t="n" s="6" r="E98">
        <v>3540</v>
      </c>
    </row>
    <row spans="1:6" r="99">
      <c t="s" s="4" r="A99">
        <v>544</v>
      </c>
      <c t="n" s="6" r="B99">
        <v>256128</v>
      </c>
      <c t="n" s="6" r="C99">
        <v>126281</v>
      </c>
      <c t="n" s="6" r="D99">
        <v>256128</v>
      </c>
      <c t="n" s="6" r="E99">
        <v>126281</v>
      </c>
    </row>
    <row spans="1:6" r="100">
      <c t="s" s="4" r="A100">
        <v>539</v>
      </c>
      <c t="n" s="7" r="B100">
        <v>256504</v>
      </c>
      <c t="n" s="7" r="C100">
        <v>129821</v>
      </c>
      <c t="n" s="7" r="D100">
        <v>256504</v>
      </c>
      <c t="n" s="7" r="E100">
        <v>129821</v>
      </c>
      <c t="n" s="7" r="F100">
        <v>1208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s="1" r="A1">
        <v>547</v>
      </c>
      <c t="s" s="2" r="B1">
        <v>70</v>
      </c>
      <c t="s" s="2" r="D1">
        <v>1</v>
      </c>
    </row>
    <row spans="1:6" r="2">
      <c t="s" s="2" r="B2">
        <v>2</v>
      </c>
      <c t="s" s="2" r="C2">
        <v>72</v>
      </c>
      <c t="s" s="2" r="D2">
        <v>2</v>
      </c>
      <c t="s" s="2" r="E2">
        <v>72</v>
      </c>
      <c t="s" s="2" r="F2">
        <v>23</v>
      </c>
    </row>
    <row spans="1:6" r="3">
      <c t="s" s="3" r="A3">
        <v>202</v>
      </c>
    </row>
    <row spans="1:6" r="4">
      <c t="s" s="4" r="A4">
        <v>474</v>
      </c>
      <c t="n" s="7" r="B4">
        <v>171085000</v>
      </c>
      <c t="n" s="7" r="D4">
        <v>171085000</v>
      </c>
      <c t="n" s="7" r="F4">
        <v>129019000</v>
      </c>
    </row>
    <row spans="1:6" r="5">
      <c t="s" s="4" r="A5">
        <v>548</v>
      </c>
      <c t="n" s="6" r="B5">
        <v>11900000</v>
      </c>
      <c t="n" s="6" r="D5">
        <v>11900000</v>
      </c>
      <c t="n" s="6" r="F5">
        <v>16800000</v>
      </c>
    </row>
    <row spans="1:6" r="6">
      <c t="s" s="4" r="A6">
        <v>549</v>
      </c>
      <c t="n" s="6" r="B6">
        <v>13200000</v>
      </c>
      <c t="n" s="6" r="D6">
        <v>13200000</v>
      </c>
      <c t="n" s="6" r="F6">
        <v>3600000</v>
      </c>
    </row>
    <row spans="1:6" r="7">
      <c t="s" s="4" r="A7">
        <v>550</v>
      </c>
      <c t="n" s="6" r="B7">
        <v>146000000</v>
      </c>
      <c t="n" s="6" r="D7">
        <v>146000000</v>
      </c>
      <c t="n" s="7" r="F7">
        <v>108600000</v>
      </c>
    </row>
    <row spans="1:6" r="8">
      <c t="s" s="4" r="A8">
        <v>516</v>
      </c>
      <c t="n" s="7" r="B8">
        <v>0</v>
      </c>
      <c t="n" s="7" r="C8">
        <v>0</v>
      </c>
      <c t="n" s="7" r="D8">
        <v>0</v>
      </c>
      <c t="n" s="7" r="E8">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51</v>
      </c>
      <c t="s" s="2" r="B1">
        <v>2</v>
      </c>
      <c t="s" s="2" r="C1">
        <v>23</v>
      </c>
    </row>
    <row spans="1:3" r="2">
      <c t="s" s="4" r="A2">
        <v>552</v>
      </c>
      <c t="n" s="7" r="B2">
        <v>13800</v>
      </c>
      <c t="n" s="7" r="C2">
        <v>15240</v>
      </c>
    </row>
    <row spans="1:3" r="3">
      <c t="s" s="4" r="A3">
        <v>553</v>
      </c>
      <c t="n" s="6" r="B3">
        <v>1313</v>
      </c>
      <c t="n" s="6" r="C3">
        <v>6880</v>
      </c>
    </row>
    <row spans="1:3" r="4">
      <c t="s" s="4" r="A4">
        <v>554</v>
      </c>
      <c t="n" s="6" r="B4">
        <v>15113</v>
      </c>
      <c t="n" s="6" r="C4">
        <v>22120</v>
      </c>
    </row>
    <row spans="1:3" r="5">
      <c t="s" s="4" r="A5">
        <v>555</v>
      </c>
    </row>
    <row spans="1:3" r="6">
      <c t="s" s="4" r="A6">
        <v>552</v>
      </c>
      <c t="n" s="6" r="B6">
        <v>0</v>
      </c>
      <c t="n" s="6" r="C6">
        <v>487</v>
      </c>
    </row>
    <row spans="1:3" r="7">
      <c t="s" s="4" r="A7">
        <v>556</v>
      </c>
    </row>
    <row spans="1:3" r="8">
      <c t="s" s="4" r="A8">
        <v>552</v>
      </c>
      <c t="n" s="6" r="B8">
        <v>13800</v>
      </c>
      <c t="n" s="6" r="C8">
        <v>13801</v>
      </c>
    </row>
    <row spans="1:3" r="9">
      <c t="s" s="4" r="A9">
        <v>557</v>
      </c>
    </row>
    <row spans="1:3" r="10">
      <c t="s" s="4" r="A10">
        <v>552</v>
      </c>
      <c t="n" s="7" r="B10">
        <v>0</v>
      </c>
      <c t="n" s="7" r="C10">
        <v>9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t="s" s="1" r="A1">
        <v>113</v>
      </c>
      <c t="s" s="2" r="C1">
        <v>70</v>
      </c>
      <c t="s" s="2" r="F1">
        <v>1</v>
      </c>
    </row>
    <row spans="1:7" r="2">
      <c t="s" s="2" r="C2">
        <v>2</v>
      </c>
      <c t="s" s="2" r="D2">
        <v>71</v>
      </c>
      <c t="s" s="2" r="E2">
        <v>72</v>
      </c>
      <c t="s" s="2" r="F2">
        <v>2</v>
      </c>
      <c t="s" s="2" r="G2">
        <v>72</v>
      </c>
    </row>
    <row spans="1:7" r="3">
      <c t="s" s="3" r="A3">
        <v>114</v>
      </c>
    </row>
    <row spans="1:7" r="4">
      <c t="s" s="4" r="A4">
        <v>107</v>
      </c>
      <c t="n" s="7" r="C4">
        <v>93895</v>
      </c>
      <c t="n" s="7" r="D4">
        <v>82168</v>
      </c>
      <c t="n" s="7" r="E4">
        <v>69616</v>
      </c>
      <c t="n" s="7" r="F4">
        <v>266519</v>
      </c>
      <c t="n" s="7" r="G4">
        <v>227778</v>
      </c>
    </row>
    <row spans="1:7" r="5">
      <c t="s" s="3" r="A5">
        <v>115</v>
      </c>
    </row>
    <row spans="1:7" r="6">
      <c t="s" s="4" r="A6">
        <v>116</v>
      </c>
      <c t="n" s="6" r="C6">
        <v>-15954</v>
      </c>
      <c t="n" s="6" r="D6">
        <v>56514</v>
      </c>
      <c t="n" s="6" r="E6">
        <v>14466</v>
      </c>
      <c t="n" s="6" r="F6">
        <v>83653</v>
      </c>
      <c t="n" s="6" r="G6">
        <v>616</v>
      </c>
    </row>
    <row spans="1:7" r="7">
      <c t="s" s="4" r="A7">
        <v>117</v>
      </c>
      <c t="n" s="6" r="C7">
        <v>6509</v>
      </c>
      <c t="n" s="6" r="D7">
        <v>-22965</v>
      </c>
      <c t="n" s="6" r="E7">
        <v>-5873</v>
      </c>
      <c t="n" s="6" r="F7">
        <v>-34111</v>
      </c>
      <c t="n" s="6" r="G7">
        <v>-364</v>
      </c>
    </row>
    <row spans="1:7" r="8">
      <c t="s" s="4" r="A8">
        <v>118</v>
      </c>
      <c t="n" s="6" r="C8">
        <v>-9445</v>
      </c>
      <c t="n" s="6" r="D8">
        <v>33549</v>
      </c>
      <c t="n" s="6" r="E8">
        <v>8593</v>
      </c>
      <c t="n" s="6" r="F8">
        <v>49542</v>
      </c>
      <c t="n" s="6" r="G8">
        <v>252</v>
      </c>
    </row>
    <row spans="1:7" r="9">
      <c t="s" s="4" r="A9">
        <v>119</v>
      </c>
      <c t="s" s="4" r="B9">
        <v>120</v>
      </c>
      <c t="n" s="6" r="C9">
        <v>-382</v>
      </c>
      <c t="n" s="6" r="D9">
        <v>-478</v>
      </c>
      <c t="n" s="6" r="E9">
        <v>-655</v>
      </c>
      <c t="n" s="6" r="F9">
        <v>-8970</v>
      </c>
      <c t="n" s="6" r="G9">
        <v>-3744</v>
      </c>
    </row>
    <row spans="1:7" r="10">
      <c t="s" s="4" r="A10">
        <v>121</v>
      </c>
      <c t="n" s="6" r="C10">
        <v>156</v>
      </c>
      <c t="n" s="6" r="D10">
        <v>194</v>
      </c>
      <c t="n" s="6" r="E10">
        <v>266</v>
      </c>
      <c t="n" s="6" r="F10">
        <v>3673</v>
      </c>
      <c t="n" s="6" r="G10">
        <v>1571</v>
      </c>
    </row>
    <row spans="1:7" r="11">
      <c t="s" s="4" r="A11">
        <v>122</v>
      </c>
      <c t="n" s="6" r="C11">
        <v>-226</v>
      </c>
      <c t="n" s="6" r="D11">
        <v>-284</v>
      </c>
      <c t="n" s="6" r="E11">
        <v>-389</v>
      </c>
      <c t="n" s="6" r="F11">
        <v>-5297</v>
      </c>
      <c t="n" s="6" r="G11">
        <v>-2173</v>
      </c>
    </row>
    <row spans="1:7" r="12">
      <c t="s" s="4" r="A12">
        <v>123</v>
      </c>
      <c t="n" s="6" r="C12">
        <v>-9671</v>
      </c>
      <c t="n" s="6" r="D12">
        <v>33265</v>
      </c>
      <c t="n" s="6" r="E12">
        <v>8204</v>
      </c>
      <c t="n" s="6" r="F12">
        <v>44245</v>
      </c>
      <c t="n" s="6" r="G12">
        <v>-1921</v>
      </c>
    </row>
    <row spans="1:7" r="13">
      <c t="s" s="4" r="A13">
        <v>124</v>
      </c>
      <c t="n" s="7" r="C13">
        <v>84224</v>
      </c>
      <c t="n" s="7" r="D13">
        <v>115433</v>
      </c>
      <c t="n" s="7" r="E13">
        <v>77820</v>
      </c>
      <c t="n" s="7" r="F13">
        <v>310764</v>
      </c>
      <c t="n" s="7" r="G13">
        <v>225857</v>
      </c>
    </row>
    <row spans="1:7" r="14">
      <c t="n" r="A14"/>
    </row>
    <row spans="1:7" r="15">
      <c t="s" s="4" r="A15">
        <v>120</v>
      </c>
      <c t="s" s="4" r="B15">
        <v>125</v>
      </c>
    </row>
  </sheetData>
  <mergeCells count="5">
    <mergeCell ref="A1:B2"/>
    <mergeCell ref="C1:E1"/>
    <mergeCell ref="F1:G1"/>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558</v>
      </c>
      <c t="s" s="2" r="B1">
        <v>1</v>
      </c>
    </row>
    <row spans="1:3" r="2">
      <c t="s" s="2" r="B2">
        <v>2</v>
      </c>
      <c t="s" s="2" r="C2">
        <v>72</v>
      </c>
    </row>
    <row spans="1:3" r="3">
      <c t="s" s="3" r="A3">
        <v>559</v>
      </c>
    </row>
    <row spans="1:3" r="4">
      <c t="s" s="4" r="A4">
        <v>339</v>
      </c>
      <c t="n" s="7" r="B4">
        <v>22120</v>
      </c>
    </row>
    <row spans="1:3" r="5">
      <c t="s" s="4" r="A5">
        <v>560</v>
      </c>
      <c t="n" s="6" r="B5">
        <v>129</v>
      </c>
      <c t="n" s="7" r="C5">
        <v>13472</v>
      </c>
    </row>
    <row spans="1:3" r="6">
      <c t="s" s="4" r="A6">
        <v>561</v>
      </c>
      <c t="n" s="6" r="B6">
        <v>-7136</v>
      </c>
    </row>
    <row spans="1:3" r="7">
      <c t="s" s="4" r="A7">
        <v>341</v>
      </c>
      <c t="n" s="7" r="B7">
        <v>151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2</v>
      </c>
      <c t="s" s="2" r="B1">
        <v>2</v>
      </c>
      <c t="s" s="2" r="C1">
        <v>23</v>
      </c>
    </row>
    <row spans="1:3" r="2">
      <c t="s" s="3" r="A2">
        <v>563</v>
      </c>
    </row>
    <row spans="1:3" r="3">
      <c t="s" s="4" r="A3">
        <v>47</v>
      </c>
      <c t="n" s="7" r="B3">
        <v>541011000</v>
      </c>
      <c t="n" s="7" r="C3">
        <v>621914000</v>
      </c>
    </row>
    <row spans="1:3" r="4">
      <c t="s" s="4" r="A4">
        <v>564</v>
      </c>
    </row>
    <row spans="1:3" r="5">
      <c t="s" s="3" r="A5">
        <v>563</v>
      </c>
    </row>
    <row spans="1:3" r="6">
      <c t="s" s="4" r="A6">
        <v>565</v>
      </c>
      <c t="n" s="7" r="B6">
        <v>1011000</v>
      </c>
      <c t="n" s="7" r="C6">
        <v>3914000</v>
      </c>
    </row>
    <row spans="1:3" r="7">
      <c t="s" s="4" r="A7">
        <v>566</v>
      </c>
      <c t="s" s="4" r="B7">
        <v>567</v>
      </c>
      <c t="s" s="4" r="C7">
        <v>568</v>
      </c>
    </row>
    <row spans="1:3" r="8">
      <c t="s" s="4" r="A8">
        <v>569</v>
      </c>
    </row>
    <row spans="1:3" r="9">
      <c t="s" s="3" r="A9">
        <v>563</v>
      </c>
    </row>
    <row spans="1:3" r="10">
      <c t="s" s="4" r="A10">
        <v>565</v>
      </c>
      <c t="n" s="7" r="B10">
        <v>40000000</v>
      </c>
      <c t="n" s="7" r="C10">
        <v>0</v>
      </c>
    </row>
    <row spans="1:3" r="11">
      <c t="s" s="4" r="A11">
        <v>566</v>
      </c>
      <c t="s" s="4" r="B11">
        <v>570</v>
      </c>
      <c t="s" s="4" r="C11">
        <v>571</v>
      </c>
    </row>
    <row spans="1:3" r="12">
      <c t="s" s="4" r="A12">
        <v>572</v>
      </c>
    </row>
    <row spans="1:3" r="13">
      <c t="s" s="3" r="A13">
        <v>563</v>
      </c>
    </row>
    <row spans="1:3" r="14">
      <c t="s" s="4" r="A14">
        <v>565</v>
      </c>
      <c t="n" s="7" r="B14">
        <v>410000000</v>
      </c>
    </row>
    <row spans="1:3" r="15">
      <c t="s" s="4" r="A15">
        <v>565</v>
      </c>
      <c t="n" s="7" r="C15">
        <v>618000000</v>
      </c>
    </row>
    <row spans="1:3" r="16">
      <c t="s" s="4" r="A16">
        <v>566</v>
      </c>
      <c t="s" s="4" r="B16">
        <v>573</v>
      </c>
      <c t="s" s="4" r="C16">
        <v>574</v>
      </c>
    </row>
    <row spans="1:3" r="17">
      <c t="s" s="4" r="A17">
        <v>575</v>
      </c>
    </row>
    <row spans="1:3" r="18">
      <c t="s" s="3" r="A18">
        <v>563</v>
      </c>
    </row>
    <row spans="1:3" r="19">
      <c t="s" s="4" r="A19">
        <v>565</v>
      </c>
      <c t="n" s="7" r="B19">
        <v>90000000</v>
      </c>
    </row>
    <row spans="1:3" r="20">
      <c t="s" s="4" r="A20">
        <v>565</v>
      </c>
      <c t="n" s="7" r="C20">
        <v>0</v>
      </c>
    </row>
    <row spans="1:3" r="21">
      <c t="s" s="4" r="A21">
        <v>566</v>
      </c>
      <c t="s" s="4" r="B21">
        <v>576</v>
      </c>
      <c t="s" s="4" r="C21">
        <v>5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s>
  <sheetData>
    <row spans="1:5" r="1">
      <c t="s" s="1" r="A1">
        <v>577</v>
      </c>
      <c t="s" s="2" r="C1">
        <v>1</v>
      </c>
    </row>
    <row spans="1:5" r="2">
      <c t="s" s="2" r="C2">
        <v>337</v>
      </c>
      <c t="s" s="2" r="D2">
        <v>578</v>
      </c>
      <c t="s" s="2" r="E2">
        <v>305</v>
      </c>
    </row>
    <row spans="1:5" r="3">
      <c t="s" s="3" r="A3">
        <v>579</v>
      </c>
    </row>
    <row spans="1:5" r="4">
      <c t="s" s="4" r="A4">
        <v>565</v>
      </c>
      <c t="n" s="7" r="C4">
        <v>540728</v>
      </c>
      <c t="n" s="7" r="E4">
        <v>539795</v>
      </c>
    </row>
    <row spans="1:5" r="5">
      <c t="s" s="4" r="A5">
        <v>580</v>
      </c>
      <c t="s" s="4" r="B5">
        <v>120</v>
      </c>
      <c t="n" s="6" r="C5">
        <v>-99616</v>
      </c>
      <c t="n" s="6" r="E5">
        <v>-103795</v>
      </c>
    </row>
    <row spans="1:5" r="6">
      <c t="s" s="4" r="A6">
        <v>581</v>
      </c>
      <c t="n" s="6" r="C6">
        <v>441112</v>
      </c>
      <c t="n" s="6" r="E6">
        <v>436000</v>
      </c>
    </row>
    <row spans="1:5" r="7">
      <c t="s" s="4" r="A7">
        <v>582</v>
      </c>
    </row>
    <row spans="1:5" r="8">
      <c t="s" s="3" r="A8">
        <v>579</v>
      </c>
    </row>
    <row spans="1:5" r="9">
      <c t="s" s="4" r="A9">
        <v>565</v>
      </c>
      <c t="n" s="7" r="C9">
        <v>10310</v>
      </c>
      <c t="n" s="7" r="E9">
        <v>10310</v>
      </c>
    </row>
    <row spans="1:5" r="10">
      <c t="s" s="4" r="A10">
        <v>566</v>
      </c>
      <c t="s" s="4" r="C10">
        <v>583</v>
      </c>
      <c t="s" s="4" r="D10">
        <v>583</v>
      </c>
      <c t="s" s="4" r="E10">
        <v>584</v>
      </c>
    </row>
    <row spans="1:5" r="11">
      <c t="s" s="4" r="A11">
        <v>585</v>
      </c>
      <c t="s" s="4" r="C11">
        <v>586</v>
      </c>
    </row>
    <row spans="1:5" r="12">
      <c t="s" s="4" r="A12">
        <v>587</v>
      </c>
      <c t="s" s="4" r="C12">
        <v>588</v>
      </c>
    </row>
    <row spans="1:5" r="13">
      <c t="s" s="4" r="A13">
        <v>589</v>
      </c>
      <c t="s" s="4" r="C13">
        <v>590</v>
      </c>
    </row>
    <row spans="1:5" r="14">
      <c t="s" s="4" r="A14">
        <v>591</v>
      </c>
    </row>
    <row spans="1:5" r="15">
      <c t="s" s="3" r="A15">
        <v>579</v>
      </c>
    </row>
    <row spans="1:5" r="16">
      <c t="s" s="4" r="A16">
        <v>565</v>
      </c>
      <c t="n" s="7" r="C16">
        <v>10310</v>
      </c>
      <c t="n" s="7" r="E16">
        <v>10310</v>
      </c>
    </row>
    <row spans="1:5" r="17">
      <c t="s" s="4" r="A17">
        <v>566</v>
      </c>
      <c t="s" s="4" r="C17">
        <v>592</v>
      </c>
      <c t="s" s="4" r="D17">
        <v>592</v>
      </c>
      <c t="s" s="4" r="E17">
        <v>593</v>
      </c>
    </row>
    <row spans="1:5" r="18">
      <c t="s" s="4" r="A18">
        <v>585</v>
      </c>
      <c t="s" s="4" r="C18">
        <v>594</v>
      </c>
    </row>
    <row spans="1:5" r="19">
      <c t="s" s="4" r="A19">
        <v>587</v>
      </c>
      <c t="s" s="4" r="C19">
        <v>595</v>
      </c>
    </row>
    <row spans="1:5" r="20">
      <c t="s" s="4" r="A20">
        <v>589</v>
      </c>
      <c t="s" s="4" r="C20">
        <v>596</v>
      </c>
    </row>
    <row spans="1:5" r="21">
      <c t="s" s="4" r="A21">
        <v>597</v>
      </c>
    </row>
    <row spans="1:5" r="22">
      <c t="s" s="3" r="A22">
        <v>579</v>
      </c>
    </row>
    <row spans="1:5" r="23">
      <c t="s" s="4" r="A23">
        <v>565</v>
      </c>
      <c t="n" s="7" r="C23">
        <v>5155</v>
      </c>
      <c t="n" s="7" r="E23">
        <v>5155</v>
      </c>
    </row>
    <row spans="1:5" r="24">
      <c t="s" s="4" r="A24">
        <v>566</v>
      </c>
      <c t="s" s="4" r="C24">
        <v>598</v>
      </c>
      <c t="s" s="4" r="D24">
        <v>598</v>
      </c>
      <c t="s" s="4" r="E24">
        <v>599</v>
      </c>
    </row>
    <row spans="1:5" r="25">
      <c t="s" s="4" r="A25">
        <v>585</v>
      </c>
      <c t="s" s="4" r="C25">
        <v>600</v>
      </c>
    </row>
    <row spans="1:5" r="26">
      <c t="s" s="4" r="A26">
        <v>587</v>
      </c>
      <c t="s" s="4" r="C26">
        <v>588</v>
      </c>
    </row>
    <row spans="1:5" r="27">
      <c t="s" s="4" r="A27">
        <v>589</v>
      </c>
      <c t="s" s="4" r="C27">
        <v>601</v>
      </c>
    </row>
    <row spans="1:5" r="28">
      <c t="s" s="4" r="A28">
        <v>602</v>
      </c>
    </row>
    <row spans="1:5" r="29">
      <c t="s" s="3" r="A29">
        <v>579</v>
      </c>
    </row>
    <row spans="1:5" r="30">
      <c t="s" s="4" r="A30">
        <v>565</v>
      </c>
      <c t="n" s="7" r="C30">
        <v>61856</v>
      </c>
      <c t="n" s="7" r="E30">
        <v>61856</v>
      </c>
    </row>
    <row spans="1:5" r="31">
      <c t="s" s="4" r="A31">
        <v>566</v>
      </c>
      <c t="s" s="4" r="C31">
        <v>603</v>
      </c>
      <c t="s" s="4" r="D31">
        <v>603</v>
      </c>
      <c t="s" s="4" r="E31">
        <v>604</v>
      </c>
    </row>
    <row spans="1:5" r="32">
      <c t="s" s="4" r="A32">
        <v>585</v>
      </c>
      <c t="s" s="4" r="C32">
        <v>605</v>
      </c>
    </row>
    <row spans="1:5" r="33">
      <c t="s" s="4" r="A33">
        <v>587</v>
      </c>
      <c t="s" s="4" r="C33">
        <v>606</v>
      </c>
    </row>
    <row spans="1:5" r="34">
      <c t="s" s="4" r="A34">
        <v>589</v>
      </c>
      <c t="s" s="4" r="C34">
        <v>607</v>
      </c>
    </row>
    <row spans="1:5" r="35">
      <c t="s" s="4" r="A35">
        <v>608</v>
      </c>
    </row>
    <row spans="1:5" r="36">
      <c t="s" s="3" r="A36">
        <v>579</v>
      </c>
    </row>
    <row spans="1:5" r="37">
      <c t="s" s="4" r="A37">
        <v>565</v>
      </c>
      <c t="n" s="7" r="C37">
        <v>20619</v>
      </c>
      <c t="n" s="7" r="E37">
        <v>20619</v>
      </c>
    </row>
    <row spans="1:5" r="38">
      <c t="s" s="4" r="A38">
        <v>566</v>
      </c>
      <c t="s" s="4" r="C38">
        <v>609</v>
      </c>
      <c t="s" s="4" r="D38">
        <v>609</v>
      </c>
      <c t="s" s="4" r="E38">
        <v>610</v>
      </c>
    </row>
    <row spans="1:5" r="39">
      <c t="s" s="4" r="A39">
        <v>585</v>
      </c>
      <c t="s" s="4" r="C39">
        <v>611</v>
      </c>
    </row>
    <row spans="1:5" r="40">
      <c t="s" s="4" r="A40">
        <v>587</v>
      </c>
      <c t="s" s="4" r="C40">
        <v>612</v>
      </c>
    </row>
    <row spans="1:5" r="41">
      <c t="s" s="4" r="A41">
        <v>589</v>
      </c>
      <c t="s" s="4" r="C41">
        <v>613</v>
      </c>
    </row>
    <row spans="1:5" r="42">
      <c t="s" s="4" r="A42">
        <v>614</v>
      </c>
    </row>
    <row spans="1:5" r="43">
      <c t="s" s="3" r="A43">
        <v>579</v>
      </c>
    </row>
    <row spans="1:5" r="44">
      <c t="s" s="4" r="A44">
        <v>565</v>
      </c>
      <c t="n" s="7" r="C44">
        <v>16495</v>
      </c>
      <c t="n" s="7" r="E44">
        <v>16495</v>
      </c>
    </row>
    <row spans="1:5" r="45">
      <c t="s" s="4" r="A45">
        <v>566</v>
      </c>
      <c t="s" s="4" r="C45">
        <v>615</v>
      </c>
      <c t="s" s="4" r="D45">
        <v>615</v>
      </c>
      <c t="s" s="4" r="E45">
        <v>616</v>
      </c>
    </row>
    <row spans="1:5" r="46">
      <c t="s" s="4" r="A46">
        <v>585</v>
      </c>
      <c t="s" s="4" r="C46">
        <v>617</v>
      </c>
    </row>
    <row spans="1:5" r="47">
      <c t="s" s="4" r="A47">
        <v>587</v>
      </c>
      <c t="s" s="4" r="C47">
        <v>618</v>
      </c>
    </row>
    <row spans="1:5" r="48">
      <c t="s" s="4" r="A48">
        <v>589</v>
      </c>
      <c t="s" s="4" r="C48">
        <v>619</v>
      </c>
    </row>
    <row spans="1:5" r="49">
      <c t="s" s="4" r="A49">
        <v>620</v>
      </c>
    </row>
    <row spans="1:5" r="50">
      <c t="s" s="3" r="A50">
        <v>579</v>
      </c>
    </row>
    <row spans="1:5" r="51">
      <c t="s" s="4" r="A51">
        <v>565</v>
      </c>
      <c t="n" s="7" r="C51">
        <v>10310</v>
      </c>
      <c t="n" s="7" r="E51">
        <v>10310</v>
      </c>
    </row>
    <row spans="1:5" r="52">
      <c t="s" s="4" r="A52">
        <v>566</v>
      </c>
      <c t="s" s="4" r="C52">
        <v>621</v>
      </c>
      <c t="s" s="4" r="D52">
        <v>621</v>
      </c>
      <c t="s" s="4" r="E52">
        <v>622</v>
      </c>
    </row>
    <row spans="1:5" r="53">
      <c t="s" s="4" r="A53">
        <v>585</v>
      </c>
      <c t="s" s="4" r="C53">
        <v>623</v>
      </c>
    </row>
    <row spans="1:5" r="54">
      <c t="s" s="4" r="A54">
        <v>587</v>
      </c>
      <c t="s" s="4" r="C54">
        <v>624</v>
      </c>
    </row>
    <row spans="1:5" r="55">
      <c t="s" s="4" r="A55">
        <v>589</v>
      </c>
      <c t="s" s="4" r="C55">
        <v>625</v>
      </c>
    </row>
    <row spans="1:5" r="56">
      <c t="s" s="4" r="A56">
        <v>626</v>
      </c>
    </row>
    <row spans="1:5" r="57">
      <c t="s" s="3" r="A57">
        <v>579</v>
      </c>
    </row>
    <row spans="1:5" r="58">
      <c t="s" s="4" r="A58">
        <v>565</v>
      </c>
      <c t="n" s="7" r="C58">
        <v>82475</v>
      </c>
      <c t="n" s="7" r="E58">
        <v>82475</v>
      </c>
    </row>
    <row spans="1:5" r="59">
      <c t="s" s="4" r="A59">
        <v>566</v>
      </c>
      <c t="s" s="4" r="C59">
        <v>627</v>
      </c>
      <c t="s" s="4" r="D59">
        <v>627</v>
      </c>
      <c t="s" s="4" r="E59">
        <v>628</v>
      </c>
    </row>
    <row spans="1:5" r="60">
      <c t="s" s="4" r="A60">
        <v>585</v>
      </c>
      <c t="s" s="4" r="C60">
        <v>629</v>
      </c>
    </row>
    <row spans="1:5" r="61">
      <c t="s" s="4" r="A61">
        <v>587</v>
      </c>
      <c t="s" s="4" r="C61">
        <v>624</v>
      </c>
    </row>
    <row spans="1:5" r="62">
      <c t="s" s="4" r="A62">
        <v>589</v>
      </c>
      <c t="s" s="4" r="C62">
        <v>630</v>
      </c>
    </row>
    <row spans="1:5" r="63">
      <c t="s" s="4" r="A63">
        <v>631</v>
      </c>
    </row>
    <row spans="1:5" r="64">
      <c t="s" s="3" r="A64">
        <v>579</v>
      </c>
    </row>
    <row spans="1:5" r="65">
      <c t="s" s="4" r="A65">
        <v>565</v>
      </c>
      <c t="n" s="7" r="C65">
        <v>128866</v>
      </c>
      <c t="n" s="7" r="E65">
        <v>128866</v>
      </c>
    </row>
    <row spans="1:5" r="66">
      <c t="s" s="4" r="A66">
        <v>566</v>
      </c>
      <c t="s" s="4" r="C66">
        <v>632</v>
      </c>
      <c t="s" s="4" r="D66">
        <v>632</v>
      </c>
      <c t="s" s="4" r="E66">
        <v>633</v>
      </c>
    </row>
    <row spans="1:5" r="67">
      <c t="s" s="4" r="A67">
        <v>585</v>
      </c>
      <c t="s" s="4" r="C67">
        <v>634</v>
      </c>
    </row>
    <row spans="1:5" r="68">
      <c t="s" s="4" r="A68">
        <v>587</v>
      </c>
      <c t="s" s="4" r="C68">
        <v>635</v>
      </c>
    </row>
    <row spans="1:5" r="69">
      <c t="s" s="4" r="A69">
        <v>589</v>
      </c>
      <c t="s" s="4" r="C69">
        <v>630</v>
      </c>
    </row>
    <row spans="1:5" r="70">
      <c t="s" s="4" r="A70">
        <v>636</v>
      </c>
    </row>
    <row spans="1:5" r="71">
      <c t="s" s="3" r="A71">
        <v>579</v>
      </c>
    </row>
    <row spans="1:5" r="72">
      <c t="s" s="4" r="A72">
        <v>565</v>
      </c>
      <c t="n" s="7" r="C72">
        <v>51545</v>
      </c>
      <c t="n" s="7" r="E72">
        <v>51545</v>
      </c>
    </row>
    <row spans="1:5" r="73">
      <c t="s" s="4" r="A73">
        <v>566</v>
      </c>
      <c t="s" s="4" r="C73">
        <v>632</v>
      </c>
      <c t="s" s="4" r="D73">
        <v>632</v>
      </c>
      <c t="s" s="4" r="E73">
        <v>633</v>
      </c>
    </row>
    <row spans="1:5" r="74">
      <c t="s" s="4" r="A74">
        <v>585</v>
      </c>
      <c t="s" s="4" r="C74">
        <v>637</v>
      </c>
    </row>
    <row spans="1:5" r="75">
      <c t="s" s="4" r="A75">
        <v>587</v>
      </c>
      <c t="s" s="4" r="C75">
        <v>638</v>
      </c>
    </row>
    <row spans="1:5" r="76">
      <c t="s" s="4" r="A76">
        <v>589</v>
      </c>
      <c t="s" s="4" r="C76">
        <v>630</v>
      </c>
    </row>
    <row spans="1:5" r="77">
      <c t="s" s="4" r="A77">
        <v>639</v>
      </c>
    </row>
    <row spans="1:5" r="78">
      <c t="s" s="3" r="A78">
        <v>579</v>
      </c>
    </row>
    <row spans="1:5" r="79">
      <c t="s" s="4" r="A79">
        <v>565</v>
      </c>
      <c t="n" s="7" r="C79">
        <v>51550</v>
      </c>
      <c t="n" s="7" r="E79">
        <v>51550</v>
      </c>
    </row>
    <row spans="1:5" r="80">
      <c t="s" s="4" r="A80">
        <v>566</v>
      </c>
      <c t="s" s="4" r="C80">
        <v>632</v>
      </c>
      <c t="s" s="4" r="D80">
        <v>632</v>
      </c>
      <c t="s" s="4" r="E80">
        <v>633</v>
      </c>
    </row>
    <row spans="1:5" r="81">
      <c t="s" s="4" r="A81">
        <v>585</v>
      </c>
      <c t="s" s="4" r="C81">
        <v>640</v>
      </c>
    </row>
    <row spans="1:5" r="82">
      <c t="s" s="4" r="A82">
        <v>587</v>
      </c>
      <c t="s" s="4" r="C82">
        <v>641</v>
      </c>
    </row>
    <row spans="1:5" r="83">
      <c t="s" s="4" r="A83">
        <v>589</v>
      </c>
      <c t="s" s="4" r="C83">
        <v>630</v>
      </c>
    </row>
    <row spans="1:5" r="84">
      <c t="s" s="4" r="A84">
        <v>642</v>
      </c>
    </row>
    <row spans="1:5" r="85">
      <c t="s" s="3" r="A85">
        <v>579</v>
      </c>
    </row>
    <row spans="1:5" r="86">
      <c t="s" s="4" r="A86">
        <v>565</v>
      </c>
      <c t="s" s="4" r="B86">
        <v>518</v>
      </c>
      <c t="n" s="7" r="C86">
        <v>28940</v>
      </c>
      <c t="n" s="7" r="E86">
        <v>28007</v>
      </c>
    </row>
    <row spans="1:5" r="87">
      <c t="s" s="4" r="A87">
        <v>566</v>
      </c>
      <c t="s" s="4" r="C87">
        <v>643</v>
      </c>
      <c t="s" s="4" r="D87">
        <v>643</v>
      </c>
      <c t="s" s="4" r="E87">
        <v>644</v>
      </c>
    </row>
    <row spans="1:5" r="88">
      <c t="s" s="4" r="A88">
        <v>585</v>
      </c>
      <c t="s" s="4" r="C88">
        <v>645</v>
      </c>
    </row>
    <row spans="1:5" r="89">
      <c t="s" s="4" r="A89">
        <v>587</v>
      </c>
      <c t="s" s="4" r="C89">
        <v>641</v>
      </c>
    </row>
    <row spans="1:5" r="90">
      <c t="s" s="4" r="A90">
        <v>646</v>
      </c>
      <c t="n" s="11" r="D90">
        <v>25.8</v>
      </c>
    </row>
    <row spans="1:5" r="91">
      <c t="s" s="4" r="A91">
        <v>589</v>
      </c>
      <c t="s" s="4" r="C91">
        <v>647</v>
      </c>
    </row>
    <row spans="1:5" r="92">
      <c t="s" s="4" r="A92">
        <v>648</v>
      </c>
    </row>
    <row spans="1:5" r="93">
      <c t="s" s="3" r="A93">
        <v>579</v>
      </c>
    </row>
    <row spans="1:5" r="94">
      <c t="s" s="4" r="A94">
        <v>565</v>
      </c>
      <c t="n" s="7" r="C94">
        <v>16470</v>
      </c>
      <c t="n" s="7" r="E94">
        <v>16470</v>
      </c>
    </row>
    <row spans="1:5" r="95">
      <c t="s" s="4" r="A95">
        <v>566</v>
      </c>
      <c t="s" s="4" r="C95">
        <v>632</v>
      </c>
      <c t="s" s="4" r="D95">
        <v>632</v>
      </c>
      <c t="s" s="4" r="E95">
        <v>633</v>
      </c>
    </row>
    <row spans="1:5" r="96">
      <c t="s" s="4" r="A96">
        <v>585</v>
      </c>
      <c t="s" s="4" r="C96">
        <v>649</v>
      </c>
    </row>
    <row spans="1:5" r="97">
      <c t="s" s="4" r="A97">
        <v>587</v>
      </c>
      <c t="s" s="4" r="C97">
        <v>650</v>
      </c>
    </row>
    <row spans="1:5" r="98">
      <c t="s" s="4" r="A98">
        <v>589</v>
      </c>
      <c t="s" s="4" r="C98">
        <v>630</v>
      </c>
    </row>
    <row spans="1:5" r="99">
      <c t="s" s="4" r="A99">
        <v>651</v>
      </c>
    </row>
    <row spans="1:5" r="100">
      <c t="s" s="3" r="A100">
        <v>579</v>
      </c>
    </row>
    <row spans="1:5" r="101">
      <c t="s" s="4" r="A101">
        <v>565</v>
      </c>
      <c t="n" s="7" r="C101">
        <v>6650</v>
      </c>
      <c t="n" s="7" r="E101">
        <v>6650</v>
      </c>
    </row>
    <row spans="1:5" r="102">
      <c t="s" s="4" r="A102">
        <v>566</v>
      </c>
      <c t="s" s="4" r="C102">
        <v>632</v>
      </c>
      <c t="s" s="4" r="D102">
        <v>632</v>
      </c>
      <c t="s" s="4" r="E102">
        <v>633</v>
      </c>
    </row>
    <row spans="1:5" r="103">
      <c t="s" s="4" r="A103">
        <v>585</v>
      </c>
      <c t="s" s="4" r="C103">
        <v>652</v>
      </c>
    </row>
    <row spans="1:5" r="104">
      <c t="s" s="4" r="A104">
        <v>587</v>
      </c>
      <c t="s" s="4" r="C104">
        <v>650</v>
      </c>
    </row>
    <row spans="1:5" r="105">
      <c t="s" s="4" r="A105">
        <v>589</v>
      </c>
      <c t="s" s="4" r="C105">
        <v>630</v>
      </c>
    </row>
    <row spans="1:5" r="106">
      <c t="s" s="4" r="A106">
        <v>653</v>
      </c>
    </row>
    <row spans="1:5" r="107">
      <c t="s" s="3" r="A107">
        <v>579</v>
      </c>
    </row>
    <row spans="1:5" r="108">
      <c t="s" s="4" r="A108">
        <v>565</v>
      </c>
      <c t="n" s="7" r="C108">
        <v>39177</v>
      </c>
      <c t="n" s="7" r="E108">
        <v>39177</v>
      </c>
    </row>
    <row spans="1:5" r="109">
      <c t="s" s="4" r="A109">
        <v>566</v>
      </c>
      <c t="s" s="4" r="C109">
        <v>632</v>
      </c>
      <c t="s" s="4" r="D109">
        <v>632</v>
      </c>
      <c t="s" s="4" r="E109">
        <v>633</v>
      </c>
    </row>
    <row spans="1:5" r="110">
      <c t="s" s="4" r="A110">
        <v>585</v>
      </c>
      <c t="s" s="4" r="C110">
        <v>654</v>
      </c>
    </row>
    <row spans="1:5" r="111">
      <c t="s" s="4" r="A111">
        <v>587</v>
      </c>
      <c t="s" s="4" r="C111">
        <v>655</v>
      </c>
    </row>
    <row spans="1:5" r="112">
      <c t="s" s="4" r="A112">
        <v>589</v>
      </c>
      <c t="s" s="4" r="C112">
        <v>630</v>
      </c>
    </row>
    <row spans="1:5" r="113">
      <c t="s" s="4" r="A113">
        <v>656</v>
      </c>
    </row>
    <row spans="1:5" r="114">
      <c t="s" s="3" r="A114">
        <v>579</v>
      </c>
    </row>
    <row spans="1:5" r="115">
      <c t="s" s="4" r="A115">
        <v>657</v>
      </c>
      <c t="s" s="4" r="C115">
        <v>583</v>
      </c>
    </row>
    <row spans="1:5" r="116">
      <c t="s" s="4" r="A116">
        <v>658</v>
      </c>
    </row>
    <row spans="1:5" r="117">
      <c t="s" s="3" r="A117">
        <v>579</v>
      </c>
    </row>
    <row spans="1:5" r="118">
      <c t="s" s="4" r="A118">
        <v>657</v>
      </c>
      <c t="s" s="4" r="C118">
        <v>592</v>
      </c>
    </row>
    <row spans="1:5" r="119">
      <c t="s" s="4" r="A119">
        <v>659</v>
      </c>
    </row>
    <row spans="1:5" r="120">
      <c t="s" s="3" r="A120">
        <v>579</v>
      </c>
    </row>
    <row spans="1:5" r="121">
      <c t="s" s="4" r="A121">
        <v>657</v>
      </c>
      <c t="s" s="4" r="C121">
        <v>598</v>
      </c>
    </row>
    <row spans="1:5" r="122">
      <c t="s" s="4" r="A122">
        <v>660</v>
      </c>
    </row>
    <row spans="1:5" r="123">
      <c t="s" s="3" r="A123">
        <v>579</v>
      </c>
    </row>
    <row spans="1:5" r="124">
      <c t="s" s="4" r="A124">
        <v>657</v>
      </c>
      <c t="s" s="4" r="C124">
        <v>603</v>
      </c>
    </row>
    <row spans="1:5" r="125">
      <c t="s" s="4" r="A125">
        <v>661</v>
      </c>
    </row>
    <row spans="1:5" r="126">
      <c t="s" s="3" r="A126">
        <v>579</v>
      </c>
    </row>
    <row spans="1:5" r="127">
      <c t="s" s="4" r="A127">
        <v>657</v>
      </c>
      <c t="s" s="4" r="C127">
        <v>609</v>
      </c>
    </row>
    <row spans="1:5" r="128">
      <c t="s" s="4" r="A128">
        <v>662</v>
      </c>
    </row>
    <row spans="1:5" r="129">
      <c t="s" s="3" r="A129">
        <v>579</v>
      </c>
    </row>
    <row spans="1:5" r="130">
      <c t="s" s="4" r="A130">
        <v>657</v>
      </c>
      <c t="s" s="4" r="C130">
        <v>615</v>
      </c>
    </row>
    <row spans="1:5" r="131">
      <c t="s" s="4" r="A131">
        <v>663</v>
      </c>
    </row>
    <row spans="1:5" r="132">
      <c t="s" s="3" r="A132">
        <v>579</v>
      </c>
    </row>
    <row spans="1:5" r="133">
      <c t="s" s="4" r="A133">
        <v>657</v>
      </c>
      <c t="s" s="4" r="C133">
        <v>621</v>
      </c>
    </row>
    <row spans="1:5" r="134">
      <c t="s" s="4" r="A134">
        <v>664</v>
      </c>
    </row>
    <row spans="1:5" r="135">
      <c t="s" s="3" r="A135">
        <v>579</v>
      </c>
    </row>
    <row spans="1:5" r="136">
      <c t="s" s="4" r="A136">
        <v>657</v>
      </c>
      <c t="s" s="4" r="C136">
        <v>627</v>
      </c>
    </row>
    <row spans="1:5" r="137">
      <c t="s" s="4" r="A137">
        <v>665</v>
      </c>
    </row>
    <row spans="1:5" r="138">
      <c t="s" s="3" r="A138">
        <v>579</v>
      </c>
    </row>
    <row spans="1:5" r="139">
      <c t="s" s="4" r="A139">
        <v>657</v>
      </c>
      <c t="s" s="4" r="C139">
        <v>632</v>
      </c>
    </row>
    <row spans="1:5" r="140">
      <c t="s" s="4" r="A140">
        <v>666</v>
      </c>
    </row>
    <row spans="1:5" r="141">
      <c t="s" s="3" r="A141">
        <v>579</v>
      </c>
    </row>
    <row spans="1:5" r="142">
      <c t="s" s="4" r="A142">
        <v>657</v>
      </c>
      <c t="s" s="4" r="C142">
        <v>632</v>
      </c>
    </row>
    <row spans="1:5" r="143">
      <c t="s" s="4" r="A143">
        <v>667</v>
      </c>
    </row>
    <row spans="1:5" r="144">
      <c t="s" s="3" r="A144">
        <v>579</v>
      </c>
    </row>
    <row spans="1:5" r="145">
      <c t="s" s="4" r="A145">
        <v>657</v>
      </c>
      <c t="s" s="4" r="C145">
        <v>632</v>
      </c>
    </row>
    <row spans="1:5" r="146">
      <c t="s" s="4" r="A146">
        <v>668</v>
      </c>
    </row>
    <row spans="1:5" r="147">
      <c t="s" s="3" r="A147">
        <v>579</v>
      </c>
    </row>
    <row spans="1:5" r="148">
      <c t="s" s="4" r="A148">
        <v>657</v>
      </c>
      <c t="s" s="4" r="C148">
        <v>632</v>
      </c>
    </row>
    <row spans="1:5" r="149">
      <c t="s" s="4" r="A149">
        <v>669</v>
      </c>
    </row>
    <row spans="1:5" r="150">
      <c t="s" s="3" r="A150">
        <v>579</v>
      </c>
    </row>
    <row spans="1:5" r="151">
      <c t="s" s="4" r="A151">
        <v>657</v>
      </c>
      <c t="s" s="4" r="C151">
        <v>632</v>
      </c>
    </row>
    <row spans="1:5" r="152">
      <c t="s" s="4" r="A152">
        <v>670</v>
      </c>
    </row>
    <row spans="1:5" r="153">
      <c t="s" s="3" r="A153">
        <v>579</v>
      </c>
    </row>
    <row spans="1:5" r="154">
      <c t="s" s="4" r="A154">
        <v>657</v>
      </c>
      <c t="s" s="4" r="C154">
        <v>632</v>
      </c>
    </row>
    <row spans="1:5" r="155">
      <c t="s" s="4" r="A155">
        <v>671</v>
      </c>
    </row>
    <row spans="1:5" r="156">
      <c t="s" s="3" r="A156">
        <v>579</v>
      </c>
    </row>
    <row spans="1:5" r="157">
      <c t="s" s="4" r="A157">
        <v>657</v>
      </c>
      <c t="s" s="4" r="C157">
        <v>643</v>
      </c>
    </row>
    <row spans="1:5" r="158">
      <c t="n" r="A158"/>
    </row>
    <row spans="1:5" r="159">
      <c t="s" s="4" r="A159">
        <v>120</v>
      </c>
      <c t="s" s="4" r="B159">
        <v>672</v>
      </c>
    </row>
    <row spans="1:5" r="160">
      <c t="s" s="4" r="A160">
        <v>518</v>
      </c>
      <c t="s" s="4" r="B160">
        <v>673</v>
      </c>
    </row>
  </sheetData>
  <mergeCells count="4">
    <mergeCell ref="A1:B2"/>
    <mergeCell ref="A158:D158"/>
    <mergeCell ref="B159:D159"/>
    <mergeCell ref="B160:D16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74</v>
      </c>
      <c t="s" s="2" r="B1">
        <v>1</v>
      </c>
    </row>
    <row spans="1:3" r="2">
      <c t="s" s="2" r="B2">
        <v>2</v>
      </c>
      <c t="s" s="2" r="C2">
        <v>23</v>
      </c>
    </row>
    <row spans="1:3" r="3">
      <c t="s" s="4" r="A3">
        <v>564</v>
      </c>
    </row>
    <row spans="1:3" r="4">
      <c t="s" s="3" r="A4">
        <v>563</v>
      </c>
    </row>
    <row spans="1:3" r="5">
      <c t="s" s="4" r="A5">
        <v>675</v>
      </c>
      <c t="s" s="4" r="B5">
        <v>676</v>
      </c>
    </row>
    <row spans="1:3" r="6">
      <c t="s" s="4" r="A6">
        <v>677</v>
      </c>
    </row>
    <row spans="1:3" r="7">
      <c t="s" s="3" r="A7">
        <v>563</v>
      </c>
    </row>
    <row spans="1:3" r="8">
      <c t="s" s="4" r="A8">
        <v>678</v>
      </c>
      <c t="n" s="7" r="B8">
        <v>80000000</v>
      </c>
    </row>
    <row spans="1:3" r="9">
      <c t="s" s="4" r="A9">
        <v>679</v>
      </c>
      <c t="n" s="6" r="B9">
        <v>0</v>
      </c>
    </row>
    <row spans="1:3" r="10">
      <c t="s" s="4" r="A10">
        <v>680</v>
      </c>
    </row>
    <row spans="1:3" r="11">
      <c t="s" s="3" r="A11">
        <v>563</v>
      </c>
    </row>
    <row spans="1:3" r="12">
      <c t="s" s="4" r="A12">
        <v>681</v>
      </c>
      <c t="n" s="6" r="B12">
        <v>0</v>
      </c>
      <c t="n" s="7" r="C12">
        <v>0</v>
      </c>
    </row>
    <row spans="1:3" r="13">
      <c t="s" s="4" r="A13">
        <v>569</v>
      </c>
    </row>
    <row spans="1:3" r="14">
      <c t="s" s="3" r="A14">
        <v>563</v>
      </c>
    </row>
    <row spans="1:3" r="15">
      <c t="s" s="4" r="A15">
        <v>681</v>
      </c>
      <c t="n" s="6" r="B15">
        <v>40000000</v>
      </c>
      <c t="n" s="6" r="C15">
        <v>0</v>
      </c>
    </row>
    <row spans="1:3" r="16">
      <c t="s" s="4" r="A16">
        <v>682</v>
      </c>
    </row>
    <row spans="1:3" r="17">
      <c t="s" s="3" r="A17">
        <v>563</v>
      </c>
    </row>
    <row spans="1:3" r="18">
      <c t="s" s="4" r="A18">
        <v>683</v>
      </c>
      <c t="n" s="6" r="B18">
        <v>99000000</v>
      </c>
    </row>
    <row spans="1:3" r="19">
      <c t="s" s="4" r="A19">
        <v>681</v>
      </c>
      <c t="n" s="6" r="B19">
        <v>90000000</v>
      </c>
      <c t="n" s="6" r="C19">
        <v>0</v>
      </c>
    </row>
    <row spans="1:3" r="20">
      <c t="s" s="4" r="A20">
        <v>684</v>
      </c>
    </row>
    <row spans="1:3" r="21">
      <c t="s" s="3" r="A21">
        <v>563</v>
      </c>
    </row>
    <row spans="1:3" r="22">
      <c t="s" s="4" r="A22">
        <v>683</v>
      </c>
      <c t="n" s="6" r="B22">
        <v>2429729000</v>
      </c>
    </row>
    <row spans="1:3" r="23">
      <c t="s" s="4" r="A23">
        <v>681</v>
      </c>
      <c t="n" s="6" r="B23">
        <v>0</v>
      </c>
      <c t="n" s="6" r="C23">
        <v>0</v>
      </c>
    </row>
    <row spans="1:3" r="24">
      <c t="s" s="4" r="A24">
        <v>685</v>
      </c>
      <c t="n" s="6" r="B24">
        <v>3300000000</v>
      </c>
    </row>
    <row spans="1:3" r="25">
      <c t="s" s="4" r="A25">
        <v>572</v>
      </c>
    </row>
    <row spans="1:3" r="26">
      <c t="s" s="3" r="A26">
        <v>563</v>
      </c>
    </row>
    <row spans="1:3" r="27">
      <c t="s" s="4" r="A27">
        <v>683</v>
      </c>
      <c t="n" s="6" r="B27">
        <v>2044799000</v>
      </c>
    </row>
    <row spans="1:3" r="28">
      <c t="s" s="4" r="A28">
        <v>686</v>
      </c>
      <c t="n" s="6" r="B28">
        <v>410000000</v>
      </c>
    </row>
    <row spans="1:3" r="29">
      <c t="s" s="4" r="A29">
        <v>681</v>
      </c>
      <c t="n" s="6" r="C29">
        <v>618000000</v>
      </c>
    </row>
    <row spans="1:3" r="30">
      <c t="s" s="4" r="A30">
        <v>687</v>
      </c>
    </row>
    <row spans="1:3" r="31">
      <c t="s" s="3" r="A31">
        <v>563</v>
      </c>
    </row>
    <row spans="1:3" r="32">
      <c t="s" s="4" r="A32">
        <v>686</v>
      </c>
      <c t="n" s="6" r="B32">
        <v>210000000</v>
      </c>
      <c t="n" s="6" r="C32">
        <v>618000000</v>
      </c>
    </row>
    <row spans="1:3" r="33">
      <c t="s" s="4" r="A33">
        <v>688</v>
      </c>
    </row>
    <row spans="1:3" r="34">
      <c t="s" s="3" r="A34">
        <v>563</v>
      </c>
    </row>
    <row spans="1:3" r="35">
      <c t="s" s="4" r="A35">
        <v>686</v>
      </c>
      <c t="n" s="6" r="B35">
        <v>200000000</v>
      </c>
    </row>
    <row spans="1:3" r="36">
      <c t="s" s="4" r="A36">
        <v>575</v>
      </c>
    </row>
    <row spans="1:3" r="37">
      <c t="s" s="3" r="A37">
        <v>563</v>
      </c>
    </row>
    <row spans="1:3" r="38">
      <c t="s" s="4" r="A38">
        <v>686</v>
      </c>
      <c t="n" s="7" r="B38">
        <v>90000000</v>
      </c>
    </row>
    <row spans="1:3" r="39">
      <c t="s" s="4" r="A39">
        <v>681</v>
      </c>
      <c t="n" s="7" r="C39">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689</v>
      </c>
      <c t="s" s="2" r="B1">
        <v>1</v>
      </c>
      <c t="s" s="2" r="C1">
        <v>324</v>
      </c>
    </row>
    <row spans="1:3" r="2">
      <c t="s" s="2" r="B2">
        <v>2</v>
      </c>
      <c t="s" s="2" r="C2">
        <v>23</v>
      </c>
    </row>
    <row spans="1:3" r="3">
      <c t="s" s="3" r="A3">
        <v>212</v>
      </c>
    </row>
    <row spans="1:3" r="4">
      <c t="s" s="4" r="A4">
        <v>690</v>
      </c>
      <c t="n" s="7" r="B4">
        <v>4156147</v>
      </c>
      <c t="n" s="7" r="C4">
        <v>3580655</v>
      </c>
    </row>
    <row spans="1:3" r="5">
      <c t="s" s="4" r="A5">
        <v>691</v>
      </c>
      <c t="n" s="6" r="B5">
        <v>204616</v>
      </c>
      <c t="n" s="6" r="C5">
        <v>210292</v>
      </c>
    </row>
    <row spans="1:3" r="6">
      <c t="s" s="4" r="A6">
        <v>692</v>
      </c>
      <c t="n" s="6" r="B6">
        <v>0</v>
      </c>
      <c t="n" s="6" r="C6">
        <v>6663</v>
      </c>
    </row>
    <row spans="1:3" r="7">
      <c t="s" s="4" r="A7">
        <v>127</v>
      </c>
      <c t="n" s="7" r="B7">
        <v>4360763</v>
      </c>
      <c t="n" s="7" r="C7">
        <v>37976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693</v>
      </c>
      <c t="s" s="2" r="B1">
        <v>1</v>
      </c>
    </row>
    <row spans="1:3" r="2">
      <c t="s" s="2" r="B2">
        <v>2</v>
      </c>
      <c t="s" s="2" r="C2">
        <v>23</v>
      </c>
    </row>
    <row spans="1:3" r="3">
      <c t="s" s="3" r="A3">
        <v>694</v>
      </c>
    </row>
    <row spans="1:3" r="4">
      <c t="s" s="4" r="A4">
        <v>695</v>
      </c>
      <c t="n" s="10" r="B4">
        <v>25.6</v>
      </c>
      <c t="n" s="10" r="C4">
        <v>19.2</v>
      </c>
    </row>
    <row spans="1:3" r="5">
      <c t="s" s="4" r="A5">
        <v>696</v>
      </c>
    </row>
    <row spans="1:3" r="6">
      <c t="s" s="3" r="A6">
        <v>694</v>
      </c>
    </row>
    <row spans="1:3" r="7">
      <c t="s" s="4" r="A7">
        <v>697</v>
      </c>
      <c t="n" s="6" r="B7">
        <v>105</v>
      </c>
    </row>
    <row spans="1:3" r="8">
      <c t="s" s="4" r="A8">
        <v>698</v>
      </c>
    </row>
    <row spans="1:3" r="9">
      <c t="s" s="3" r="A9">
        <v>694</v>
      </c>
    </row>
    <row spans="1:3" r="10">
      <c t="s" s="4" r="A10">
        <v>699</v>
      </c>
      <c t="n" s="7" r="B10">
        <v>3</v>
      </c>
      <c t="n" s="10" r="C10">
        <v>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23</v>
      </c>
    </row>
    <row spans="1:3" r="2">
      <c t="s" s="4" r="A2">
        <v>357</v>
      </c>
      <c t="n" s="7" r="B2">
        <v>3341335</v>
      </c>
      <c t="n" s="7" r="C2">
        <v>3559437</v>
      </c>
    </row>
    <row spans="1:3" r="3">
      <c t="s" s="4" r="A3">
        <v>701</v>
      </c>
      <c t="n" s="6" r="C3">
        <v>4914</v>
      </c>
    </row>
    <row spans="1:3" r="4">
      <c t="n" s="12" r="A4">
        <v>1</v>
      </c>
    </row>
    <row spans="1:3" r="5">
      <c t="s" s="4" r="A5">
        <v>357</v>
      </c>
      <c t="n" s="6" r="C5">
        <v>71942</v>
      </c>
    </row>
    <row spans="1:3" r="6">
      <c t="n" s="12" r="A6">
        <v>2</v>
      </c>
    </row>
    <row spans="1:3" r="7">
      <c t="s" s="4" r="A7">
        <v>357</v>
      </c>
      <c t="n" s="6" r="C7">
        <v>3388054</v>
      </c>
    </row>
    <row spans="1:3" r="8">
      <c t="n" s="12" r="A8">
        <v>3</v>
      </c>
    </row>
    <row spans="1:3" r="9">
      <c t="s" s="4" r="A9">
        <v>357</v>
      </c>
      <c t="n" s="6" r="C9">
        <v>99441</v>
      </c>
    </row>
    <row spans="1:3" r="10">
      <c t="s" s="4" r="A10">
        <v>701</v>
      </c>
      <c t="n" s="6" r="B10">
        <v>5108</v>
      </c>
    </row>
    <row spans="1:3" r="11">
      <c t="s" s="4" r="A11">
        <v>358</v>
      </c>
    </row>
    <row spans="1:3" r="12">
      <c t="s" s="4" r="A12">
        <v>357</v>
      </c>
      <c t="n" s="6" r="B12">
        <v>528941</v>
      </c>
      <c t="n" s="6" r="C12">
        <v>667840</v>
      </c>
    </row>
    <row spans="1:3" r="13">
      <c t="s" s="4" r="A13">
        <v>359</v>
      </c>
    </row>
    <row spans="1:3" r="14">
      <c t="s" s="4" r="A14">
        <v>357</v>
      </c>
      <c t="n" s="6" r="B14">
        <v>157231</v>
      </c>
      <c t="n" s="6" r="C14">
        <v>194755</v>
      </c>
    </row>
    <row spans="1:3" r="15">
      <c t="s" s="4" r="A15">
        <v>361</v>
      </c>
    </row>
    <row spans="1:3" r="16">
      <c t="s" s="4" r="A16">
        <v>357</v>
      </c>
      <c t="n" s="6" r="B16">
        <v>1522494</v>
      </c>
      <c t="n" s="6" r="C16">
        <v>1547331</v>
      </c>
    </row>
    <row spans="1:3" r="17">
      <c t="s" s="4" r="A17">
        <v>362</v>
      </c>
    </row>
    <row spans="1:3" r="18">
      <c t="s" s="4" r="A18">
        <v>357</v>
      </c>
      <c t="n" s="6" r="B18">
        <v>531273</v>
      </c>
      <c t="n" s="6" r="C18">
        <v>391441</v>
      </c>
    </row>
    <row spans="1:3" r="19">
      <c t="s" s="4" r="A19">
        <v>363</v>
      </c>
    </row>
    <row spans="1:3" r="20">
      <c t="s" s="4" r="A20">
        <v>357</v>
      </c>
      <c t="n" s="6" r="B20">
        <v>49011</v>
      </c>
      <c t="n" s="6" r="C20">
        <v>48424</v>
      </c>
    </row>
    <row spans="1:3" r="21">
      <c t="s" s="4" r="A21">
        <v>364</v>
      </c>
    </row>
    <row spans="1:3" r="22">
      <c t="s" s="4" r="A22">
        <v>357</v>
      </c>
      <c t="n" s="6" r="B22">
        <v>156647</v>
      </c>
      <c t="n" s="6" r="C22">
        <v>132189</v>
      </c>
    </row>
    <row spans="1:3" r="23">
      <c t="s" s="4" r="A23">
        <v>365</v>
      </c>
    </row>
    <row spans="1:3" r="24">
      <c t="s" s="4" r="A24">
        <v>357</v>
      </c>
      <c t="n" s="6" r="B24">
        <v>187300</v>
      </c>
      <c t="n" s="6" r="C24">
        <v>211157</v>
      </c>
    </row>
    <row spans="1:3" r="25">
      <c t="s" s="4" r="A25">
        <v>366</v>
      </c>
    </row>
    <row spans="1:3" r="26">
      <c t="s" s="4" r="A26">
        <v>357</v>
      </c>
      <c t="n" s="6" r="B26">
        <v>0</v>
      </c>
      <c t="n" s="6" r="C26">
        <v>69380</v>
      </c>
    </row>
    <row spans="1:3" r="27">
      <c t="s" s="4" r="A27">
        <v>367</v>
      </c>
    </row>
    <row spans="1:3" r="28">
      <c t="s" s="4" r="A28">
        <v>357</v>
      </c>
      <c t="n" s="6" r="B28">
        <v>0</v>
      </c>
      <c t="n" s="6" r="C28">
        <v>36913</v>
      </c>
    </row>
    <row spans="1:3" r="29">
      <c t="s" s="4" r="A29">
        <v>368</v>
      </c>
    </row>
    <row spans="1:3" r="30">
      <c t="s" s="4" r="A30">
        <v>357</v>
      </c>
      <c t="n" s="6" r="B30">
        <v>69813</v>
      </c>
      <c t="n" s="6" r="C30">
        <v>115211</v>
      </c>
    </row>
    <row spans="1:3" r="31">
      <c t="s" s="4" r="A31">
        <v>702</v>
      </c>
    </row>
    <row spans="1:3" r="32">
      <c t="s" s="4" r="A32">
        <v>357</v>
      </c>
      <c t="n" s="6" r="B32">
        <v>3341335</v>
      </c>
    </row>
    <row spans="1:3" r="33">
      <c t="s" s="4" r="A33">
        <v>703</v>
      </c>
      <c t="n" s="6" r="B33">
        <v>1261</v>
      </c>
      <c t="n" s="6" r="C33">
        <v>11919</v>
      </c>
    </row>
    <row spans="1:3" r="34">
      <c t="s" s="4" r="A34">
        <v>704</v>
      </c>
      <c t="n" s="6" r="B34">
        <v>3347704</v>
      </c>
      <c t="n" s="6" r="C34">
        <v>3576270</v>
      </c>
    </row>
    <row spans="1:3" r="35">
      <c t="s" s="4" r="A35">
        <v>705</v>
      </c>
      <c t="n" s="6" r="B35">
        <v>1829</v>
      </c>
      <c t="n" s="6" r="C35">
        <v>1397</v>
      </c>
    </row>
    <row spans="1:3" r="36">
      <c t="s" s="4" r="A36">
        <v>706</v>
      </c>
    </row>
    <row spans="1:3" r="37">
      <c t="s" s="4" r="A37">
        <v>357</v>
      </c>
      <c t="n" s="6" r="B37">
        <v>2177</v>
      </c>
      <c t="n" s="6" r="C37">
        <v>71942</v>
      </c>
    </row>
    <row spans="1:3" r="38">
      <c t="s" s="4" r="A38">
        <v>703</v>
      </c>
      <c t="n" s="6" r="B38">
        <v>0</v>
      </c>
      <c t="n" s="6" r="C38">
        <v>0</v>
      </c>
    </row>
    <row spans="1:3" r="39">
      <c t="s" s="4" r="A39">
        <v>701</v>
      </c>
      <c t="n" s="6" r="B39">
        <v>0</v>
      </c>
      <c t="n" s="6" r="C39">
        <v>0</v>
      </c>
    </row>
    <row spans="1:3" r="40">
      <c t="s" s="4" r="A40">
        <v>704</v>
      </c>
      <c t="n" s="6" r="B40">
        <v>2177</v>
      </c>
      <c t="n" s="6" r="C40">
        <v>71942</v>
      </c>
    </row>
    <row spans="1:3" r="41">
      <c t="s" s="4" r="A41">
        <v>705</v>
      </c>
      <c t="n" s="6" r="B41">
        <v>0</v>
      </c>
      <c t="n" s="6" r="C41">
        <v>0</v>
      </c>
    </row>
    <row spans="1:3" r="42">
      <c t="s" s="4" r="A42">
        <v>707</v>
      </c>
    </row>
    <row spans="1:3" r="43">
      <c t="s" s="4" r="A43">
        <v>357</v>
      </c>
      <c t="n" s="6" r="B43">
        <v>3261313</v>
      </c>
      <c t="n" s="6" r="C43">
        <v>3388054</v>
      </c>
    </row>
    <row spans="1:3" r="44">
      <c t="s" s="4" r="A44">
        <v>703</v>
      </c>
      <c t="n" s="6" r="B44">
        <v>1261</v>
      </c>
      <c t="n" s="6" r="C44">
        <v>11919</v>
      </c>
    </row>
    <row spans="1:3" r="45">
      <c t="s" s="4" r="A45">
        <v>701</v>
      </c>
      <c t="n" s="6" r="B45">
        <v>0</v>
      </c>
      <c t="n" s="6" r="C45">
        <v>0</v>
      </c>
    </row>
    <row spans="1:3" r="46">
      <c t="s" s="4" r="A46">
        <v>704</v>
      </c>
      <c t="n" s="6" r="B46">
        <v>3262574</v>
      </c>
      <c t="n" s="6" r="C46">
        <v>3399973</v>
      </c>
    </row>
    <row spans="1:3" r="47">
      <c t="s" s="4" r="A47">
        <v>705</v>
      </c>
      <c t="n" s="6" r="B47">
        <v>1829</v>
      </c>
      <c t="n" s="6" r="C47">
        <v>1397</v>
      </c>
    </row>
    <row spans="1:3" r="48">
      <c t="s" s="4" r="A48">
        <v>708</v>
      </c>
    </row>
    <row spans="1:3" r="49">
      <c t="s" s="4" r="A49">
        <v>357</v>
      </c>
      <c t="n" s="6" r="B49">
        <v>77845</v>
      </c>
      <c t="n" s="6" r="C49">
        <v>99441</v>
      </c>
    </row>
    <row spans="1:3" r="50">
      <c t="s" s="4" r="A50">
        <v>703</v>
      </c>
      <c t="n" s="6" r="B50">
        <v>0</v>
      </c>
      <c t="n" s="6" r="C50">
        <v>0</v>
      </c>
    </row>
    <row spans="1:3" r="51">
      <c t="s" s="4" r="A51">
        <v>701</v>
      </c>
      <c t="n" s="6" r="B51">
        <v>5108</v>
      </c>
      <c t="n" s="6" r="C51">
        <v>4914</v>
      </c>
    </row>
    <row spans="1:3" r="52">
      <c t="s" s="4" r="A52">
        <v>704</v>
      </c>
      <c t="n" s="6" r="B52">
        <v>82953</v>
      </c>
      <c t="n" s="6" r="C52">
        <v>104355</v>
      </c>
    </row>
    <row spans="1:3" r="53">
      <c t="s" s="4" r="A53">
        <v>705</v>
      </c>
      <c t="n" s="6" r="B53">
        <v>0</v>
      </c>
      <c t="n" s="6" r="C53">
        <v>0</v>
      </c>
    </row>
    <row spans="1:3" r="54">
      <c t="s" s="4" r="A54">
        <v>709</v>
      </c>
    </row>
    <row spans="1:3" r="55">
      <c t="s" s="4" r="A55">
        <v>357</v>
      </c>
      <c t="n" s="6" r="B55">
        <v>0</v>
      </c>
      <c t="n" s="6" r="C55">
        <v>0</v>
      </c>
    </row>
    <row spans="1:3" r="56">
      <c t="s" s="4" r="A56">
        <v>710</v>
      </c>
    </row>
    <row spans="1:3" r="57">
      <c t="s" s="4" r="A57">
        <v>357</v>
      </c>
      <c t="n" s="6" r="B57">
        <v>528941</v>
      </c>
      <c t="n" s="6" r="C57">
        <v>667840</v>
      </c>
    </row>
    <row spans="1:3" r="58">
      <c t="s" s="4" r="A58">
        <v>711</v>
      </c>
    </row>
    <row spans="1:3" r="59">
      <c t="s" s="4" r="A59">
        <v>357</v>
      </c>
      <c t="n" s="6" r="B59">
        <v>0</v>
      </c>
      <c t="n" s="6" r="C59">
        <v>0</v>
      </c>
    </row>
    <row spans="1:3" r="60">
      <c t="s" s="4" r="A60">
        <v>712</v>
      </c>
    </row>
    <row spans="1:3" r="61">
      <c t="s" s="4" r="A61">
        <v>357</v>
      </c>
      <c t="n" s="6" r="B61">
        <v>0</v>
      </c>
      <c t="n" s="6" r="C61">
        <v>0</v>
      </c>
    </row>
    <row spans="1:3" r="62">
      <c t="s" s="4" r="A62">
        <v>713</v>
      </c>
    </row>
    <row spans="1:3" r="63">
      <c t="s" s="4" r="A63">
        <v>357</v>
      </c>
      <c t="n" s="6" r="B63">
        <v>157231</v>
      </c>
      <c t="n" s="6" r="C63">
        <v>194755</v>
      </c>
    </row>
    <row spans="1:3" r="64">
      <c t="s" s="4" r="A64">
        <v>714</v>
      </c>
    </row>
    <row spans="1:3" r="65">
      <c t="s" s="4" r="A65">
        <v>357</v>
      </c>
      <c t="n" s="6" r="B65">
        <v>0</v>
      </c>
      <c t="n" s="6" r="C65">
        <v>0</v>
      </c>
    </row>
    <row spans="1:3" r="66">
      <c t="s" s="4" r="A66">
        <v>715</v>
      </c>
    </row>
    <row spans="1:3" r="67">
      <c t="s" s="4" r="A67">
        <v>357</v>
      </c>
      <c t="n" s="6" r="B67">
        <v>0</v>
      </c>
      <c t="n" s="6" r="C67">
        <v>0</v>
      </c>
    </row>
    <row spans="1:3" r="68">
      <c t="s" s="4" r="A68">
        <v>716</v>
      </c>
    </row>
    <row spans="1:3" r="69">
      <c t="s" s="4" r="A69">
        <v>357</v>
      </c>
      <c t="n" s="6" r="B69">
        <v>75804</v>
      </c>
      <c t="n" s="6" r="C69">
        <v>63555</v>
      </c>
    </row>
    <row spans="1:3" r="70">
      <c t="s" s="4" r="A70">
        <v>717</v>
      </c>
    </row>
    <row spans="1:3" r="71">
      <c t="s" s="4" r="A71">
        <v>357</v>
      </c>
      <c t="n" s="6" r="B71">
        <v>62821</v>
      </c>
      <c t="n" s="6" r="C71">
        <v>81241</v>
      </c>
    </row>
    <row spans="1:3" r="72">
      <c t="s" s="4" r="A72">
        <v>718</v>
      </c>
    </row>
    <row spans="1:3" r="73">
      <c t="s" s="4" r="A73">
        <v>357</v>
      </c>
      <c t="n" s="6" r="B73">
        <v>0</v>
      </c>
      <c t="n" s="6" r="C73">
        <v>0</v>
      </c>
    </row>
    <row spans="1:3" r="74">
      <c t="s" s="4" r="A74">
        <v>719</v>
      </c>
    </row>
    <row spans="1:3" r="75">
      <c t="s" s="4" r="A75">
        <v>357</v>
      </c>
      <c t="n" s="6" r="B75">
        <v>1522494</v>
      </c>
      <c t="n" s="6" r="C75">
        <v>1547331</v>
      </c>
    </row>
    <row spans="1:3" r="76">
      <c t="s" s="4" r="A76">
        <v>720</v>
      </c>
    </row>
    <row spans="1:3" r="77">
      <c t="s" s="4" r="A77">
        <v>357</v>
      </c>
      <c t="n" s="6" r="B77">
        <v>0</v>
      </c>
      <c t="n" s="6" r="C77">
        <v>0</v>
      </c>
    </row>
    <row spans="1:3" r="78">
      <c t="s" s="4" r="A78">
        <v>721</v>
      </c>
    </row>
    <row spans="1:3" r="79">
      <c t="s" s="4" r="A79">
        <v>357</v>
      </c>
      <c t="n" s="6" r="B79">
        <v>0</v>
      </c>
      <c t="n" s="6" r="C79">
        <v>0</v>
      </c>
    </row>
    <row spans="1:3" r="80">
      <c t="s" s="4" r="A80">
        <v>722</v>
      </c>
    </row>
    <row spans="1:3" r="81">
      <c t="s" s="4" r="A81">
        <v>357</v>
      </c>
      <c t="n" s="6" r="B81">
        <v>531273</v>
      </c>
      <c t="n" s="6" r="C81">
        <v>391441</v>
      </c>
    </row>
    <row spans="1:3" r="82">
      <c t="s" s="4" r="A82">
        <v>723</v>
      </c>
    </row>
    <row spans="1:3" r="83">
      <c t="s" s="4" r="A83">
        <v>357</v>
      </c>
      <c t="n" s="6" r="B83">
        <v>0</v>
      </c>
      <c t="n" s="6" r="C83">
        <v>0</v>
      </c>
    </row>
    <row spans="1:3" r="84">
      <c t="s" s="4" r="A84">
        <v>724</v>
      </c>
    </row>
    <row spans="1:3" r="85">
      <c t="s" s="4" r="A85">
        <v>357</v>
      </c>
      <c t="n" s="6" r="B85">
        <v>0</v>
      </c>
      <c t="n" s="6" r="C85">
        <v>0</v>
      </c>
    </row>
    <row spans="1:3" r="86">
      <c t="s" s="4" r="A86">
        <v>725</v>
      </c>
    </row>
    <row spans="1:3" r="87">
      <c t="s" s="4" r="A87">
        <v>357</v>
      </c>
      <c t="n" s="6" r="B87">
        <v>49011</v>
      </c>
      <c t="n" s="6" r="C87">
        <v>48424</v>
      </c>
    </row>
    <row spans="1:3" r="88">
      <c t="s" s="4" r="A88">
        <v>726</v>
      </c>
    </row>
    <row spans="1:3" r="89">
      <c t="s" s="4" r="A89">
        <v>357</v>
      </c>
      <c t="n" s="6" r="B89">
        <v>0</v>
      </c>
      <c t="n" s="6" r="C89">
        <v>0</v>
      </c>
    </row>
    <row spans="1:3" r="90">
      <c t="s" s="4" r="A90">
        <v>727</v>
      </c>
    </row>
    <row spans="1:3" r="91">
      <c t="s" s="4" r="A91">
        <v>357</v>
      </c>
      <c t="n" s="6" r="B91">
        <v>0</v>
      </c>
      <c t="n" s="6" r="C91">
        <v>0</v>
      </c>
    </row>
    <row spans="1:3" r="92">
      <c t="s" s="4" r="A92">
        <v>728</v>
      </c>
    </row>
    <row spans="1:3" r="93">
      <c t="s" s="4" r="A93">
        <v>357</v>
      </c>
      <c t="n" s="6" r="B93">
        <v>156647</v>
      </c>
      <c t="n" s="6" r="C93">
        <v>132189</v>
      </c>
    </row>
    <row spans="1:3" r="94">
      <c t="s" s="4" r="A94">
        <v>729</v>
      </c>
    </row>
    <row spans="1:3" r="95">
      <c t="s" s="4" r="A95">
        <v>357</v>
      </c>
      <c t="n" s="6" r="B95">
        <v>0</v>
      </c>
      <c t="n" s="6" r="C95">
        <v>0</v>
      </c>
    </row>
    <row spans="1:3" r="96">
      <c t="s" s="4" r="A96">
        <v>730</v>
      </c>
    </row>
    <row spans="1:3" r="97">
      <c t="s" s="4" r="A97">
        <v>357</v>
      </c>
      <c t="n" s="6" r="B97">
        <v>0</v>
      </c>
      <c t="n" s="6" r="C97">
        <v>0</v>
      </c>
    </row>
    <row spans="1:3" r="98">
      <c t="s" s="4" r="A98">
        <v>731</v>
      </c>
    </row>
    <row spans="1:3" r="99">
      <c t="s" s="4" r="A99">
        <v>357</v>
      </c>
      <c t="n" s="6" r="B99">
        <v>187300</v>
      </c>
      <c t="n" s="6" r="C99">
        <v>211157</v>
      </c>
    </row>
    <row spans="1:3" r="100">
      <c t="s" s="4" r="A100">
        <v>732</v>
      </c>
    </row>
    <row spans="1:3" r="101">
      <c t="s" s="4" r="A101">
        <v>357</v>
      </c>
      <c t="n" s="6" r="B101">
        <v>0</v>
      </c>
      <c t="n" s="6" r="C101">
        <v>0</v>
      </c>
    </row>
    <row spans="1:3" r="102">
      <c t="s" s="4" r="A102">
        <v>733</v>
      </c>
    </row>
    <row spans="1:3" r="103">
      <c t="s" s="4" r="A103">
        <v>357</v>
      </c>
      <c t="n" s="6" r="C103">
        <v>69380</v>
      </c>
    </row>
    <row spans="1:3" r="104">
      <c t="s" s="4" r="A104">
        <v>734</v>
      </c>
    </row>
    <row spans="1:3" r="105">
      <c t="s" s="4" r="A105">
        <v>357</v>
      </c>
      <c t="n" s="6" r="C105">
        <v>0</v>
      </c>
    </row>
    <row spans="1:3" r="106">
      <c t="s" s="4" r="A106">
        <v>735</v>
      </c>
    </row>
    <row spans="1:3" r="107">
      <c t="s" s="4" r="A107">
        <v>357</v>
      </c>
      <c t="n" s="6" r="C107">
        <v>0</v>
      </c>
    </row>
    <row spans="1:3" r="108">
      <c t="s" s="4" r="A108">
        <v>736</v>
      </c>
    </row>
    <row spans="1:3" r="109">
      <c t="s" s="4" r="A109">
        <v>357</v>
      </c>
      <c t="n" s="6" r="C109">
        <v>0</v>
      </c>
    </row>
    <row spans="1:3" r="110">
      <c t="s" s="4" r="A110">
        <v>737</v>
      </c>
    </row>
    <row spans="1:3" r="111">
      <c t="s" s="4" r="A111">
        <v>357</v>
      </c>
      <c t="n" s="6" r="C111">
        <v>36913</v>
      </c>
    </row>
    <row spans="1:3" r="112">
      <c t="s" s="4" r="A112">
        <v>738</v>
      </c>
    </row>
    <row spans="1:3" r="113">
      <c t="s" s="4" r="A113">
        <v>357</v>
      </c>
      <c t="n" s="6" r="C113">
        <v>0</v>
      </c>
    </row>
    <row spans="1:3" r="114">
      <c t="s" s="4" r="A114">
        <v>739</v>
      </c>
    </row>
    <row spans="1:3" r="115">
      <c t="s" s="4" r="A115">
        <v>357</v>
      </c>
      <c t="n" s="6" r="B115">
        <v>2177</v>
      </c>
      <c t="n" s="6" r="C115">
        <v>2562</v>
      </c>
    </row>
    <row spans="1:3" r="116">
      <c t="s" s="4" r="A116">
        <v>740</v>
      </c>
    </row>
    <row spans="1:3" r="117">
      <c t="s" s="4" r="A117">
        <v>357</v>
      </c>
      <c t="n" s="6" r="B117">
        <v>52612</v>
      </c>
      <c t="n" s="6" r="C117">
        <v>94449</v>
      </c>
    </row>
    <row spans="1:3" r="118">
      <c t="s" s="4" r="A118">
        <v>741</v>
      </c>
    </row>
    <row spans="1:3" r="119">
      <c t="s" s="4" r="A119">
        <v>357</v>
      </c>
      <c t="n" s="7" r="B119">
        <v>15024</v>
      </c>
      <c t="n" s="7" r="C119">
        <v>18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42</v>
      </c>
      <c t="s" s="2" r="B1">
        <v>1</v>
      </c>
    </row>
    <row spans="1:3" r="2">
      <c t="s" s="2" r="B2">
        <v>2</v>
      </c>
      <c t="s" s="2" r="C2">
        <v>23</v>
      </c>
    </row>
    <row spans="1:3" r="3">
      <c t="s" s="3" r="A3">
        <v>743</v>
      </c>
    </row>
    <row spans="1:3" r="4">
      <c t="s" s="4" r="A4">
        <v>701</v>
      </c>
      <c t="n" s="7" r="C4">
        <v>4914</v>
      </c>
    </row>
    <row spans="1:3" r="5">
      <c t="n" s="12" r="A5">
        <v>3</v>
      </c>
    </row>
    <row spans="1:3" r="6">
      <c t="s" s="3" r="A6">
        <v>744</v>
      </c>
    </row>
    <row spans="1:3" r="7">
      <c t="s" s="4" r="A7">
        <v>745</v>
      </c>
      <c t="n" s="7" r="B7">
        <v>4914</v>
      </c>
    </row>
    <row spans="1:3" r="8">
      <c t="s" s="3" r="A8">
        <v>743</v>
      </c>
    </row>
    <row spans="1:3" r="9">
      <c t="s" s="4" r="A9">
        <v>746</v>
      </c>
      <c t="n" s="6" r="B9">
        <v>301</v>
      </c>
    </row>
    <row spans="1:3" r="10">
      <c t="s" s="4" r="A10">
        <v>747</v>
      </c>
      <c t="n" s="6" r="B10">
        <v>-1597</v>
      </c>
    </row>
    <row spans="1:3" r="11">
      <c t="s" s="4" r="A11">
        <v>748</v>
      </c>
      <c t="n" s="6" r="B11">
        <v>1490</v>
      </c>
    </row>
    <row spans="1:3" r="12">
      <c t="s" s="4" r="A12">
        <v>749</v>
      </c>
      <c t="n" s="6" r="B12">
        <v>0</v>
      </c>
    </row>
    <row spans="1:3" r="13">
      <c t="s" s="4" r="A13">
        <v>701</v>
      </c>
      <c t="n" s="6" r="B13">
        <v>5108</v>
      </c>
    </row>
    <row spans="1:3" r="14">
      <c t="s" s="4" r="A14">
        <v>750</v>
      </c>
    </row>
    <row spans="1:3" r="15">
      <c t="s" s="3" r="A15">
        <v>743</v>
      </c>
    </row>
    <row spans="1:3" r="16">
      <c t="s" s="4" r="A16">
        <v>701</v>
      </c>
      <c t="n" s="6" r="B16">
        <v>5108</v>
      </c>
      <c t="n" s="7" r="C16">
        <v>4914</v>
      </c>
    </row>
    <row spans="1:3" r="17">
      <c t="s" s="4" r="A17">
        <v>751</v>
      </c>
    </row>
    <row spans="1:3" r="18">
      <c t="s" s="3" r="A18">
        <v>743</v>
      </c>
    </row>
    <row spans="1:3" r="19">
      <c t="s" s="4" r="A19">
        <v>339</v>
      </c>
      <c t="n" s="6" r="B19">
        <v>81241</v>
      </c>
    </row>
    <row spans="1:3" r="20">
      <c t="s" s="4" r="A20">
        <v>752</v>
      </c>
      <c t="n" s="6" r="B20">
        <v>1252</v>
      </c>
    </row>
    <row spans="1:3" r="21">
      <c t="s" s="4" r="A21">
        <v>753</v>
      </c>
      <c t="n" s="6" r="B21">
        <v>-1399</v>
      </c>
    </row>
    <row spans="1:3" r="22">
      <c t="s" s="4" r="A22">
        <v>754</v>
      </c>
      <c t="n" s="6" r="B22">
        <v>-18273</v>
      </c>
    </row>
    <row spans="1:3" r="23">
      <c t="s" s="4" r="A23">
        <v>341</v>
      </c>
      <c t="n" s="6" r="B23">
        <v>62821</v>
      </c>
    </row>
    <row spans="1:3" r="24">
      <c t="s" s="4" r="A24">
        <v>755</v>
      </c>
    </row>
    <row spans="1:3" r="25">
      <c t="s" s="3" r="A25">
        <v>743</v>
      </c>
    </row>
    <row spans="1:3" r="26">
      <c t="s" s="4" r="A26">
        <v>339</v>
      </c>
      <c t="n" s="6" r="B26">
        <v>18200</v>
      </c>
    </row>
    <row spans="1:3" r="27">
      <c t="s" s="4" r="A27">
        <v>752</v>
      </c>
      <c t="n" s="6" r="B27">
        <v>47</v>
      </c>
    </row>
    <row spans="1:3" r="28">
      <c t="s" s="4" r="A28">
        <v>753</v>
      </c>
      <c t="n" s="6" r="B28">
        <v>-5</v>
      </c>
    </row>
    <row spans="1:3" r="29">
      <c t="s" s="4" r="A29">
        <v>754</v>
      </c>
      <c t="n" s="6" r="B29">
        <v>-3218</v>
      </c>
    </row>
    <row spans="1:3" r="30">
      <c t="s" s="4" r="A30">
        <v>341</v>
      </c>
      <c t="n" s="7" r="B30">
        <v>15024</v>
      </c>
    </row>
    <row spans="1:3" r="31">
      <c t="s" s="4" r="A31">
        <v>756</v>
      </c>
    </row>
    <row spans="1:3" r="32">
      <c t="s" s="3" r="A32">
        <v>757</v>
      </c>
    </row>
    <row spans="1:3" r="33">
      <c t="s" s="4" r="A33">
        <v>758</v>
      </c>
      <c t="s" s="4" r="B33">
        <v>571</v>
      </c>
    </row>
    <row spans="1:3" r="34">
      <c t="s" s="4" r="A34">
        <v>759</v>
      </c>
      <c t="s" s="4" r="B34">
        <v>571</v>
      </c>
    </row>
    <row spans="1:3" r="35">
      <c t="s" s="4" r="A35">
        <v>760</v>
      </c>
      <c t="s" s="4" r="B35">
        <v>571</v>
      </c>
    </row>
    <row spans="1:3" r="36">
      <c t="s" s="4" r="A36">
        <v>761</v>
      </c>
      <c t="s" s="4" r="B36">
        <v>762</v>
      </c>
    </row>
    <row spans="1:3" r="37">
      <c t="s" s="4" r="A37">
        <v>763</v>
      </c>
    </row>
    <row spans="1:3" r="38">
      <c t="s" s="3" r="A38">
        <v>757</v>
      </c>
    </row>
    <row spans="1:3" r="39">
      <c t="s" s="4" r="A39">
        <v>758</v>
      </c>
      <c t="s" s="4" r="B39">
        <v>764</v>
      </c>
    </row>
    <row spans="1:3" r="40">
      <c t="s" s="4" r="A40">
        <v>759</v>
      </c>
      <c t="s" s="4" r="B40">
        <v>765</v>
      </c>
    </row>
    <row spans="1:3" r="41">
      <c t="s" s="4" r="A41">
        <v>760</v>
      </c>
      <c t="s" s="4" r="B41">
        <v>766</v>
      </c>
    </row>
    <row spans="1:3" r="42">
      <c t="s" s="4" r="A42">
        <v>761</v>
      </c>
      <c t="s" s="4" r="B42">
        <v>767</v>
      </c>
    </row>
    <row spans="1:3" r="43">
      <c t="s" s="4" r="A43">
        <v>768</v>
      </c>
    </row>
    <row spans="1:3" r="44">
      <c t="s" s="3" r="A44">
        <v>757</v>
      </c>
    </row>
    <row spans="1:3" r="45">
      <c t="s" s="4" r="A45">
        <v>758</v>
      </c>
      <c t="s" s="4" r="B45">
        <v>769</v>
      </c>
    </row>
    <row spans="1:3" r="46">
      <c t="s" s="4" r="A46">
        <v>759</v>
      </c>
      <c t="s" s="4" r="B46">
        <v>770</v>
      </c>
    </row>
    <row spans="1:3" r="47">
      <c t="s" s="4" r="A47">
        <v>760</v>
      </c>
      <c t="s" s="4" r="B47">
        <v>771</v>
      </c>
    </row>
    <row spans="1:3" r="48">
      <c t="s" s="4" r="A48">
        <v>761</v>
      </c>
      <c t="s" s="4" r="B48">
        <v>770</v>
      </c>
    </row>
    <row spans="1:3" r="49">
      <c t="s" s="4" r="A49">
        <v>772</v>
      </c>
    </row>
    <row spans="1:3" r="50">
      <c t="s" s="3" r="A50">
        <v>757</v>
      </c>
    </row>
    <row spans="1:3" r="51">
      <c t="s" s="4" r="A51">
        <v>758</v>
      </c>
      <c t="s" s="4" r="B51">
        <v>773</v>
      </c>
    </row>
    <row spans="1:3" r="52">
      <c t="s" s="4" r="A52">
        <v>759</v>
      </c>
      <c t="s" s="4" r="B52">
        <v>774</v>
      </c>
    </row>
    <row spans="1:3" r="53">
      <c t="s" s="4" r="A53">
        <v>760</v>
      </c>
      <c t="s" s="4" r="B53">
        <v>775</v>
      </c>
    </row>
    <row spans="1:3" r="54">
      <c t="s" s="4" r="A54">
        <v>761</v>
      </c>
      <c t="s" s="4" r="B54">
        <v>776</v>
      </c>
    </row>
    <row spans="1:3" r="55">
      <c t="s" s="4" r="A55">
        <v>777</v>
      </c>
    </row>
    <row spans="1:3" r="56">
      <c t="s" s="3" r="A56">
        <v>757</v>
      </c>
    </row>
    <row spans="1:3" r="57">
      <c t="s" s="4" r="A57">
        <v>758</v>
      </c>
      <c t="s" s="4" r="B57">
        <v>778</v>
      </c>
    </row>
    <row spans="1:3" r="58">
      <c t="s" s="4" r="A58">
        <v>759</v>
      </c>
      <c t="s" s="4" r="B58">
        <v>767</v>
      </c>
    </row>
    <row spans="1:3" r="59">
      <c t="s" s="4" r="A59">
        <v>760</v>
      </c>
      <c t="s" s="4" r="B59">
        <v>779</v>
      </c>
    </row>
    <row spans="1:3" r="60">
      <c t="s" s="4" r="A60">
        <v>761</v>
      </c>
      <c t="s" s="4" r="B60">
        <v>780</v>
      </c>
    </row>
    <row spans="1:3" r="61">
      <c t="s" s="4" r="A61">
        <v>781</v>
      </c>
    </row>
    <row spans="1:3" r="62">
      <c t="s" s="3" r="A62">
        <v>757</v>
      </c>
    </row>
    <row spans="1:3" r="63">
      <c t="s" s="4" r="A63">
        <v>758</v>
      </c>
      <c t="s" s="4" r="B63">
        <v>782</v>
      </c>
    </row>
    <row spans="1:3" r="64">
      <c t="s" s="4" r="A64">
        <v>759</v>
      </c>
      <c t="s" s="4" r="B64">
        <v>783</v>
      </c>
    </row>
    <row spans="1:3" r="65">
      <c t="s" s="4" r="A65">
        <v>760</v>
      </c>
      <c t="s" s="4" r="B65">
        <v>784</v>
      </c>
    </row>
    <row spans="1:3" r="66">
      <c t="s" s="4" r="A66">
        <v>761</v>
      </c>
      <c t="s" s="4" r="B66">
        <v>785</v>
      </c>
    </row>
    <row spans="1:3" r="67">
      <c t="s" s="4" r="A67">
        <v>786</v>
      </c>
    </row>
    <row spans="1:3" r="68">
      <c t="s" s="3" r="A68">
        <v>787</v>
      </c>
    </row>
    <row spans="1:3" r="69">
      <c t="s" s="4" r="A69">
        <v>788</v>
      </c>
      <c t="s" s="4" r="B69">
        <v>789</v>
      </c>
    </row>
    <row spans="1:3" r="70">
      <c t="s" s="4" r="A70">
        <v>790</v>
      </c>
    </row>
    <row spans="1:3" r="71">
      <c t="s" s="3" r="A71">
        <v>787</v>
      </c>
    </row>
    <row spans="1:3" r="72">
      <c t="s" s="4" r="A72">
        <v>791</v>
      </c>
      <c t="s" s="4" r="B72">
        <v>765</v>
      </c>
    </row>
    <row spans="1:3" r="73">
      <c t="s" s="4" r="A73">
        <v>792</v>
      </c>
      <c t="s" s="4" r="B73">
        <v>7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4</v>
      </c>
      <c t="s" s="2" r="B1">
        <v>2</v>
      </c>
      <c t="s" s="2" r="C1">
        <v>23</v>
      </c>
    </row>
    <row spans="1:3" r="2">
      <c t="s" s="3" r="A2">
        <v>795</v>
      </c>
    </row>
    <row spans="1:3" r="3">
      <c t="s" s="4" r="A3">
        <v>796</v>
      </c>
      <c t="n" s="7" r="C3">
        <v>55025</v>
      </c>
    </row>
    <row spans="1:3" r="4">
      <c t="n" s="12" r="A4">
        <v>1</v>
      </c>
    </row>
    <row spans="1:3" r="5">
      <c t="s" s="3" r="A5">
        <v>795</v>
      </c>
    </row>
    <row spans="1:3" r="6">
      <c t="s" s="4" r="A6">
        <v>796</v>
      </c>
      <c t="n" s="6" r="C6">
        <v>0</v>
      </c>
    </row>
    <row spans="1:3" r="7">
      <c t="n" s="12" r="A7">
        <v>2</v>
      </c>
    </row>
    <row spans="1:3" r="8">
      <c t="s" s="3" r="A8">
        <v>795</v>
      </c>
    </row>
    <row spans="1:3" r="9">
      <c t="s" s="4" r="A9">
        <v>796</v>
      </c>
      <c t="n" s="6" r="C9">
        <v>23468</v>
      </c>
    </row>
    <row spans="1:3" r="10">
      <c t="n" s="12" r="A10">
        <v>3</v>
      </c>
    </row>
    <row spans="1:3" r="11">
      <c t="s" s="3" r="A11">
        <v>795</v>
      </c>
    </row>
    <row spans="1:3" r="12">
      <c t="s" s="4" r="A12">
        <v>796</v>
      </c>
      <c t="n" s="7" r="B12">
        <v>130332</v>
      </c>
      <c t="n" s="6" r="C12">
        <v>31557</v>
      </c>
    </row>
    <row spans="1:3" r="13">
      <c t="s" s="4" r="A13">
        <v>265</v>
      </c>
    </row>
    <row spans="1:3" r="14">
      <c t="s" s="3" r="A14">
        <v>795</v>
      </c>
    </row>
    <row spans="1:3" r="15">
      <c t="s" s="4" r="A15">
        <v>796</v>
      </c>
      <c t="n" s="6" r="B15">
        <v>131149</v>
      </c>
      <c t="n" s="6" r="C15">
        <v>40817</v>
      </c>
    </row>
    <row spans="1:3" r="16">
      <c t="s" s="4" r="A16">
        <v>797</v>
      </c>
    </row>
    <row spans="1:3" r="17">
      <c t="s" s="3" r="A17">
        <v>795</v>
      </c>
    </row>
    <row spans="1:3" r="18">
      <c t="s" s="4" r="A18">
        <v>796</v>
      </c>
      <c t="n" s="6" r="C18">
        <v>0</v>
      </c>
    </row>
    <row spans="1:3" r="19">
      <c t="s" s="4" r="A19">
        <v>798</v>
      </c>
    </row>
    <row spans="1:3" r="20">
      <c t="s" s="3" r="A20">
        <v>795</v>
      </c>
    </row>
    <row spans="1:3" r="21">
      <c t="s" s="4" r="A21">
        <v>796</v>
      </c>
      <c t="n" s="6" r="C21">
        <v>9367</v>
      </c>
    </row>
    <row spans="1:3" r="22">
      <c t="s" s="4" r="A22">
        <v>799</v>
      </c>
    </row>
    <row spans="1:3" r="23">
      <c t="s" s="3" r="A23">
        <v>795</v>
      </c>
    </row>
    <row spans="1:3" r="24">
      <c t="s" s="4" r="A24">
        <v>796</v>
      </c>
      <c t="n" s="7" r="B24">
        <v>130332</v>
      </c>
      <c t="n" s="6" r="C24">
        <v>31450</v>
      </c>
    </row>
    <row spans="1:3" r="25">
      <c t="s" s="4" r="A25">
        <v>800</v>
      </c>
    </row>
    <row spans="1:3" r="26">
      <c t="s" s="3" r="A26">
        <v>795</v>
      </c>
    </row>
    <row spans="1:3" r="27">
      <c t="s" s="4" r="A27">
        <v>796</v>
      </c>
      <c t="n" s="6" r="C27">
        <v>14101</v>
      </c>
    </row>
    <row spans="1:3" r="28">
      <c t="s" s="4" r="A28">
        <v>801</v>
      </c>
    </row>
    <row spans="1:3" r="29">
      <c t="s" s="3" r="A29">
        <v>795</v>
      </c>
    </row>
    <row spans="1:3" r="30">
      <c t="s" s="4" r="A30">
        <v>796</v>
      </c>
      <c t="n" s="6" r="C30">
        <v>0</v>
      </c>
    </row>
    <row spans="1:3" r="31">
      <c t="s" s="4" r="A31">
        <v>802</v>
      </c>
    </row>
    <row spans="1:3" r="32">
      <c t="s" s="3" r="A32">
        <v>795</v>
      </c>
    </row>
    <row spans="1:3" r="33">
      <c t="s" s="4" r="A33">
        <v>796</v>
      </c>
      <c t="n" s="6" r="C33">
        <v>14101</v>
      </c>
    </row>
    <row spans="1:3" r="34">
      <c t="s" s="4" r="A34">
        <v>803</v>
      </c>
    </row>
    <row spans="1:3" r="35">
      <c t="s" s="3" r="A35">
        <v>795</v>
      </c>
    </row>
    <row spans="1:3" r="36">
      <c t="s" s="4" r="A36">
        <v>796</v>
      </c>
      <c t="n" s="6" r="C36">
        <v>107</v>
      </c>
    </row>
    <row spans="1:3" r="37">
      <c t="s" s="4" r="A37">
        <v>804</v>
      </c>
    </row>
    <row spans="1:3" r="38">
      <c t="s" s="3" r="A38">
        <v>795</v>
      </c>
    </row>
    <row spans="1:3" r="39">
      <c t="s" s="4" r="A39">
        <v>796</v>
      </c>
      <c t="n" s="6" r="C39">
        <v>0</v>
      </c>
    </row>
    <row spans="1:3" r="40">
      <c t="s" s="4" r="A40">
        <v>805</v>
      </c>
    </row>
    <row spans="1:3" r="41">
      <c t="s" s="3" r="A41">
        <v>795</v>
      </c>
    </row>
    <row spans="1:3" r="42">
      <c t="s" s="4" r="A42">
        <v>796</v>
      </c>
      <c t="n" s="6" r="C42">
        <v>0</v>
      </c>
    </row>
    <row spans="1:3" r="43">
      <c t="s" s="4" r="A43">
        <v>806</v>
      </c>
    </row>
    <row spans="1:3" r="44">
      <c t="s" s="3" r="A44">
        <v>795</v>
      </c>
    </row>
    <row spans="1:3" r="45">
      <c t="s" s="4" r="A45">
        <v>796</v>
      </c>
      <c t="n" s="6" r="C45">
        <v>107</v>
      </c>
    </row>
    <row spans="1:3" r="46">
      <c t="s" s="4" r="A46">
        <v>807</v>
      </c>
    </row>
    <row spans="1:3" r="47">
      <c t="s" s="3" r="A47">
        <v>795</v>
      </c>
    </row>
    <row spans="1:3" r="48">
      <c t="s" s="4" r="A48">
        <v>796</v>
      </c>
      <c t="n" s="7" r="C4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8</v>
      </c>
      <c t="s" s="2" r="B1">
        <v>70</v>
      </c>
      <c t="s" s="2" r="D1">
        <v>1</v>
      </c>
    </row>
    <row spans="1:5" r="2">
      <c t="s" s="2" r="B2">
        <v>2</v>
      </c>
      <c t="s" s="2" r="C2">
        <v>72</v>
      </c>
      <c t="s" s="2" r="D2">
        <v>2</v>
      </c>
      <c t="s" s="2" r="E2">
        <v>72</v>
      </c>
    </row>
    <row spans="1:5" r="3">
      <c t="s" s="3" r="A3">
        <v>795</v>
      </c>
    </row>
    <row spans="1:5" r="4">
      <c t="s" s="4" r="A4">
        <v>809</v>
      </c>
      <c t="n" s="7" r="B4">
        <v>12935</v>
      </c>
      <c t="n" s="7" r="C4">
        <v>5631</v>
      </c>
      <c t="n" s="7" r="D4">
        <v>27301</v>
      </c>
      <c t="n" s="7" r="E4">
        <v>12505</v>
      </c>
    </row>
    <row spans="1:5" r="5">
      <c t="s" s="4" r="A5">
        <v>265</v>
      </c>
    </row>
    <row spans="1:5" r="6">
      <c t="s" s="3" r="A6">
        <v>795</v>
      </c>
    </row>
    <row spans="1:5" r="7">
      <c t="s" s="4" r="A7">
        <v>809</v>
      </c>
      <c t="n" s="6" r="B7">
        <v>12935</v>
      </c>
      <c t="n" s="6" r="C7">
        <v>873</v>
      </c>
      <c t="n" s="6" r="D7">
        <v>27301</v>
      </c>
      <c t="n" s="6" r="E7">
        <v>7623</v>
      </c>
    </row>
    <row spans="1:5" r="8">
      <c t="s" s="4" r="A8">
        <v>800</v>
      </c>
    </row>
    <row spans="1:5" r="9">
      <c t="s" s="3" r="A9">
        <v>795</v>
      </c>
    </row>
    <row spans="1:5" r="10">
      <c t="s" s="4" r="A10">
        <v>809</v>
      </c>
      <c t="n" s="7" r="B10">
        <v>0</v>
      </c>
      <c t="n" s="7" r="C10">
        <v>4758</v>
      </c>
      <c t="n" s="7" r="D10">
        <v>0</v>
      </c>
      <c t="n" s="7" r="E10">
        <v>48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2"/>
    <col customWidth="1" max="3" min="3" width="32"/>
    <col customWidth="1" max="4" min="4" width="13"/>
    <col customWidth="1" max="5" min="5" width="27"/>
    <col customWidth="1" max="6" min="6" width="18"/>
    <col customWidth="1" max="7" min="7" width="15"/>
    <col customWidth="1" max="8" min="8" width="46"/>
  </cols>
  <sheetData>
    <row spans="1:8" r="1">
      <c t="s" s="1" r="A1">
        <v>126</v>
      </c>
      <c t="s" s="2" r="B1">
        <v>127</v>
      </c>
      <c t="s" s="2" r="C1">
        <v>128</v>
      </c>
      <c t="s" s="2" r="D1">
        <v>129</v>
      </c>
      <c t="s" s="2" r="E1">
        <v>130</v>
      </c>
      <c t="s" s="2" r="F1">
        <v>131</v>
      </c>
      <c t="s" s="2" r="G1">
        <v>132</v>
      </c>
      <c t="s" s="2" r="H1">
        <v>133</v>
      </c>
    </row>
    <row spans="1:8" r="2">
      <c t="s" s="4" r="A2">
        <v>134</v>
      </c>
      <c t="n" s="7" r="B2">
        <v>4397691</v>
      </c>
      <c t="n" s="7" r="D2">
        <v>1228</v>
      </c>
      <c t="n" s="7" r="E2">
        <v>4405775</v>
      </c>
      <c t="n" s="7" r="F2">
        <v>13907</v>
      </c>
      <c t="n" s="7" r="G2">
        <v>-51047</v>
      </c>
      <c t="n" s="7" r="H2">
        <v>27828</v>
      </c>
    </row>
    <row spans="1:8" r="3">
      <c t="s" s="4" r="A3">
        <v>135</v>
      </c>
      <c t="n" s="6" r="C3">
        <v>121413727</v>
      </c>
    </row>
    <row spans="1:8" r="4">
      <c t="s" s="3" r="A4">
        <v>136</v>
      </c>
    </row>
    <row spans="1:8" r="5">
      <c t="s" s="4" r="A5">
        <v>107</v>
      </c>
      <c t="n" s="6" r="B5">
        <v>266519</v>
      </c>
      <c t="n" s="6" r="F5">
        <v>266519</v>
      </c>
    </row>
    <row spans="1:8" r="6">
      <c t="s" s="4" r="A6">
        <v>137</v>
      </c>
      <c t="n" s="6" r="B6">
        <v>44245</v>
      </c>
      <c t="n" s="6" r="H6">
        <v>44245</v>
      </c>
    </row>
    <row spans="1:8" r="7">
      <c t="s" s="4" r="A7">
        <v>138</v>
      </c>
      <c t="n" s="6" r="C7">
        <v>528392</v>
      </c>
    </row>
    <row spans="1:8" r="8">
      <c t="s" s="4" r="A8">
        <v>139</v>
      </c>
      <c t="n" s="6" r="B8">
        <v>17275</v>
      </c>
      <c t="n" s="6" r="D8">
        <v>5</v>
      </c>
      <c t="n" s="6" r="E8">
        <v>17270</v>
      </c>
    </row>
    <row spans="1:8" r="9">
      <c t="s" s="4" r="A9">
        <v>140</v>
      </c>
      <c t="n" s="6" r="C9">
        <v>-124595</v>
      </c>
    </row>
    <row spans="1:8" r="10">
      <c t="s" s="4" r="A10">
        <v>141</v>
      </c>
      <c t="n" s="6" r="B10">
        <v>-4611</v>
      </c>
      <c t="n" s="6" r="G10">
        <v>-4611</v>
      </c>
    </row>
    <row spans="1:8" r="11">
      <c t="s" s="4" r="A11">
        <v>142</v>
      </c>
      <c t="n" s="6" r="B11">
        <v>4226</v>
      </c>
      <c t="n" s="6" r="E11">
        <v>4226</v>
      </c>
    </row>
    <row spans="1:8" r="12">
      <c t="s" s="4" r="A12">
        <v>143</v>
      </c>
      <c t="n" s="6" r="B12">
        <v>-182750</v>
      </c>
      <c t="n" s="6" r="E12">
        <v>-182750</v>
      </c>
    </row>
    <row spans="1:8" r="13">
      <c t="s" s="4" r="A13">
        <v>144</v>
      </c>
      <c t="n" s="7" r="B13">
        <v>4542595</v>
      </c>
      <c t="n" s="7" r="D13">
        <v>1233</v>
      </c>
      <c t="n" s="7" r="E13">
        <v>4244521</v>
      </c>
      <c t="n" s="7" r="F13">
        <v>280426</v>
      </c>
      <c t="n" s="7" r="G13">
        <v>-55658</v>
      </c>
      <c t="n" s="7" r="H13">
        <v>72073</v>
      </c>
    </row>
    <row spans="1:8" r="14">
      <c t="s" s="4" r="A14">
        <v>145</v>
      </c>
      <c t="n" s="6" r="C14">
        <v>1218175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0</v>
      </c>
      <c t="s" s="2" r="B1">
        <v>1</v>
      </c>
    </row>
    <row spans="1:3" r="2">
      <c t="s" s="2" r="B2">
        <v>2</v>
      </c>
      <c t="s" s="2" r="C2">
        <v>23</v>
      </c>
    </row>
    <row spans="1:3" r="3">
      <c t="s" s="3" r="A3">
        <v>795</v>
      </c>
    </row>
    <row spans="1:3" r="4">
      <c t="s" s="4" r="A4">
        <v>796</v>
      </c>
      <c t="n" s="7" r="C4">
        <v>55025</v>
      </c>
    </row>
    <row spans="1:3" r="5">
      <c t="n" s="12" r="A5">
        <v>3</v>
      </c>
    </row>
    <row spans="1:3" r="6">
      <c t="s" s="3" r="A6">
        <v>795</v>
      </c>
    </row>
    <row spans="1:3" r="7">
      <c t="s" s="4" r="A7">
        <v>796</v>
      </c>
      <c t="n" s="7" r="B7">
        <v>130332</v>
      </c>
      <c t="n" s="6" r="C7">
        <v>31557</v>
      </c>
    </row>
    <row spans="1:3" r="8">
      <c t="s" s="4" r="A8">
        <v>265</v>
      </c>
    </row>
    <row spans="1:3" r="9">
      <c t="s" s="3" r="A9">
        <v>795</v>
      </c>
    </row>
    <row spans="1:3" r="10">
      <c t="s" s="4" r="A10">
        <v>796</v>
      </c>
      <c t="n" s="6" r="B10">
        <v>131149</v>
      </c>
      <c t="n" s="6" r="C10">
        <v>40817</v>
      </c>
    </row>
    <row spans="1:3" r="11">
      <c t="s" s="4" r="A11">
        <v>799</v>
      </c>
    </row>
    <row spans="1:3" r="12">
      <c t="s" s="3" r="A12">
        <v>795</v>
      </c>
    </row>
    <row spans="1:3" r="13">
      <c t="s" s="4" r="A13">
        <v>796</v>
      </c>
      <c t="n" s="7" r="B13">
        <v>130332</v>
      </c>
      <c t="n" s="6" r="C13">
        <v>31450</v>
      </c>
    </row>
    <row spans="1:3" r="14">
      <c t="s" s="4" r="A14">
        <v>803</v>
      </c>
    </row>
    <row spans="1:3" r="15">
      <c t="s" s="3" r="A15">
        <v>795</v>
      </c>
    </row>
    <row spans="1:3" r="16">
      <c t="s" s="4" r="A16">
        <v>796</v>
      </c>
      <c t="n" s="6" r="C16">
        <v>107</v>
      </c>
    </row>
    <row spans="1:3" r="17">
      <c t="s" s="4" r="A17">
        <v>806</v>
      </c>
    </row>
    <row spans="1:3" r="18">
      <c t="s" s="3" r="A18">
        <v>795</v>
      </c>
    </row>
    <row spans="1:3" r="19">
      <c t="s" s="4" r="A19">
        <v>796</v>
      </c>
      <c t="n" s="7" r="C19">
        <v>107</v>
      </c>
    </row>
    <row spans="1:3" r="20">
      <c t="s" s="4" r="A20">
        <v>811</v>
      </c>
    </row>
    <row spans="1:3" r="21">
      <c t="s" s="3" r="A21">
        <v>795</v>
      </c>
    </row>
    <row spans="1:3" r="22">
      <c t="s" s="4" r="A22">
        <v>761</v>
      </c>
      <c t="s" s="4" r="B22">
        <v>571</v>
      </c>
    </row>
    <row spans="1:3" r="23">
      <c t="s" s="4" r="A23">
        <v>812</v>
      </c>
    </row>
    <row spans="1:3" r="24">
      <c t="s" s="3" r="A24">
        <v>795</v>
      </c>
    </row>
    <row spans="1:3" r="25">
      <c t="s" s="4" r="A25">
        <v>761</v>
      </c>
      <c t="s" s="4" r="B25">
        <v>813</v>
      </c>
    </row>
    <row spans="1:3" r="26">
      <c t="s" s="4" r="A26">
        <v>814</v>
      </c>
    </row>
    <row spans="1:3" r="27">
      <c t="s" s="3" r="A27">
        <v>795</v>
      </c>
    </row>
    <row spans="1:3" r="28">
      <c t="s" s="4" r="A28">
        <v>761</v>
      </c>
      <c t="s" s="4" r="B28">
        <v>774</v>
      </c>
    </row>
    <row spans="1:3" r="29">
      <c t="s" s="4" r="A29">
        <v>815</v>
      </c>
    </row>
    <row spans="1:3" r="30">
      <c t="s" s="3" r="A30">
        <v>795</v>
      </c>
    </row>
    <row spans="1:3" r="31">
      <c t="s" s="4" r="A31">
        <v>761</v>
      </c>
      <c t="s" s="4" r="B31">
        <v>816</v>
      </c>
    </row>
    <row spans="1:3" r="32">
      <c t="s" s="4" r="A32">
        <v>817</v>
      </c>
    </row>
    <row spans="1:3" r="33">
      <c t="s" s="3" r="A33">
        <v>795</v>
      </c>
    </row>
    <row spans="1:3" r="34">
      <c t="s" s="4" r="A34">
        <v>761</v>
      </c>
      <c t="s" s="4" r="B34">
        <v>818</v>
      </c>
    </row>
    <row spans="1:3" r="35">
      <c t="s" s="4" r="A35">
        <v>819</v>
      </c>
    </row>
    <row spans="1:3" r="36">
      <c t="s" s="3" r="A36">
        <v>795</v>
      </c>
    </row>
    <row spans="1:3" r="37">
      <c t="s" s="4" r="A37">
        <v>761</v>
      </c>
      <c t="s" s="4" r="B37">
        <v>820</v>
      </c>
    </row>
    <row spans="1:3" r="38">
      <c t="s" s="4" r="A38">
        <v>821</v>
      </c>
    </row>
    <row spans="1:3" r="39">
      <c t="s" s="3" r="A39">
        <v>795</v>
      </c>
    </row>
    <row spans="1:3" r="40">
      <c t="s" s="4" r="A40">
        <v>796</v>
      </c>
      <c t="n" s="7" r="B40">
        <v>45571</v>
      </c>
    </row>
    <row spans="1:3" r="41">
      <c t="s" s="4" r="A41">
        <v>822</v>
      </c>
    </row>
    <row spans="1:3" r="42">
      <c t="s" s="3" r="A42">
        <v>795</v>
      </c>
    </row>
    <row spans="1:3" r="43">
      <c t="s" s="4" r="A43">
        <v>796</v>
      </c>
      <c t="n" s="6" r="B43">
        <v>73775</v>
      </c>
    </row>
    <row spans="1:3" r="44">
      <c t="s" s="4" r="A44">
        <v>823</v>
      </c>
    </row>
    <row spans="1:3" r="45">
      <c t="s" s="3" r="A45">
        <v>795</v>
      </c>
    </row>
    <row spans="1:3" r="46">
      <c t="s" s="4" r="A46">
        <v>796</v>
      </c>
      <c t="n" s="7" r="B46">
        <v>109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4</v>
      </c>
      <c t="s" s="2" r="B1">
        <v>2</v>
      </c>
      <c t="s" s="2" r="C1">
        <v>23</v>
      </c>
    </row>
    <row spans="1:3" r="2">
      <c t="s" s="3" r="A2">
        <v>825</v>
      </c>
    </row>
    <row spans="1:3" r="3">
      <c t="s" s="4" r="A3">
        <v>25</v>
      </c>
      <c t="n" s="7" r="B3">
        <v>286371</v>
      </c>
      <c t="n" s="7" r="C3">
        <v>161020</v>
      </c>
    </row>
    <row spans="1:3" r="4">
      <c t="s" s="4" r="A4">
        <v>26</v>
      </c>
      <c t="n" s="6" r="B4">
        <v>253994</v>
      </c>
      <c t="n" s="6" r="C4">
        <v>235466</v>
      </c>
    </row>
    <row spans="1:3" r="5">
      <c t="s" s="4" r="A5">
        <v>28</v>
      </c>
      <c t="n" s="6" r="B5">
        <v>3341335</v>
      </c>
      <c t="n" s="6" r="C5">
        <v>3559437</v>
      </c>
    </row>
    <row spans="1:3" r="6">
      <c t="s" s="4" r="A6">
        <v>392</v>
      </c>
      <c t="n" s="6" r="B6">
        <v>3341335</v>
      </c>
      <c t="n" s="6" r="C6">
        <v>3559437</v>
      </c>
    </row>
    <row spans="1:3" r="7">
      <c t="s" s="4" r="A7">
        <v>29</v>
      </c>
      <c t="n" s="6" r="B7">
        <v>19386</v>
      </c>
      <c t="n" s="6" r="C7">
        <v>19710</v>
      </c>
    </row>
    <row spans="1:3" r="8">
      <c t="s" s="4" r="A8">
        <v>826</v>
      </c>
      <c t="n" s="6" r="B8">
        <v>19386</v>
      </c>
      <c t="n" s="6" r="C8">
        <v>19710</v>
      </c>
    </row>
    <row spans="1:3" r="9">
      <c t="s" s="4" r="A9">
        <v>827</v>
      </c>
      <c t="n" s="6" r="B9">
        <v>1700</v>
      </c>
      <c t="n" s="6" r="C9">
        <v>2267</v>
      </c>
    </row>
    <row spans="1:3" r="10">
      <c t="s" s="4" r="A10">
        <v>828</v>
      </c>
      <c t="n" s="6" r="B10">
        <v>4408</v>
      </c>
      <c t="n" s="6" r="C10">
        <v>6789</v>
      </c>
    </row>
    <row spans="1:3" r="11">
      <c t="s" s="4" r="A11">
        <v>829</v>
      </c>
      <c t="n" s="6" r="B11">
        <v>14594870</v>
      </c>
      <c t="n" s="6" r="C11">
        <v>14363143</v>
      </c>
    </row>
    <row spans="1:3" r="12">
      <c t="s" s="4" r="A12">
        <v>830</v>
      </c>
      <c t="n" s="6" r="B12">
        <v>14707667</v>
      </c>
    </row>
    <row spans="1:3" r="13">
      <c t="s" s="4" r="A13">
        <v>831</v>
      </c>
      <c t="n" s="6" r="B13">
        <v>1261</v>
      </c>
      <c t="n" s="6" r="C13">
        <v>11919</v>
      </c>
    </row>
    <row spans="1:3" r="14">
      <c t="s" s="4" r="A14">
        <v>832</v>
      </c>
      <c t="n" s="6" r="B14">
        <v>13092753</v>
      </c>
      <c t="n" s="6" r="C14">
        <v>11513826</v>
      </c>
    </row>
    <row spans="1:3" r="15">
      <c t="s" s="4" r="A15">
        <v>833</v>
      </c>
      <c t="n" s="6" r="B15">
        <v>2552915</v>
      </c>
      <c t="n" s="6" r="C15">
        <v>4152356</v>
      </c>
    </row>
    <row spans="1:3" r="16">
      <c t="s" s="4" r="A16">
        <v>834</v>
      </c>
      <c t="n" s="6" r="B16">
        <v>2549662</v>
      </c>
      <c t="n" s="6" r="C16">
        <v>4152920</v>
      </c>
    </row>
    <row spans="1:3" r="17">
      <c t="s" s="4" r="A17">
        <v>47</v>
      </c>
      <c t="n" s="6" r="B17">
        <v>541011</v>
      </c>
      <c t="n" s="6" r="C17">
        <v>621914</v>
      </c>
    </row>
    <row spans="1:3" r="18">
      <c t="s" s="4" r="A18">
        <v>835</v>
      </c>
      <c t="n" s="6" r="C18">
        <v>621914</v>
      </c>
    </row>
    <row spans="1:3" r="19">
      <c t="s" s="4" r="A19">
        <v>836</v>
      </c>
      <c t="n" s="6" r="B19">
        <v>541067</v>
      </c>
      <c t="n" s="6" r="C19">
        <v>622438</v>
      </c>
    </row>
    <row spans="1:3" r="20">
      <c t="s" s="4" r="A20">
        <v>48</v>
      </c>
      <c t="n" s="6" r="B20">
        <v>441112</v>
      </c>
      <c t="n" s="6" r="C20">
        <v>436000</v>
      </c>
    </row>
    <row spans="1:3" r="21">
      <c t="s" s="4" r="A21">
        <v>837</v>
      </c>
      <c t="n" s="6" r="B21">
        <v>424874</v>
      </c>
      <c t="n" s="6" r="C21">
        <v>419762</v>
      </c>
    </row>
    <row spans="1:3" r="22">
      <c t="s" s="4" r="A22">
        <v>838</v>
      </c>
      <c t="n" s="6" r="C22">
        <v>1397</v>
      </c>
    </row>
    <row spans="1:3" r="23">
      <c t="s" s="4" r="A23">
        <v>701</v>
      </c>
      <c t="n" s="6" r="C23">
        <v>4914</v>
      </c>
    </row>
    <row spans="1:3" r="24">
      <c t="n" s="12" r="A24">
        <v>1</v>
      </c>
    </row>
    <row spans="1:3" r="25">
      <c t="s" s="3" r="A25">
        <v>825</v>
      </c>
    </row>
    <row spans="1:3" r="26">
      <c t="s" s="4" r="A26">
        <v>25</v>
      </c>
      <c t="n" s="6" r="B26">
        <v>286371</v>
      </c>
      <c t="n" s="6" r="C26">
        <v>161020</v>
      </c>
    </row>
    <row spans="1:3" r="27">
      <c t="s" s="4" r="A27">
        <v>26</v>
      </c>
      <c t="n" s="6" r="B27">
        <v>253994</v>
      </c>
      <c t="n" s="6" r="C27">
        <v>235466</v>
      </c>
    </row>
    <row spans="1:3" r="28">
      <c t="s" s="4" r="A28">
        <v>392</v>
      </c>
      <c t="n" s="6" r="C28">
        <v>71942</v>
      </c>
    </row>
    <row spans="1:3" r="29">
      <c t="s" s="4" r="A29">
        <v>826</v>
      </c>
      <c t="n" s="6" r="B29">
        <v>0</v>
      </c>
      <c t="n" s="6" r="C29">
        <v>0</v>
      </c>
    </row>
    <row spans="1:3" r="30">
      <c t="s" s="4" r="A30">
        <v>828</v>
      </c>
      <c t="n" s="6" r="B30">
        <v>0</v>
      </c>
      <c t="n" s="6" r="C30">
        <v>0</v>
      </c>
    </row>
    <row spans="1:3" r="31">
      <c t="s" s="4" r="A31">
        <v>832</v>
      </c>
      <c t="n" s="6" r="B31">
        <v>0</v>
      </c>
      <c t="n" s="6" r="C31">
        <v>0</v>
      </c>
    </row>
    <row spans="1:3" r="32">
      <c t="s" s="4" r="A32">
        <v>834</v>
      </c>
      <c t="n" s="6" r="B32">
        <v>0</v>
      </c>
      <c t="n" s="6" r="C32">
        <v>0</v>
      </c>
    </row>
    <row spans="1:3" r="33">
      <c t="s" s="4" r="A33">
        <v>836</v>
      </c>
      <c t="n" s="6" r="B33">
        <v>340000</v>
      </c>
      <c t="n" s="6" r="C33">
        <v>618000</v>
      </c>
    </row>
    <row spans="1:3" r="34">
      <c t="s" s="4" r="A34">
        <v>837</v>
      </c>
      <c t="n" s="6" r="B34">
        <v>0</v>
      </c>
      <c t="n" s="6" r="C34">
        <v>0</v>
      </c>
    </row>
    <row spans="1:3" r="35">
      <c t="n" s="12" r="A35">
        <v>2</v>
      </c>
    </row>
    <row spans="1:3" r="36">
      <c t="s" s="3" r="A36">
        <v>825</v>
      </c>
    </row>
    <row spans="1:3" r="37">
      <c t="s" s="4" r="A37">
        <v>25</v>
      </c>
      <c t="n" s="6" r="B37">
        <v>0</v>
      </c>
      <c t="n" s="6" r="C37">
        <v>0</v>
      </c>
    </row>
    <row spans="1:3" r="38">
      <c t="s" s="4" r="A38">
        <v>26</v>
      </c>
      <c t="n" s="6" r="B38">
        <v>0</v>
      </c>
      <c t="n" s="6" r="C38">
        <v>0</v>
      </c>
    </row>
    <row spans="1:3" r="39">
      <c t="s" s="4" r="A39">
        <v>392</v>
      </c>
      <c t="n" s="6" r="C39">
        <v>3388054</v>
      </c>
    </row>
    <row spans="1:3" r="40">
      <c t="s" s="4" r="A40">
        <v>826</v>
      </c>
      <c t="n" s="6" r="B40">
        <v>19386</v>
      </c>
      <c t="n" s="6" r="C40">
        <v>19710</v>
      </c>
    </row>
    <row spans="1:3" r="41">
      <c t="s" s="4" r="A41">
        <v>828</v>
      </c>
      <c t="n" s="6" r="B41">
        <v>0</v>
      </c>
      <c t="n" s="6" r="C41">
        <v>0</v>
      </c>
    </row>
    <row spans="1:3" r="42">
      <c t="s" s="4" r="A42">
        <v>832</v>
      </c>
      <c t="n" s="6" r="B42">
        <v>13092753</v>
      </c>
      <c t="n" s="6" r="C42">
        <v>11513826</v>
      </c>
    </row>
    <row spans="1:3" r="43">
      <c t="s" s="4" r="A43">
        <v>834</v>
      </c>
      <c t="n" s="6" r="B43">
        <v>2549662</v>
      </c>
      <c t="n" s="6" r="C43">
        <v>4152920</v>
      </c>
    </row>
    <row spans="1:3" r="44">
      <c t="s" s="4" r="A44">
        <v>836</v>
      </c>
      <c t="n" s="6" r="B44">
        <v>201067</v>
      </c>
      <c t="n" s="6" r="C44">
        <v>4438</v>
      </c>
    </row>
    <row spans="1:3" r="45">
      <c t="s" s="4" r="A45">
        <v>837</v>
      </c>
      <c t="n" s="6" r="B45">
        <v>424874</v>
      </c>
      <c t="n" s="6" r="C45">
        <v>419762</v>
      </c>
    </row>
    <row spans="1:3" r="46">
      <c t="n" s="12" r="A46">
        <v>3</v>
      </c>
    </row>
    <row spans="1:3" r="47">
      <c t="s" s="3" r="A47">
        <v>825</v>
      </c>
    </row>
    <row spans="1:3" r="48">
      <c t="s" s="4" r="A48">
        <v>25</v>
      </c>
      <c t="n" s="6" r="B48">
        <v>0</v>
      </c>
      <c t="n" s="6" r="C48">
        <v>0</v>
      </c>
    </row>
    <row spans="1:3" r="49">
      <c t="s" s="4" r="A49">
        <v>26</v>
      </c>
      <c t="n" s="6" r="B49">
        <v>0</v>
      </c>
      <c t="n" s="6" r="C49">
        <v>0</v>
      </c>
    </row>
    <row spans="1:3" r="50">
      <c t="s" s="4" r="A50">
        <v>392</v>
      </c>
      <c t="n" s="6" r="C50">
        <v>99441</v>
      </c>
    </row>
    <row spans="1:3" r="51">
      <c t="s" s="4" r="A51">
        <v>826</v>
      </c>
      <c t="n" s="6" r="B51">
        <v>0</v>
      </c>
      <c t="n" s="6" r="C51">
        <v>0</v>
      </c>
    </row>
    <row spans="1:3" r="52">
      <c t="s" s="4" r="A52">
        <v>828</v>
      </c>
      <c t="n" s="6" r="B52">
        <v>4408</v>
      </c>
      <c t="n" s="6" r="C52">
        <v>6789</v>
      </c>
    </row>
    <row spans="1:3" r="53">
      <c t="s" s="4" r="A53">
        <v>830</v>
      </c>
      <c t="n" s="6" r="B53">
        <v>14706850</v>
      </c>
    </row>
    <row spans="1:3" r="54">
      <c t="s" s="4" r="A54">
        <v>832</v>
      </c>
      <c t="n" s="6" r="B54">
        <v>0</v>
      </c>
      <c t="n" s="6" r="C54">
        <v>0</v>
      </c>
    </row>
    <row spans="1:3" r="55">
      <c t="s" s="4" r="A55">
        <v>834</v>
      </c>
      <c t="n" s="6" r="B55">
        <v>0</v>
      </c>
      <c t="n" s="6" r="C55">
        <v>0</v>
      </c>
    </row>
    <row spans="1:3" r="56">
      <c t="s" s="4" r="A56">
        <v>836</v>
      </c>
      <c t="n" s="6" r="B56">
        <v>0</v>
      </c>
      <c t="n" s="6" r="C56">
        <v>0</v>
      </c>
    </row>
    <row spans="1:3" r="57">
      <c t="s" s="4" r="A57">
        <v>837</v>
      </c>
      <c t="n" s="6" r="B57">
        <v>0</v>
      </c>
      <c t="n" s="6" r="C57">
        <v>0</v>
      </c>
    </row>
    <row spans="1:3" r="58">
      <c t="s" s="4" r="A58">
        <v>701</v>
      </c>
      <c t="n" s="6" r="B58">
        <v>5108</v>
      </c>
    </row>
    <row spans="1:3" r="59">
      <c t="s" s="4" r="A59">
        <v>702</v>
      </c>
    </row>
    <row spans="1:3" r="60">
      <c t="s" s="3" r="A60">
        <v>825</v>
      </c>
    </row>
    <row spans="1:3" r="61">
      <c t="s" s="4" r="A61">
        <v>392</v>
      </c>
      <c t="n" s="6" r="B61">
        <v>3341335</v>
      </c>
    </row>
    <row spans="1:3" r="62">
      <c t="s" s="4" r="A62">
        <v>703</v>
      </c>
      <c t="n" s="6" r="B62">
        <v>1261</v>
      </c>
      <c t="n" s="6" r="C62">
        <v>11919</v>
      </c>
    </row>
    <row spans="1:3" r="63">
      <c t="s" s="4" r="A63">
        <v>705</v>
      </c>
      <c t="n" s="6" r="B63">
        <v>1829</v>
      </c>
      <c t="n" s="6" r="C63">
        <v>1397</v>
      </c>
    </row>
    <row spans="1:3" r="64">
      <c t="s" s="4" r="A64">
        <v>706</v>
      </c>
    </row>
    <row spans="1:3" r="65">
      <c t="s" s="3" r="A65">
        <v>825</v>
      </c>
    </row>
    <row spans="1:3" r="66">
      <c t="s" s="4" r="A66">
        <v>392</v>
      </c>
      <c t="n" s="6" r="B66">
        <v>2177</v>
      </c>
      <c t="n" s="6" r="C66">
        <v>71942</v>
      </c>
    </row>
    <row spans="1:3" r="67">
      <c t="s" s="4" r="A67">
        <v>703</v>
      </c>
      <c t="n" s="6" r="B67">
        <v>0</v>
      </c>
      <c t="n" s="6" r="C67">
        <v>0</v>
      </c>
    </row>
    <row spans="1:3" r="68">
      <c t="s" s="4" r="A68">
        <v>705</v>
      </c>
      <c t="n" s="6" r="B68">
        <v>0</v>
      </c>
      <c t="n" s="6" r="C68">
        <v>0</v>
      </c>
    </row>
    <row spans="1:3" r="69">
      <c t="s" s="4" r="A69">
        <v>701</v>
      </c>
      <c t="n" s="6" r="B69">
        <v>0</v>
      </c>
      <c t="n" s="6" r="C69">
        <v>0</v>
      </c>
    </row>
    <row spans="1:3" r="70">
      <c t="s" s="4" r="A70">
        <v>707</v>
      </c>
    </row>
    <row spans="1:3" r="71">
      <c t="s" s="3" r="A71">
        <v>825</v>
      </c>
    </row>
    <row spans="1:3" r="72">
      <c t="s" s="4" r="A72">
        <v>392</v>
      </c>
      <c t="n" s="6" r="B72">
        <v>3261313</v>
      </c>
      <c t="n" s="6" r="C72">
        <v>3388054</v>
      </c>
    </row>
    <row spans="1:3" r="73">
      <c t="s" s="4" r="A73">
        <v>703</v>
      </c>
      <c t="n" s="6" r="B73">
        <v>1261</v>
      </c>
      <c t="n" s="6" r="C73">
        <v>11919</v>
      </c>
    </row>
    <row spans="1:3" r="74">
      <c t="s" s="4" r="A74">
        <v>705</v>
      </c>
      <c t="n" s="6" r="B74">
        <v>1829</v>
      </c>
      <c t="n" s="6" r="C74">
        <v>1397</v>
      </c>
    </row>
    <row spans="1:3" r="75">
      <c t="s" s="4" r="A75">
        <v>701</v>
      </c>
      <c t="n" s="6" r="B75">
        <v>0</v>
      </c>
      <c t="n" s="6" r="C75">
        <v>0</v>
      </c>
    </row>
    <row spans="1:3" r="76">
      <c t="s" s="4" r="A76">
        <v>708</v>
      </c>
    </row>
    <row spans="1:3" r="77">
      <c t="s" s="3" r="A77">
        <v>825</v>
      </c>
    </row>
    <row spans="1:3" r="78">
      <c t="s" s="4" r="A78">
        <v>392</v>
      </c>
      <c t="n" s="6" r="B78">
        <v>77845</v>
      </c>
      <c t="n" s="6" r="C78">
        <v>99441</v>
      </c>
    </row>
    <row spans="1:3" r="79">
      <c t="s" s="4" r="A79">
        <v>703</v>
      </c>
      <c t="n" s="6" r="B79">
        <v>0</v>
      </c>
      <c t="n" s="6" r="C79">
        <v>0</v>
      </c>
    </row>
    <row spans="1:3" r="80">
      <c t="s" s="4" r="A80">
        <v>705</v>
      </c>
      <c t="n" s="6" r="B80">
        <v>0</v>
      </c>
      <c t="n" s="6" r="C80">
        <v>0</v>
      </c>
    </row>
    <row spans="1:3" r="81">
      <c t="s" s="4" r="A81">
        <v>701</v>
      </c>
      <c t="n" s="6" r="B81">
        <v>5108</v>
      </c>
      <c t="n" s="6" r="C81">
        <v>4914</v>
      </c>
    </row>
    <row spans="1:3" r="82">
      <c t="s" s="4" r="A82">
        <v>839</v>
      </c>
    </row>
    <row spans="1:3" r="83">
      <c t="s" s="3" r="A83">
        <v>825</v>
      </c>
    </row>
    <row spans="1:3" r="84">
      <c t="s" s="4" r="A84">
        <v>796</v>
      </c>
      <c t="n" s="6" r="C84">
        <v>55025</v>
      </c>
    </row>
    <row spans="1:3" r="85">
      <c t="s" s="4" r="A85">
        <v>840</v>
      </c>
    </row>
    <row spans="1:3" r="86">
      <c t="s" s="3" r="A86">
        <v>825</v>
      </c>
    </row>
    <row spans="1:3" r="87">
      <c t="s" s="4" r="A87">
        <v>796</v>
      </c>
      <c t="n" s="6" r="C87">
        <v>0</v>
      </c>
    </row>
    <row spans="1:3" r="88">
      <c t="s" s="4" r="A88">
        <v>841</v>
      </c>
    </row>
    <row spans="1:3" r="89">
      <c t="s" s="3" r="A89">
        <v>825</v>
      </c>
    </row>
    <row spans="1:3" r="90">
      <c t="s" s="4" r="A90">
        <v>796</v>
      </c>
      <c t="n" s="6" r="C90">
        <v>23468</v>
      </c>
    </row>
    <row spans="1:3" r="91">
      <c t="s" s="4" r="A91">
        <v>842</v>
      </c>
    </row>
    <row spans="1:3" r="92">
      <c t="s" s="3" r="A92">
        <v>825</v>
      </c>
    </row>
    <row spans="1:3" r="93">
      <c t="s" s="4" r="A93">
        <v>796</v>
      </c>
      <c t="n" s="6" r="B93">
        <v>130332</v>
      </c>
      <c t="n" s="6" r="C93">
        <v>31557</v>
      </c>
    </row>
    <row spans="1:3" r="94">
      <c t="s" s="4" r="A94">
        <v>843</v>
      </c>
    </row>
    <row spans="1:3" r="95">
      <c t="s" s="3" r="A95">
        <v>825</v>
      </c>
    </row>
    <row spans="1:3" r="96">
      <c t="s" s="4" r="A96">
        <v>796</v>
      </c>
      <c t="n" s="6" r="B96">
        <v>131149</v>
      </c>
      <c t="n" s="6" r="C96">
        <v>40817</v>
      </c>
    </row>
    <row spans="1:3" r="97">
      <c t="s" s="4" r="A97">
        <v>844</v>
      </c>
    </row>
    <row spans="1:3" r="98">
      <c t="s" s="3" r="A98">
        <v>825</v>
      </c>
    </row>
    <row spans="1:3" r="99">
      <c t="s" s="4" r="A99">
        <v>830</v>
      </c>
      <c t="n" s="6" r="B99">
        <v>0</v>
      </c>
    </row>
    <row spans="1:3" r="100">
      <c t="s" s="4" r="A100">
        <v>796</v>
      </c>
      <c t="n" s="6" r="C100">
        <v>0</v>
      </c>
    </row>
    <row spans="1:3" r="101">
      <c t="s" s="4" r="A101">
        <v>845</v>
      </c>
    </row>
    <row spans="1:3" r="102">
      <c t="s" s="3" r="A102">
        <v>825</v>
      </c>
    </row>
    <row spans="1:3" r="103">
      <c t="s" s="4" r="A103">
        <v>830</v>
      </c>
      <c t="n" s="6" r="B103">
        <v>817</v>
      </c>
    </row>
    <row spans="1:3" r="104">
      <c t="s" s="4" r="A104">
        <v>796</v>
      </c>
      <c t="n" s="6" r="C104">
        <v>9367</v>
      </c>
    </row>
    <row spans="1:3" r="105">
      <c t="s" s="4" r="A105">
        <v>846</v>
      </c>
    </row>
    <row spans="1:3" r="106">
      <c t="s" s="3" r="A106">
        <v>825</v>
      </c>
    </row>
    <row spans="1:3" r="107">
      <c t="s" s="4" r="A107">
        <v>796</v>
      </c>
      <c t="n" s="7" r="B107">
        <v>130332</v>
      </c>
      <c t="n" s="6" r="C107">
        <v>31450</v>
      </c>
    </row>
    <row spans="1:3" r="108">
      <c t="s" s="4" r="A108">
        <v>401</v>
      </c>
    </row>
    <row spans="1:3" r="109">
      <c t="s" s="3" r="A109">
        <v>825</v>
      </c>
    </row>
    <row spans="1:3" r="110">
      <c t="s" s="4" r="A110">
        <v>829</v>
      </c>
      <c t="n" s="6" r="C110">
        <v>14363143</v>
      </c>
    </row>
    <row spans="1:3" r="111">
      <c t="s" s="4" r="A111">
        <v>830</v>
      </c>
      <c t="n" s="6" r="C111">
        <v>14393558</v>
      </c>
    </row>
    <row spans="1:3" r="112">
      <c t="s" s="4" r="A112">
        <v>847</v>
      </c>
    </row>
    <row spans="1:3" r="113">
      <c t="s" s="3" r="A113">
        <v>825</v>
      </c>
    </row>
    <row spans="1:3" r="114">
      <c t="s" s="4" r="A114">
        <v>830</v>
      </c>
      <c t="n" s="6" r="C114">
        <v>0</v>
      </c>
    </row>
    <row spans="1:3" r="115">
      <c t="s" s="4" r="A115">
        <v>848</v>
      </c>
    </row>
    <row spans="1:3" r="116">
      <c t="s" s="3" r="A116">
        <v>825</v>
      </c>
    </row>
    <row spans="1:3" r="117">
      <c t="s" s="4" r="A117">
        <v>830</v>
      </c>
      <c t="n" s="6" r="C117">
        <v>9367</v>
      </c>
    </row>
    <row spans="1:3" r="118">
      <c t="s" s="4" r="A118">
        <v>849</v>
      </c>
    </row>
    <row spans="1:3" r="119">
      <c t="s" s="3" r="A119">
        <v>825</v>
      </c>
    </row>
    <row spans="1:3" r="120">
      <c t="s" s="4" r="A120">
        <v>830</v>
      </c>
      <c t="n" s="7" r="C120">
        <v>143841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850</v>
      </c>
      <c t="s" s="2" r="B1">
        <v>337</v>
      </c>
    </row>
    <row spans="1:2" r="2">
      <c t="s" s="3" r="A2">
        <v>215</v>
      </c>
    </row>
    <row spans="1:2" r="3">
      <c t="s" s="4" r="A3">
        <v>851</v>
      </c>
      <c t="n" s="7" r="B3">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t="s" s="1" r="A1">
        <v>852</v>
      </c>
      <c t="s" s="2" r="C1">
        <v>70</v>
      </c>
      <c t="s" s="2" r="F1">
        <v>1</v>
      </c>
    </row>
    <row spans="1:7" r="2">
      <c t="s" s="2" r="C2">
        <v>2</v>
      </c>
      <c t="s" s="2" r="D2">
        <v>71</v>
      </c>
      <c t="s" s="2" r="E2">
        <v>72</v>
      </c>
      <c t="s" s="2" r="F2">
        <v>2</v>
      </c>
      <c t="s" s="2" r="G2">
        <v>72</v>
      </c>
    </row>
    <row spans="1:7" r="3">
      <c t="s" s="3" r="A3">
        <v>218</v>
      </c>
    </row>
    <row spans="1:7" r="4">
      <c t="s" s="4" r="A4">
        <v>853</v>
      </c>
      <c t="n" s="7" r="C4">
        <v>93895</v>
      </c>
      <c t="n" s="7" r="D4">
        <v>82168</v>
      </c>
      <c t="n" s="7" r="E4">
        <v>69616</v>
      </c>
      <c t="n" s="7" r="F4">
        <v>266519</v>
      </c>
      <c t="n" s="7" r="G4">
        <v>227778</v>
      </c>
    </row>
    <row spans="1:7" r="5">
      <c t="s" s="4" r="A5">
        <v>854</v>
      </c>
      <c t="s" s="4" r="B5">
        <v>120</v>
      </c>
      <c t="n" s="6" r="C5">
        <v>-1048</v>
      </c>
      <c t="n" s="6" r="D5">
        <v>-863</v>
      </c>
      <c t="n" s="6" r="E5">
        <v>-649</v>
      </c>
      <c t="n" s="6" r="F5">
        <v>-2983</v>
      </c>
      <c t="n" s="6" r="G5">
        <v>-2213</v>
      </c>
    </row>
    <row spans="1:7" r="6">
      <c t="s" s="4" r="A6">
        <v>855</v>
      </c>
      <c t="n" s="7" r="C6">
        <v>92847</v>
      </c>
      <c t="n" s="7" r="D6">
        <v>81305</v>
      </c>
      <c t="n" s="7" r="E6">
        <v>68967</v>
      </c>
      <c t="n" s="7" r="F6">
        <v>263536</v>
      </c>
      <c t="n" s="7" r="G6">
        <v>225565</v>
      </c>
    </row>
    <row spans="1:7" r="7">
      <c t="s" s="4" r="A7">
        <v>856</v>
      </c>
      <c t="n" s="6" r="C7">
        <v>121818</v>
      </c>
      <c t="n" s="6" r="D7">
        <v>121799</v>
      </c>
      <c t="n" s="6" r="E7">
        <v>103048</v>
      </c>
      <c t="n" s="6" r="F7">
        <v>121739</v>
      </c>
      <c t="n" s="6" r="G7">
        <v>103038</v>
      </c>
    </row>
    <row spans="1:7" r="8">
      <c t="s" s="4" r="A8">
        <v>857</v>
      </c>
      <c t="n" s="6" r="C8">
        <v>-1401</v>
      </c>
      <c t="n" s="6" r="D8">
        <v>-1481</v>
      </c>
      <c t="n" s="6" r="E8">
        <v>-985</v>
      </c>
      <c t="n" s="6" r="F8">
        <v>-1425</v>
      </c>
      <c t="n" s="6" r="G8">
        <v>-1055</v>
      </c>
    </row>
    <row spans="1:7" r="9">
      <c t="s" s="4" r="A9">
        <v>858</v>
      </c>
      <c t="n" s="6" r="C9">
        <v>120417</v>
      </c>
      <c t="n" s="6" r="D9">
        <v>120318</v>
      </c>
      <c t="n" s="6" r="E9">
        <v>102063</v>
      </c>
      <c t="n" s="6" r="F9">
        <v>120314</v>
      </c>
      <c t="n" s="6" r="G9">
        <v>101983</v>
      </c>
    </row>
    <row spans="1:7" r="10">
      <c t="s" s="4" r="A10">
        <v>859</v>
      </c>
      <c t="n" s="8" r="C10">
        <v>0.77</v>
      </c>
      <c t="n" s="8" r="D10">
        <v>0.68</v>
      </c>
      <c t="n" s="8" r="E10">
        <v>0.68</v>
      </c>
      <c t="n" s="8" r="F10">
        <v>2.19</v>
      </c>
      <c t="n" s="8" r="G10">
        <v>2.21</v>
      </c>
    </row>
    <row spans="1:7" r="11">
      <c t="s" s="4" r="A11">
        <v>860</v>
      </c>
      <c t="n" s="7" r="C11">
        <v>92847</v>
      </c>
      <c t="n" s="7" r="D11">
        <v>81305</v>
      </c>
      <c t="n" s="7" r="E11">
        <v>68967</v>
      </c>
      <c t="n" s="7" r="F11">
        <v>263536</v>
      </c>
      <c t="n" s="7" r="G11">
        <v>225565</v>
      </c>
    </row>
    <row spans="1:7" r="12">
      <c t="s" s="4" r="A12">
        <v>861</v>
      </c>
      <c t="n" s="8" r="C12">
        <v>0.77</v>
      </c>
      <c t="n" s="8" r="D12">
        <v>0.68</v>
      </c>
      <c t="n" s="8" r="E12">
        <v>0.68</v>
      </c>
      <c t="n" s="8" r="F12">
        <v>2.19</v>
      </c>
      <c t="n" s="8" r="G12">
        <v>2.21</v>
      </c>
    </row>
    <row spans="1:7" r="13">
      <c t="n" r="A13"/>
    </row>
    <row spans="1:7" r="14">
      <c t="s" s="4" r="A14">
        <v>120</v>
      </c>
      <c t="s" s="4" r="B14">
        <v>862</v>
      </c>
    </row>
  </sheetData>
  <mergeCells count="5">
    <mergeCell ref="A1:B2"/>
    <mergeCell ref="C1:E1"/>
    <mergeCell ref="F1:G1"/>
    <mergeCell ref="A13:F13"/>
    <mergeCell ref="B14:F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5"/>
    <col customWidth="1" max="6" min="6" width="14"/>
    <col customWidth="1" max="7" min="7" width="14"/>
  </cols>
  <sheetData>
    <row spans="1:7" r="1">
      <c t="s" s="1" r="A1">
        <v>863</v>
      </c>
      <c t="s" s="2" r="B1">
        <v>70</v>
      </c>
      <c t="s" s="2" r="D1">
        <v>864</v>
      </c>
      <c t="s" s="2" r="E1">
        <v>1</v>
      </c>
    </row>
    <row spans="1:7" r="2">
      <c t="s" s="2" r="B2">
        <v>2</v>
      </c>
      <c t="s" s="2" r="C2">
        <v>72</v>
      </c>
      <c t="s" s="2" r="D2">
        <v>71</v>
      </c>
      <c t="s" s="2" r="E2">
        <v>2</v>
      </c>
      <c t="s" s="2" r="F2">
        <v>72</v>
      </c>
      <c t="s" s="2" r="G2">
        <v>23</v>
      </c>
    </row>
    <row spans="1:7" r="3">
      <c t="s" s="3" r="A3">
        <v>865</v>
      </c>
    </row>
    <row spans="1:7" r="4">
      <c t="s" s="4" r="A4">
        <v>67</v>
      </c>
      <c t="n" s="6" r="B4">
        <v>1393373</v>
      </c>
      <c t="n" s="6" r="E4">
        <v>1393373</v>
      </c>
      <c t="n" s="6" r="G4">
        <v>1211951</v>
      </c>
    </row>
    <row spans="1:7" r="5">
      <c t="s" s="4" r="A5">
        <v>866</v>
      </c>
      <c t="s" s="4" r="B5">
        <v>867</v>
      </c>
    </row>
    <row spans="1:7" r="6">
      <c t="s" s="4" r="A6">
        <v>868</v>
      </c>
      <c t="s" s="4" r="B6">
        <v>869</v>
      </c>
    </row>
    <row spans="1:7" r="7">
      <c t="s" s="4" r="A7">
        <v>870</v>
      </c>
    </row>
    <row spans="1:7" r="8">
      <c t="s" s="3" r="A8">
        <v>865</v>
      </c>
    </row>
    <row spans="1:7" r="9">
      <c t="s" s="4" r="A9">
        <v>871</v>
      </c>
      <c t="n" s="10" r="B9">
        <v>5.6</v>
      </c>
      <c t="n" s="10" r="C9">
        <v>3.8</v>
      </c>
      <c t="n" s="7" r="D9">
        <v>6</v>
      </c>
      <c t="n" s="10" r="E9">
        <v>16.6</v>
      </c>
      <c t="n" s="10" r="F9">
        <v>11.2</v>
      </c>
    </row>
    <row spans="1:7" r="10">
      <c t="s" s="4" r="A10">
        <v>872</v>
      </c>
    </row>
    <row spans="1:7" r="11">
      <c t="s" s="3" r="A11">
        <v>865</v>
      </c>
    </row>
    <row spans="1:7" r="12">
      <c t="s" s="4" r="A12">
        <v>873</v>
      </c>
      <c t="n" s="10" r="B12">
        <v>45.7</v>
      </c>
      <c t="n" s="10" r="E12">
        <v>45.7</v>
      </c>
    </row>
    <row spans="1:7" r="13">
      <c t="s" s="4" r="A13">
        <v>874</v>
      </c>
    </row>
    <row spans="1:7" r="14">
      <c t="s" s="3" r="A14">
        <v>865</v>
      </c>
    </row>
    <row spans="1:7" r="15">
      <c t="s" s="4" r="A15">
        <v>67</v>
      </c>
      <c t="n" s="6" r="B15">
        <v>1397715</v>
      </c>
      <c t="n" s="6" r="E15">
        <v>1397715</v>
      </c>
    </row>
    <row spans="1:7" r="16">
      <c t="s" s="4" r="A16">
        <v>875</v>
      </c>
    </row>
    <row spans="1:7" r="17">
      <c t="s" s="3" r="A17">
        <v>865</v>
      </c>
    </row>
    <row spans="1:7" r="18">
      <c t="s" s="4" r="A18">
        <v>67</v>
      </c>
      <c t="n" s="6" r="B18">
        <v>153715</v>
      </c>
      <c t="n" s="6" r="E18">
        <v>153715</v>
      </c>
    </row>
    <row spans="1:7" r="19">
      <c t="s" s="4" r="A19">
        <v>876</v>
      </c>
    </row>
    <row spans="1:7" r="20">
      <c t="s" s="3" r="A20">
        <v>865</v>
      </c>
    </row>
    <row spans="1:7" r="21">
      <c t="s" s="4" r="A21">
        <v>877</v>
      </c>
      <c t="n" s="6" r="B21">
        <v>19686565</v>
      </c>
      <c t="n" s="6" r="E21">
        <v>19686565</v>
      </c>
    </row>
    <row spans="1:7" r="22">
      <c t="s" s="4" r="A22">
        <v>878</v>
      </c>
      <c t="n" s="6" r="B22">
        <v>12450068</v>
      </c>
      <c t="n" s="6" r="E22">
        <v>12450068</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s>
  <sheetData>
    <row spans="1:7" r="1">
      <c t="s" s="1" r="A1">
        <v>879</v>
      </c>
      <c t="s" s="2" r="B1">
        <v>880</v>
      </c>
      <c t="s" s="2" r="C1">
        <v>2</v>
      </c>
      <c t="s" s="2" r="D1">
        <v>71</v>
      </c>
      <c t="s" s="2" r="E1">
        <v>72</v>
      </c>
      <c t="s" s="2" r="F1">
        <v>2</v>
      </c>
      <c t="s" s="2" r="G1">
        <v>72</v>
      </c>
    </row>
    <row spans="1:7" r="2">
      <c t="s" s="3" r="A2">
        <v>881</v>
      </c>
    </row>
    <row spans="1:7" r="3">
      <c t="s" s="4" r="A3">
        <v>882</v>
      </c>
      <c t="n" s="7" r="C3">
        <v>400000000</v>
      </c>
      <c t="n" s="7" r="F3">
        <v>400000000</v>
      </c>
    </row>
    <row spans="1:7" r="4">
      <c t="s" s="4" r="A4">
        <v>112</v>
      </c>
      <c t="n" s="8" r="C4">
        <v>0.5</v>
      </c>
      <c t="n" s="8" r="D4">
        <v>0.5</v>
      </c>
      <c t="n" s="10" r="E4">
        <v>0.5</v>
      </c>
      <c t="n" s="8" r="F4">
        <v>1.5</v>
      </c>
      <c t="n" s="10" r="G4">
        <v>1.5</v>
      </c>
    </row>
    <row spans="1:7" r="5">
      <c t="s" s="4" r="A5">
        <v>883</v>
      </c>
      <c t="n" s="6" r="F5">
        <v>0</v>
      </c>
    </row>
    <row spans="1:7" r="6">
      <c t="s" s="4" r="A6">
        <v>884</v>
      </c>
    </row>
    <row spans="1:7" r="7">
      <c t="s" s="3" r="A7">
        <v>881</v>
      </c>
    </row>
    <row spans="1:7" r="8">
      <c t="s" s="4" r="A8">
        <v>112</v>
      </c>
      <c t="n" s="10" r="B8">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72</v>
      </c>
    </row>
    <row spans="1:3" r="3">
      <c t="s" s="3" r="A3">
        <v>147</v>
      </c>
    </row>
    <row spans="1:3" r="4">
      <c t="s" s="4" r="A4">
        <v>107</v>
      </c>
      <c t="n" s="7" r="B4">
        <v>266519</v>
      </c>
      <c t="n" s="7" r="C4">
        <v>227778</v>
      </c>
    </row>
    <row spans="1:3" r="5">
      <c t="s" s="4" r="A5">
        <v>148</v>
      </c>
      <c t="n" s="6" r="B5">
        <v>66114</v>
      </c>
      <c t="n" s="6" r="C5">
        <v>33239</v>
      </c>
    </row>
    <row spans="1:3" r="6">
      <c t="s" s="4" r="A6">
        <v>82</v>
      </c>
      <c t="n" s="6" r="B6">
        <v>42514</v>
      </c>
      <c t="n" s="6" r="C6">
        <v>31709</v>
      </c>
    </row>
    <row spans="1:3" r="7">
      <c t="s" s="4" r="A7">
        <v>149</v>
      </c>
      <c t="n" s="6" r="B7">
        <v>-837</v>
      </c>
      <c t="n" s="6" r="C7">
        <v>42</v>
      </c>
    </row>
    <row spans="1:3" r="8">
      <c t="s" s="4" r="A8">
        <v>150</v>
      </c>
      <c t="n" s="6" r="B8">
        <v>0</v>
      </c>
      <c t="n" s="6" r="C8">
        <v>5163</v>
      </c>
    </row>
    <row spans="1:3" r="9">
      <c t="s" s="4" r="A9">
        <v>88</v>
      </c>
      <c t="n" s="6" r="B9">
        <v>-790</v>
      </c>
      <c t="n" s="6" r="C9">
        <v>-190</v>
      </c>
    </row>
    <row spans="1:3" r="10">
      <c t="s" s="4" r="A10">
        <v>151</v>
      </c>
      <c t="n" s="6" r="B10">
        <v>-23</v>
      </c>
      <c t="n" s="6" r="C10">
        <v>-54</v>
      </c>
    </row>
    <row spans="1:3" r="11">
      <c t="s" s="4" r="A11">
        <v>89</v>
      </c>
      <c t="n" s="6" r="B11">
        <v>-8970</v>
      </c>
      <c t="n" s="6" r="C11">
        <v>-3744</v>
      </c>
    </row>
    <row spans="1:3" r="12">
      <c t="s" s="4" r="A12">
        <v>152</v>
      </c>
      <c t="n" s="6" r="B12">
        <v>-374</v>
      </c>
      <c t="n" s="6" r="C12">
        <v>-909</v>
      </c>
    </row>
    <row spans="1:3" r="13">
      <c t="s" s="4" r="A13">
        <v>153</v>
      </c>
      <c t="n" s="6" r="B13">
        <v>17275</v>
      </c>
      <c t="n" s="6" r="C13">
        <v>11836</v>
      </c>
    </row>
    <row spans="1:3" r="14">
      <c t="s" s="4" r="A14">
        <v>154</v>
      </c>
      <c t="n" s="6" r="B14">
        <v>720</v>
      </c>
      <c t="n" s="6" r="C14">
        <v>0</v>
      </c>
    </row>
    <row spans="1:3" r="15">
      <c t="s" s="4" r="A15">
        <v>155</v>
      </c>
      <c t="n" s="6" r="B15">
        <v>-4226</v>
      </c>
      <c t="n" s="6" r="C15">
        <v>-596</v>
      </c>
    </row>
    <row spans="1:3" r="16">
      <c t="s" s="4" r="A16">
        <v>156</v>
      </c>
      <c t="n" s="6" r="B16">
        <v>74946</v>
      </c>
      <c t="n" s="6" r="C16">
        <v>108553</v>
      </c>
    </row>
    <row spans="1:3" r="17">
      <c t="s" s="4" r="A17">
        <v>157</v>
      </c>
      <c t="n" s="6" r="B17">
        <v>2070</v>
      </c>
      <c t="n" s="6" r="C17">
        <v>15786</v>
      </c>
    </row>
    <row spans="1:3" r="18">
      <c t="s" s="4" r="A18">
        <v>158</v>
      </c>
      <c t="n" s="6" r="B18">
        <v>-23600</v>
      </c>
      <c t="n" s="6" r="C18">
        <v>-25336</v>
      </c>
    </row>
    <row spans="1:3" r="19">
      <c t="s" s="4" r="A19">
        <v>159</v>
      </c>
      <c t="n" s="6" r="B19">
        <v>431338</v>
      </c>
      <c t="n" s="6" r="C19">
        <v>403277</v>
      </c>
    </row>
    <row spans="1:3" r="20">
      <c t="s" s="3" r="A20">
        <v>160</v>
      </c>
    </row>
    <row spans="1:3" r="21">
      <c t="s" s="4" r="A21">
        <v>161</v>
      </c>
      <c t="n" s="6" r="B21">
        <v>-514224</v>
      </c>
      <c t="n" s="6" r="C21">
        <v>-612008</v>
      </c>
    </row>
    <row spans="1:3" r="22">
      <c t="s" s="4" r="A22">
        <v>162</v>
      </c>
      <c t="n" s="6" r="B22">
        <v>106109</v>
      </c>
      <c t="n" s="6" r="C22">
        <v>10557</v>
      </c>
    </row>
    <row spans="1:3" r="23">
      <c t="s" s="4" r="A23">
        <v>163</v>
      </c>
      <c t="n" s="6" r="B23">
        <v>184644</v>
      </c>
      <c t="n" s="6" r="C23">
        <v>93389</v>
      </c>
    </row>
    <row spans="1:3" r="24">
      <c t="s" s="4" r="A24">
        <v>164</v>
      </c>
      <c t="n" s="6" r="B24">
        <v>392841</v>
      </c>
      <c t="n" s="6" r="C24">
        <v>212169</v>
      </c>
    </row>
    <row spans="1:3" r="25">
      <c t="s" s="4" r="A25">
        <v>165</v>
      </c>
      <c t="n" s="6" r="B25">
        <v>-303742</v>
      </c>
      <c t="n" s="6" r="C25">
        <v>-557769</v>
      </c>
    </row>
    <row spans="1:3" r="26">
      <c t="s" s="4" r="A26">
        <v>166</v>
      </c>
      <c t="n" s="6" r="B26">
        <v>324</v>
      </c>
      <c t="n" s="6" r="C26">
        <v>23359</v>
      </c>
    </row>
    <row spans="1:3" r="27">
      <c t="s" s="4" r="A27">
        <v>167</v>
      </c>
      <c t="n" s="6" r="B27">
        <v>7973</v>
      </c>
      <c t="n" s="6" r="C27">
        <v>18772</v>
      </c>
    </row>
    <row spans="1:3" r="28">
      <c t="s" s="4" r="A28">
        <v>168</v>
      </c>
      <c t="n" s="6" r="B28">
        <v>-6185</v>
      </c>
      <c t="n" s="6" r="C28">
        <v>-5872</v>
      </c>
    </row>
    <row spans="1:3" r="29">
      <c t="s" s="4" r="A29">
        <v>169</v>
      </c>
      <c t="n" s="6" r="B29">
        <v>24</v>
      </c>
      <c t="n" s="6" r="C29">
        <v>108</v>
      </c>
    </row>
    <row spans="1:3" r="30">
      <c t="s" s="4" r="A30">
        <v>170</v>
      </c>
      <c t="n" s="6" r="B30">
        <v>138955</v>
      </c>
      <c t="n" s="6" r="C30">
        <v>0</v>
      </c>
    </row>
    <row spans="1:3" r="31">
      <c t="s" s="4" r="A31">
        <v>171</v>
      </c>
      <c t="n" s="6" r="B31">
        <v>1853</v>
      </c>
      <c t="n" s="6" r="C31">
        <v>0</v>
      </c>
    </row>
    <row spans="1:3" r="32">
      <c t="s" s="4" r="A32">
        <v>172</v>
      </c>
      <c t="n" s="6" r="B32">
        <v>-15802</v>
      </c>
      <c t="n" s="6" r="C32">
        <v>-26174</v>
      </c>
    </row>
    <row spans="1:3" r="33">
      <c t="s" s="4" r="A33">
        <v>173</v>
      </c>
      <c t="n" s="6" r="B33">
        <v>-7230</v>
      </c>
      <c t="n" s="6" r="C33">
        <v>-843469</v>
      </c>
    </row>
    <row spans="1:3" r="34">
      <c t="s" s="3" r="A34">
        <v>174</v>
      </c>
    </row>
    <row spans="1:3" r="35">
      <c t="s" s="4" r="A35">
        <v>175</v>
      </c>
      <c t="n" s="6" r="B35">
        <v>352784</v>
      </c>
      <c t="n" s="6" r="C35">
        <v>573101</v>
      </c>
    </row>
    <row spans="1:3" r="36">
      <c t="s" s="4" r="A36">
        <v>176</v>
      </c>
      <c t="n" s="6" r="B36">
        <v>-371005</v>
      </c>
      <c t="n" s="6" r="C36">
        <v>-216717</v>
      </c>
    </row>
    <row spans="1:3" r="37">
      <c t="s" s="4" r="A37">
        <v>177</v>
      </c>
      <c t="n" s="6" r="B37">
        <v>-78873</v>
      </c>
      <c t="n" s="6" r="C37">
        <v>169095</v>
      </c>
    </row>
    <row spans="1:3" r="38">
      <c t="s" s="4" r="A38">
        <v>178</v>
      </c>
      <c t="n" s="6" r="B38">
        <v>-4611</v>
      </c>
      <c t="n" s="6" r="C38">
        <v>-8391</v>
      </c>
    </row>
    <row spans="1:3" r="39">
      <c t="s" s="4" r="A39">
        <v>155</v>
      </c>
      <c t="n" s="6" r="B39">
        <v>4226</v>
      </c>
      <c t="n" s="6" r="C39">
        <v>596</v>
      </c>
    </row>
    <row spans="1:3" r="40">
      <c t="s" s="4" r="A40">
        <v>143</v>
      </c>
      <c t="n" s="6" r="B40">
        <v>-182750</v>
      </c>
      <c t="n" s="6" r="C40">
        <v>-154424</v>
      </c>
    </row>
    <row spans="1:3" r="41">
      <c t="s" s="4" r="A41">
        <v>179</v>
      </c>
      <c t="n" s="6" r="B41">
        <v>-280229</v>
      </c>
      <c t="n" s="6" r="C41">
        <v>363260</v>
      </c>
    </row>
    <row spans="1:3" r="42">
      <c t="s" s="4" r="A42">
        <v>180</v>
      </c>
      <c t="n" s="6" r="B42">
        <v>143879</v>
      </c>
      <c t="n" s="6" r="C42">
        <v>-76932</v>
      </c>
    </row>
    <row spans="1:3" r="43">
      <c t="s" s="4" r="A43">
        <v>181</v>
      </c>
      <c t="n" s="6" r="B43">
        <v>396486</v>
      </c>
      <c t="n" s="6" r="C43">
        <v>313226</v>
      </c>
    </row>
    <row spans="1:3" r="44">
      <c t="s" s="4" r="A44">
        <v>182</v>
      </c>
      <c t="n" s="6" r="B44">
        <v>540365</v>
      </c>
      <c t="n" s="6" r="C44">
        <v>236294</v>
      </c>
    </row>
    <row spans="1:3" r="45">
      <c t="s" s="3" r="A45">
        <v>183</v>
      </c>
    </row>
    <row spans="1:3" r="46">
      <c t="s" s="4" r="A46">
        <v>184</v>
      </c>
      <c t="n" s="6" r="B46">
        <v>41392</v>
      </c>
      <c t="n" s="6" r="C46">
        <v>51218</v>
      </c>
    </row>
    <row spans="1:3" r="47">
      <c t="s" s="4" r="A47">
        <v>185</v>
      </c>
      <c t="n" s="6" r="B47">
        <v>82721</v>
      </c>
      <c t="n" s="6" r="C47">
        <v>13760</v>
      </c>
    </row>
    <row spans="1:3" r="48">
      <c t="s" s="4" r="A48">
        <v>186</v>
      </c>
      <c t="n" s="6" r="B48">
        <v>129</v>
      </c>
      <c t="n" s="6" r="C48">
        <v>13472</v>
      </c>
    </row>
    <row spans="1:3" r="49">
      <c t="s" s="4" r="A49">
        <v>187</v>
      </c>
      <c t="n" s="7" r="B49">
        <v>0</v>
      </c>
      <c t="n" s="7" r="C49">
        <v>208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Condensed Consolidated Stateme7</vt:lpstr>
      <vt:lpstr>Organization</vt:lpstr>
      <vt:lpstr>Acquisitions</vt:lpstr>
      <vt:lpstr>Goodwill and Other Intangible A</vt:lpstr>
      <vt:lpstr>Investment Securities</vt:lpstr>
      <vt:lpstr>Loans and Leases</vt:lpstr>
      <vt:lpstr>Foreclosed Assets</vt:lpstr>
      <vt:lpstr>Borrowings and Subordinated Deb</vt:lpstr>
      <vt:lpstr>Commitments and Contingencies</vt:lpstr>
      <vt:lpstr>Fair Value Measurements</vt:lpstr>
      <vt:lpstr>Earnings Per Share</vt:lpstr>
      <vt:lpstr>Stock Based Compensation</vt:lpstr>
      <vt:lpstr>Recently Issued Accounting Stan</vt:lpstr>
      <vt:lpstr>Subsequent Events</vt:lpstr>
      <vt:lpstr>Organization Organization (Poli</vt:lpstr>
      <vt:lpstr>Goodwill and Other Intangible22</vt:lpstr>
      <vt:lpstr>Investment Securities (Tables)</vt:lpstr>
      <vt:lpstr>Loans and Leases (Tables)</vt:lpstr>
      <vt:lpstr>Foreclosed Assets (Tables)</vt:lpstr>
      <vt:lpstr>Borrowings and Subordinated D26</vt:lpstr>
      <vt:lpstr>Commitments and Contingencies (</vt:lpstr>
      <vt:lpstr>Fair Value Measurements (Tables</vt:lpstr>
      <vt:lpstr>Earnings Per Share (Tables)</vt:lpstr>
      <vt:lpstr>Organization (Details)</vt:lpstr>
      <vt:lpstr>Acquisitions Textual (Details)</vt:lpstr>
      <vt:lpstr>Goodwill and Other Intangible32</vt:lpstr>
      <vt:lpstr>Goodwill and Other Intangible33</vt:lpstr>
      <vt:lpstr>Goodwill and Other Intangible34</vt:lpstr>
      <vt:lpstr>Investment Securities (Details </vt:lpstr>
      <vt:lpstr>Investment Securities (Detail36</vt:lpstr>
      <vt:lpstr>Investment Securities (Detail37</vt:lpstr>
      <vt:lpstr>Investment Securities (Detail38</vt:lpstr>
      <vt:lpstr>Investment Securities (Detail39</vt:lpstr>
      <vt:lpstr>Loans and Leases (Details)</vt:lpstr>
      <vt:lpstr>Loans and Leases (Details 1)</vt:lpstr>
      <vt:lpstr>Loans and Leases (Details 2)</vt:lpstr>
      <vt:lpstr>Loans and Leases (Details 3)</vt:lpstr>
      <vt:lpstr>Loans and Leases (Details 4)</vt:lpstr>
      <vt:lpstr>Loans and Leases (Details 5)</vt:lpstr>
      <vt:lpstr>Loans and Leases (Details 6)</vt:lpstr>
      <vt:lpstr>Loans and Leases (Details 7</vt:lpstr>
      <vt:lpstr>Loans and Leases (Details Textu</vt:lpstr>
      <vt:lpstr>Foreclosed Assets (Details)</vt:lpstr>
      <vt:lpstr>Foreclosed Assets (Details 1)</vt:lpstr>
      <vt:lpstr>Borrowings and Subordinated D51</vt:lpstr>
      <vt:lpstr>Borrowings and Subordinated D52</vt:lpstr>
      <vt:lpstr>Borrowings and Subordinated D53</vt:lpstr>
      <vt:lpstr>Commitments and Contingencies54</vt:lpstr>
      <vt:lpstr>Commitments and Contingencies55</vt:lpstr>
      <vt:lpstr>Fair Value Measurements (Detail</vt:lpstr>
      <vt:lpstr>Fair Value Measurements (Deta57</vt:lpstr>
      <vt:lpstr>Fair Value Measurements (Deta58</vt:lpstr>
      <vt:lpstr>Fair Value Measurements (Deta59</vt:lpstr>
      <vt:lpstr>Fair Value Measurements (Deta60</vt:lpstr>
      <vt:lpstr>Fair Value Measurements (Deta61</vt:lpstr>
      <vt:lpstr>Fair Value Measurements (Deta62</vt:lpstr>
      <vt:lpstr>Earnings Per Share (Details 1)</vt:lpstr>
      <vt:lpstr>Stock Based Compensation (Detai</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8:44:45Z</dcterms:created>
  <dcterms:modified xmlns:dcterms="http://purl.org/dc/terms/" xmlns:xsi="http://www.w3.org/2001/XMLSchema-instance" xsi:type="dcterms:W3CDTF">2016-11-04T18:44:45Z</dcterms:modified>
  <dc:title xmlns:dc="http://purl.org/dc/elements/1.1/">Untitled</dc:title>
  <dc:description xmlns:dc="http://purl.org/dc/elements/1.1/"/>
  <dc:subject xmlns:dc="http://purl.org/dc/elements/1.1/"/>
  <cp:keywords/>
  <cp:category/>
</cp:coreProperties>
</file>